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Acquisitions" sheetId="10" r:id="rId10"/>
    <s:sheet name="Dispositions" sheetId="11" r:id="rId11"/>
    <s:sheet name="Compensation Plans" sheetId="12" r:id="rId12"/>
    <s:sheet name="Mortgages Payable" sheetId="13" r:id="rId13"/>
    <s:sheet name="Unsecured Notes Payable" sheetId="14" r:id="rId14"/>
    <s:sheet name="Unsecured Credit Facility" sheetId="15" r:id="rId15"/>
    <s:sheet name="Derivatives" sheetId="16" r:id="rId16"/>
    <s:sheet name="Equity" sheetId="17" r:id="rId17"/>
    <s:sheet name="Earnings per Share" sheetId="18" r:id="rId18"/>
    <s:sheet name="Provision for Impairment of Inv" sheetId="19" r:id="rId19"/>
    <s:sheet name="Fair Value Measurements" sheetId="20" r:id="rId20"/>
    <s:sheet name="Commitments and Contingencies" sheetId="21" r:id="rId21"/>
    <s:sheet name="Litigation" sheetId="22" r:id="rId22"/>
    <s:sheet name="Subsequent Events" sheetId="23" r:id="rId23"/>
    <s:sheet name="Summary of Significant Accoun24" sheetId="24" r:id="rId24"/>
    <s:sheet name="Organization and Basis of Pre25" sheetId="25" r:id="rId25"/>
    <s:sheet name="Acquisitions (Tables)" sheetId="26" r:id="rId26"/>
    <s:sheet name="Dispositions (Tables)" sheetId="27" r:id="rId27"/>
    <s:sheet name="Compensation Plans (Tables)" sheetId="28" r:id="rId28"/>
    <s:sheet name="Mortgages Payable (Tables)" sheetId="29" r:id="rId29"/>
    <s:sheet name="Unsecured Notes Payable (Tables" sheetId="30" r:id="rId30"/>
    <s:sheet name="Unsecured Credit Facility (Tabl" sheetId="31" r:id="rId31"/>
    <s:sheet name="Derivatives (Tables)" sheetId="32" r:id="rId32"/>
    <s:sheet name="Earnings per Share (Tables)" sheetId="33" r:id="rId33"/>
    <s:sheet name="Provision for Impairment of I34" sheetId="34" r:id="rId34"/>
    <s:sheet name="Fair Value Measurements (Tables" sheetId="35" r:id="rId35"/>
    <s:sheet name="Organization and Basis of Pre36" sheetId="36" r:id="rId36"/>
    <s:sheet name="Acquisitions - Summary of Acqui" sheetId="37" r:id="rId37"/>
    <s:sheet name="Acquisitions - Condensed Pro Fo" sheetId="38" r:id="rId38"/>
    <s:sheet name="Dispositions - Summary of Dispo" sheetId="39" r:id="rId39"/>
    <s:sheet name="Dispositions - Assets and Liabi" sheetId="40" r:id="rId40"/>
    <s:sheet name="Compensation Plans - Unvested R" sheetId="41" r:id="rId41"/>
    <s:sheet name="Compensation Plans - Stock Opti" sheetId="42" r:id="rId42"/>
    <s:sheet name="Mortgages Payable - Summary (De" sheetId="43" r:id="rId43"/>
    <s:sheet name="Mortgages Payable - Scheduled D" sheetId="44" r:id="rId44"/>
    <s:sheet name="Unsecured Notes Payable (Detail" sheetId="45" r:id="rId45"/>
    <s:sheet name="Unsecured Credit Facility (Deta" sheetId="46" r:id="rId46"/>
    <s:sheet name="Derivatives - Interest Rate Swa" sheetId="47" r:id="rId47"/>
    <s:sheet name="Derivatives - Estimated Fair Va" sheetId="48" r:id="rId48"/>
    <s:sheet name="Derivatives - Effect on Stateme" sheetId="49" r:id="rId49"/>
    <s:sheet name="Equity (Details)" sheetId="50" r:id="rId50"/>
    <s:sheet name="Earnings per Share (Details)" sheetId="51" r:id="rId51"/>
    <s:sheet name="Provision for Impairment of I52" sheetId="52" r:id="rId52"/>
    <s:sheet name="Fair Value Measurements - Fair " sheetId="53" r:id="rId53"/>
    <s:sheet name="Fair Value Measurements - Recur" sheetId="54" r:id="rId54"/>
    <s:sheet name="Fair Value Measurements - Nonre" sheetId="55" r:id="rId55"/>
    <s:sheet name="Fair Value Measurements - Fai56"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65">
  <si>
    <t>Document and Entity Information - shares</t>
  </si>
  <si>
    <t>6 Months Ended</t>
  </si>
  <si>
    <t>Jun. 30, 2015</t>
  </si>
  <si>
    <t>Jul. 31, 2015</t>
  </si>
  <si>
    <t>Entity Information</t>
  </si>
  <si>
    <t>Entity Registrant Name</t>
  </si>
  <si>
    <t>RETAIL PROPERTIES OF AMERICA,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 USD ($) $ in Thousands</t>
  </si>
  <si>
    <t>Dec. 31, 2014</t>
  </si>
  <si>
    <t>Investment properties:</t>
  </si>
  <si>
    <t>Land</t>
  </si>
  <si>
    <t>Building and other improvements</t>
  </si>
  <si>
    <t>Developments in progress</t>
  </si>
  <si>
    <t>Gross investment properties</t>
  </si>
  <si>
    <t>Less accumulated depreciation</t>
  </si>
  <si>
    <t>Net investment properties</t>
  </si>
  <si>
    <t>Cash and cash equivalents</t>
  </si>
  <si>
    <t>Accounts and notes receivable (net of allowances of $8,215 and $7,497, respectively)</t>
  </si>
  <si>
    <t>Acquired lease intangible assets, net</t>
  </si>
  <si>
    <t>Assets associated with investment properties held for sale</t>
  </si>
  <si>
    <t>Other assets, net</t>
  </si>
  <si>
    <t>Total assets</t>
  </si>
  <si>
    <t>Liabilities:</t>
  </si>
  <si>
    <t>Mortgages payable, net</t>
  </si>
  <si>
    <t>Unsecured notes payable, net</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4)</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ndensed Consolidated Balance Sheets (parenthetical) - USD ($) shares in Thousands, $ in Thousands</t>
  </si>
  <si>
    <t>Accounts and notes receivable, allowances (in dollars)</t>
  </si>
  <si>
    <t>Preferred stock, par value (in dollars per share)</t>
  </si>
  <si>
    <t>Preferred stock, shares authorized</t>
  </si>
  <si>
    <t>Preferred stock, dividend rate</t>
  </si>
  <si>
    <t>7.00%</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Other Comprehensive Income - USD ($) shares in Thousands, $ in Thousands</t>
  </si>
  <si>
    <t>3 Months Ended</t>
  </si>
  <si>
    <t>Jun. 30, 2014</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t>
  </si>
  <si>
    <t>Gain on extinguishment of other liabilities</t>
  </si>
  <si>
    <t>Equity in loss of unconsolidated joint ventures, net</t>
  </si>
  <si>
    <t>Gain on change in control of investment properties</t>
  </si>
  <si>
    <t>Interest expense</t>
  </si>
  <si>
    <t>Other (expense) income, net</t>
  </si>
  <si>
    <t>(Loss) income from continuing operations</t>
  </si>
  <si>
    <t>Discontinued operations:</t>
  </si>
  <si>
    <t>Loss, net</t>
  </si>
  <si>
    <t>Gain on sales of investment properties</t>
  </si>
  <si>
    <t>Income from discontinued operations</t>
  </si>
  <si>
    <t>Net income</t>
  </si>
  <si>
    <t>Net income attributable to the Company</t>
  </si>
  <si>
    <t>Preferred stock dividends</t>
  </si>
  <si>
    <t>Net income attributable to common shareholders</t>
  </si>
  <si>
    <t>Earnings per common share — basic and diluted</t>
  </si>
  <si>
    <t>Continuing operations</t>
  </si>
  <si>
    <t>Discontinued operations</t>
  </si>
  <si>
    <t>Net income per common share attributable to common shareholders</t>
  </si>
  <si>
    <t>Other comprehensive income (loss):</t>
  </si>
  <si>
    <t>Net unrealized gain (loss) on derivative instruments (Note 9)</t>
  </si>
  <si>
    <t>Comprehensive income attributable to the Company</t>
  </si>
  <si>
    <t>Weighted average number of common shares outstanding — basic</t>
  </si>
  <si>
    <t>[1]</t>
  </si>
  <si>
    <t>[2]</t>
  </si>
  <si>
    <t>Weighted average number of common shares outstanding — diluted</t>
  </si>
  <si>
    <t>Excludes 788 shares of unvested restricted common stock, which equate to 851 and 731 shares, respectively, on a weighted average basis for the three and six months ended June 30, 2015. These shares will continue to be excluded from the computation of basic EPS until contingencies are resolved and the shares are released.</t>
  </si>
  <si>
    <t>Excludes 397 shares of unvested restricted common stock, which equate to 399 and 331 shares, respectively, on a weighted average basis for the three and six months ended June 30, 2014. These shares were excluded from the computation of basic EPS as the contingencies remained and the shares had not been released as of the end of the reporting period.</t>
  </si>
  <si>
    <t>Condensed Consolidated Statements of Equity - USD ($) shares in Thousands, $ in Thousands</t>
  </si>
  <si>
    <t>Total</t>
  </si>
  <si>
    <t>Preferred stock7.00% Series A cumulative redeemable preferred stock</t>
  </si>
  <si>
    <t>Common stockClass A common stock</t>
  </si>
  <si>
    <t>Accumulated other comprehensive (loss) income</t>
  </si>
  <si>
    <t>Balance at Dec. 31, 2013</t>
  </si>
  <si>
    <t>Balance (in shares) at Dec. 31, 2013</t>
  </si>
  <si>
    <t>Increase (Decrease) in Shareholders' Equity</t>
  </si>
  <si>
    <t>Other comprehensive (loss) income</t>
  </si>
  <si>
    <t>Distributions declared to preferred shareholders</t>
  </si>
  <si>
    <t>Distributions declared to common shareholders</t>
  </si>
  <si>
    <t>Issuance of common stock, net of offering costs</t>
  </si>
  <si>
    <t>Issuance of restricted shares</t>
  </si>
  <si>
    <t>Issuance of restricted shares (in shares)</t>
  </si>
  <si>
    <t>Stock-based compensation expense, net of shares withheld for employee taxes and forfeitures</t>
  </si>
  <si>
    <t>Stock-based compensation expense, net of shares withheld for employee taxes and forfeitures (in shares)</t>
  </si>
  <si>
    <t>Balance at Jun. 30, 2014</t>
  </si>
  <si>
    <t>Balance (in shares) at Jun. 30, 2014</t>
  </si>
  <si>
    <t>Balance at Dec. 31, 2014</t>
  </si>
  <si>
    <t>Balance (in shares) at Dec. 31, 2014</t>
  </si>
  <si>
    <t>Balance at Jun. 30, 2015</t>
  </si>
  <si>
    <t>Balance (in shares) at Jun. 30, 2015</t>
  </si>
  <si>
    <t>Condensed Consolidated Statements of Equity (parenthetical) - $ / shares</t>
  </si>
  <si>
    <t>Distributions declared to preferred shareholders (in dollars per share)</t>
  </si>
  <si>
    <t>Distributions declared to common shareholders (in dollars per share)</t>
  </si>
  <si>
    <t>Condensed Consolidated Statements of Cash Flows - USD ($) $ in Thousands</t>
  </si>
  <si>
    <t>Cash flows from operating activities:</t>
  </si>
  <si>
    <t>Adjustments to reconcile net income to net cash provided by operating activities (including discontinued operations):</t>
  </si>
  <si>
    <t>Amortization of loan fees and debt premium and discount, net</t>
  </si>
  <si>
    <t>Amortization of stock-based compensation</t>
  </si>
  <si>
    <t>Premium paid in connection with defeasance of mortgages payable</t>
  </si>
  <si>
    <t>Distributions on investments in unconsolidated joint ventur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Changes in restricted escrows, net</t>
  </si>
  <si>
    <t>Purchase of investment properties</t>
  </si>
  <si>
    <t>Capital expenditures and tenant improvements</t>
  </si>
  <si>
    <t>Proceeds from sales of investment properties</t>
  </si>
  <si>
    <t>Investment in developments in progress</t>
  </si>
  <si>
    <t>Investment in unconsolidated joint ventures</t>
  </si>
  <si>
    <t>Net cash used in investing activities</t>
  </si>
  <si>
    <t>Cash flows from financing activities:</t>
  </si>
  <si>
    <t>Proceeds from mortgages payable</t>
  </si>
  <si>
    <t>Principal payments on mortgages payable</t>
  </si>
  <si>
    <t>Proceeds from unsecured notes payable</t>
  </si>
  <si>
    <t>Proceeds from unsecured credit facility</t>
  </si>
  <si>
    <t>Repayments of unsecured credit facility</t>
  </si>
  <si>
    <t>Payment of loan fees and deposits, net</t>
  </si>
  <si>
    <t>Purchase of Treasury securities in connection with defeasance of mortgages payable</t>
  </si>
  <si>
    <t>Distributions paid</t>
  </si>
  <si>
    <t>Net cash provided by (used in) financing activities</t>
  </si>
  <si>
    <t>Net (decrease) increase in cash and cash equivalents</t>
  </si>
  <si>
    <t>Cash and cash equivalents, at beginning of period</t>
  </si>
  <si>
    <t>Cash and cash equivalents, at end of period</t>
  </si>
  <si>
    <t>Supplemental cash flow disclosure, including non-cash activities:</t>
  </si>
  <si>
    <t>Cash paid for interest</t>
  </si>
  <si>
    <t>Accrued capital expenditures and tenant improvements</t>
  </si>
  <si>
    <t>Accrued leasing fees and inducements</t>
  </si>
  <si>
    <t>Developments in progress placed in service</t>
  </si>
  <si>
    <t>Treasury securities transferred in connection with defeasance of mortgages payable</t>
  </si>
  <si>
    <t>Defeasance of mortgages payable</t>
  </si>
  <si>
    <t>Purchase of investment properties (after credits at closing):</t>
  </si>
  <si>
    <t>Land, building and other improvements, net</t>
  </si>
  <si>
    <t>Accounts receivable, acquired lease intangible and other assets</t>
  </si>
  <si>
    <t>Accounts payable, acquired lease intangible and other liabilities</t>
  </si>
  <si>
    <t>Mortgages payable assumed, net</t>
  </si>
  <si>
    <t>Purchase of investment properties (after credits at closing)</t>
  </si>
  <si>
    <t>Proceeds from sales of investment properties:</t>
  </si>
  <si>
    <t>Deferred gain</t>
  </si>
  <si>
    <t>Organization and Basis of Presentation</t>
  </si>
  <si>
    <t>Organization, Consolidation and Presentation of Financial Statements [Abstract]</t>
  </si>
  <si>
    <t>Organization and Basis of Presentation Retail Properties of America, Inc. (the Company) was formed on March 5, 2003 to own and operate high quality, strategically located shopping centers in the United States. All share amounts and dollar amounts in this Quarterly Report are stated in thousands with the exception of per share amounts. 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corporate income tax on its undistributed taxable income. Even if the Company qualifies for taxation as a REIT, the Company may be subject to certain state and local taxes on its income, property or net worth and U.S. federal income and excise taxes on its undistributed income. The Company has one wholly-owned subsidiary that has jointly elected to be treated as a taxable REIT subsidiary (TRS) and is subject to U.S. federal, state and local income taxes at regular corporate tax rates. The income tax expense incurred as a result of the TRS did not have a material impact on the Company’s accompanying condensed consolidated financial statement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 The accompanying condensed consolidated financial statements include the accounts of the Company, as well as all wholly-owned subsidiaries and consolidated joint venture investments. Wholly-owned subsidiaries generally consist of limited liability companies (LLCs), limited partnerships and statutory trusts. The Company’s property ownership as of June 30, 2015 is summarized below: Wholly-owned Consolidated Joint Ventures (a) Operating properties (b) 209 — Development properties 2 1 (a) The Company has a 50% ownership interest in one LLC. (b) Excludes two wholly-owned properties classified as held for sale as of June 30, 2015 . As of June 30, 2015 , the Company is the controlling member in one less-than-wholly-owned consolidated entity. The Company is entitled to a preferred return on its capital contributions to the entity. No adjustments to the carrying value of the noncontrolling interests for contributions, distributions or allocation of net income or loss were made during the six months ended June 30, 2015 and 2014 . During the six months ended June 30, 2014 , the Company held investments in MS Inland Fund, LLC (MS Inland) and Oak Property &amp; Casualty LLC (Oak), which were unconsolidated joint ventures accounted for under the equity method of accounting. The Company dissolved MS Inland and terminated its participation in Oak prior to December 31, 2014. The Company recorded net equity in loss of unconsolidated joint ventures of $433 and $1,211 and received net cash distributions of $605 and $1,335 during the three and six months ended June 30, 2014 , respectively.</t>
  </si>
  <si>
    <t>Summary of Significant Accounting Policies</t>
  </si>
  <si>
    <t>Accounting Policies [Abstract]</t>
  </si>
  <si>
    <t>Summary of Significant Accounting Policies Refer to the Company’s 2014 Annual Report on Form 10-K for a summary of the Company’s significant accounting policies. Except as disclosed below, there have been no changes to the Company’s significant accounting policies in the six months ended June 30, 2015 . Recent Accounting Pronouncements Effective January 1, 2016 with early adoption permitted,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did not have any effect on the Company’s condensed consolidated financial statements. Effective January 1, 2016 with early adoption permitted, companies will be required to present debt issuance costs related to a recognized debt liability, excluding revolving debt arrangements, as a direct deduction from the carrying amount of that debt liability on the balance sheet. The recognition and measurement guidance for debt issuance costs will not be affected. This pronouncement requires a full retrospective method of adoption and the adoption will result in the reclassification of certain unamortized capitalized loan fees from other assets to a direct reduction of the Company’s indebtedness on the condensed consolidated balance sheets. However, unamortized capitalized loan fees attributable to the Company’s unsecured revolving line of credit will continue to be recorded in other assets as they relate to a revolving debt arrangement. Effective January 1, 2016 with early adoption permitted,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densed consolidated financial statements. Effective January 1, 2016 with early adoption permitted, companies will b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Company does not expect the adoption of this pronouncement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t>
  </si>
  <si>
    <t>Acquisitions</t>
  </si>
  <si>
    <t>Business Combinations [Abstract]</t>
  </si>
  <si>
    <t>Acquisitions The Company closed on the following acquisitions during the six months ended June 30, 2015 :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959,600 $ 390,548 (a) The Company acquired a parcel located at its Lake Worth Towne Crossing multi-tenant retail operating property. The Company closed on the following acquisitions during the six months ended June 30, 2014 :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1,256,400 $ 327,241 $ 268,74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densed consolidated statements of operations and other comprehensive income. (b) 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 Fair value of the net assets acquired at 100% $ 150,802 Fair value of the net assets acquired at 20% 30,160 Carrying value of the Company’s previous investment in the six properties acquired on June 5, 2014 (6,002 ) Gain on change in control of investment properties $ 24,158 (c) The Company acquired a single-user outparcel located at its Southlake Town Square multi-tenant retail operating property that was subject to a ground lease with the Company prior to the transaction. The following table summarizes the acquisition date fair values, before prorations, the Company recorded in conjunction with the acquisitions discussed above: Six Months Ended June 30, 2015 2014 Land $ 141,085 $ 112,804 Building and other improvements 234,358 205,862 Acquired lease intangible assets (a) 38,121 33,568 Acquired lease intangible liabilities (b) (23,016 ) (20,206 ) Mortgages payable (c) — (146,485 ) Net assets acquired (d) $ 390,548 $ 185,543 (a) The weighted average amortization period for acquired lease intangible assets is 16 years and eight years for acquisitions completed during the six months ended June 30, 2015 and 2014 , respectively. (b) The weighted average amortization period for acquired lease intangible liabilities is 21 years and 18 years for acquisitions completed during the six months ended June 30, 2015 and 2014 , respectively. (c) 2014 amount includes mortgage premium of $4,787 . (d) Net assets attributable to the MS Inland acquisitions are presented at 100% . The above acquisitions were funded using a combination of available cash on hand and proceeds from the Company’s unsecured revolving line of credit. Transaction costs totaling $1,198 and $336 for the six months ended June 30, 2015 and 2014 , respectively, were expensed as incurred and included within “General and administrative expenses” in the accompanying condensed consolidated statements of operations and other comprehensive income. Included in the Company’s condensed consolidated statements of operations and other comprehensive income from the properties acquired that were accounted for as business combinations are $26,185 and $2,704 in total revenues and $4,331 and $190 in net income attributable to common shareholders from the date of acquisition through June 30, 2015 and 2014 , respectively. These amounts do not include the total revenue and net income attributable to common shareholders from the 2015 Lake Worth Towne Crossing and 2014 Bed Bath &amp; Beyond Plaza acquisitions as they have been accounted for as asset acquisitions. Subsequent to June 30, 2015 , the Company acquired a single-user outparcel located at its Southlake Town Square multi-tenant retail operating property for a gross purchase price of $8,440 . The outparcel was acquired on July 31, 2015 and contains approximately 13,800 square feet. The Company has not completed the allocation of the acquisition date fair value for the outparcel at Southlake Town Square; however, it expects that the purchase price of this outparcel will primarily be allocated to building and acquired lease intangibles. Condensed Pro Forma Financial Information The results of operations of the acquisitions accounted for as business combinations are included in the following unaudited condensed pro forma financial information as if these acquisitions had been completed as of the beginning of the year prior to the acquisition date. The following unaudited condensed pro forma financial information is presented as if the 2015 acquisitions, including the acquisition of the outparcel at Southlake Town Square, were completed as of January 1, 2014, and the 2014 acquisitions were completed as of January 1, 2013. The results of operations associated with the 2015 Lake Worth Towne Crossing and 2014 Bed Bath &amp; Beyond Plaza acquisitions have not been included in the pro forma presentation as they have been accounted for as asset acquisitions.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 The unaudited condensed pro forma financial information is as follows: Three Months Ended June 30, Six Months Ended June 30, 2015 2014 2015 2014 Total revenues $ 151,432 $ 155,863 $ 306,618 $ 317,086 Net income $ 30,608 $ 6,186 $ 43,906 $ 42,893 Net income attributable to common shareholders $ 28,245 $ 3,823 $ 39,181 $ 38,168 Earnings per common share — basic and diluted Net income per common share attributable to common shareholders $ 0.12 $ 0.02 $ 0.16 $ 0.16 Weighted average number of common shares outstanding — basic 236,354 236,176 236,302 236,164</t>
  </si>
  <si>
    <t>Dispositions</t>
  </si>
  <si>
    <t>Discontinued Operations and Disposal Groups [Abstract]</t>
  </si>
  <si>
    <t>Dispositions The Company closed on the following dispositions during the six months ended June 30,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1,501,000 $ 155,118 $ 150,699 $ 38,213 (a) Aggregate proceeds are net of transaction costs. The Company closed on the following dispositions during the six months ended June 30, 2014 : Date Property Name Property Type Square Footage Consideration Aggregate Proceeds, Net (a) Gain Discontinued Operations: March 11, 2014 Riverpark Phase IIA Single-user retail 64,300 $ 9,269 $ 9,204 $ 655 Continuing Operations: April 1, 2014 Midtown Center Multi-tenant retail 408,500 47,150 46,043 — May 16, 2014 Beachway Plaza &amp; Cornerstone Plaza (b) Multi-tenant retail 189,600 24,450 23,292 527 598,100 71,600 69,335 527 662,400 $ 80,869 $ 78,539 $ 1,182 (a) Aggregate proceeds are net of transaction costs and exclude $11 of condemnation proceeds, which did not result in any additional gain recognition. (b) The terms of the disposition of Beachway Plaza and Cornerstone Plaza were negotiated as a single transaction. The Company recognized an additional gain on sale of $292 during the fourth quarter of 2014 that was deferred at disposition. As of June 30, 2015 , the Company had entered into contracts to sell Greensburg Commons, a 272,500 square foot multi-tenant retail property located in Greensburg, Indiana and Traveler’s Office Building, a 50,800 square foot single-user office property located in Knoxville, Tennessee. These properties qualified for held for sale accounting treatment upon meeting all applicable GAAP criteria during the quarter ended June 30, 2015 , at which time depreciation and amortization were ceased. As such, the assets and liabilities associated with these properties are separately classified as held for sale in the condensed consolidated balance sheet as of June 30, 2015 . Promenade at Red Cliff and Aon Hewitt East Campus, both of which were sold during the six months ended June 30, 2015 , were classified as held for sale as of December 31, 2014 . The following table presents the assets and liabilities associated with the investment properties classified as held for sale: June 30, December 31, Assets Land, building and other improvements $ 26,754 $ 36,020 Accumulated depreciation (7,178 ) (5,358 ) Net investment properties 19,576 30,662 Other assets 686 2,978 Assets associated with investment properties held for sale $ 20,262 $ 33,640 Liabilities Mortgage payable $ — $ 8,075 Other liabilities 409 128 Liabilities associated with investment properties held for sale $ 409 $ 8,203 There was no activity during the six months ended June 30, 2015 related to discontinued operations. The results of operations for the six months ended June 30, 2014 for the investment property accounted for as discontinued operations, Riverpark Phase IIA which was classified as held for sale as of December 31, 2013, were immaterial.</t>
  </si>
  <si>
    <t>Compensation Plans</t>
  </si>
  <si>
    <t>Disclosure of Compensation Related Costs, Share-based Payments [Abstract]</t>
  </si>
  <si>
    <t>Compensation Plans The Company’s 2014 Long-Term Equity Compensation Plan, subject to certain conditions, authorizes the issuance of incentive and non-qualified stock options, restricted stock and restricted stock units, stock appreciation rights and other similar awards as well as cash-based awards to the Company’s employees, non-employee directors, consultants and advisors in connection with compensation and incentive arrangements that may be established by the Company’s board of directors or executive management. The following table represents a summary of the Company’s unvested restricted shares as of and for the six months ended June 30, 2015 : Unvested Restricted Shares Weighted Average Grant Date Fair Value per Restricted Share Balance as of January 1, 2015 396 $ 14.26 Shares granted (a) 737 $ 15.88 Shares vested (345 ) $ 14.78 Balance as of June 30, 2015 788 $ 15.55 (a) Shares granted vest ratably over periods ranging from seven months to three years in accordance with the terms of applicable award documents. In addition, during the three months ended June 30, 2015 , Performance Restricted Stock Units (RSUs) were granted to the Company’s executives. The following table represents a summary of the Company’s unvested RSUs as of and for the six months ended June 30, 2015 : Unvested RSUs Grant Date Fair Value per RSU Balance as of January 1, 2015 — $ — RSUs granted (a) 157 $ 14.10 Balance as of June 30, 2015 157 $ 14.10 (a) 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risk-free interest rate of 0.79% , the Company’s historical common stock performance relative to the other companies within the NAREIT Shopping Center Index and the Company’s common stock dividend yield of 4.24% . During the three months ended June 30, 2015 and 2014 , the Company recorded compensation expense of $4,757 and $981 , respectively, related to unvested restricted shares and RSUs. During the six months ended June 30, 2015 and 2014 , the Company recorded compensation expense of $6,126 and $1,568 , respectively, related to unvested restricted shares and RSUs. As of June 30, 2015 , total unrecognized compensation expense related to unvested restricted shares and RSUs was $9,889 , which is expected to be amortized over a weighted average term of 1.8 years . Included within the compensation expense recorded during the three and six months ended June 30, 2015 is compensation expense of $1,680 related to the accelerated vesting of 134 restricted shares in conjunction with the departure of the Company’s former Chief Financial Officer and Treasurer. The total fair value of restricted shares vested during the six months ended June 30, 2015 was $5,334 . Prior to 2013, non-employee directors had been granted options to acquire shares under the Company’s Third Amended and Restated Independent Director Stock Option and Incentive Plan. As of June 30, 2015 , options to purchase 84 shares of common stock had been granted, of which options to purchase three shares had been exercised, options to purchase six shares had expired and options to purchase 11 shares had been forfeited. The Company did not grant any options in 2014 or 2015 and did not record any compensation expense related to stock options during the six months ended June 30, 2015 . Compensation expense of $1 and $3 related to stock options was recorded during the three and six months ended June 30, 2014 .</t>
  </si>
  <si>
    <t>Mortgages Payable</t>
  </si>
  <si>
    <t>Debt Disclosure [Abstract]</t>
  </si>
  <si>
    <t>Mortgages Payable The following table summarizes the Company’s mortgages payable: June 30, 2015 December 31, 2014 Aggregate Principal Balance Weighted Average Interest Rate Weighted Average Years to Maturity Aggregate Principal Balance Weighted Average Interest Rate Weighted Average Years to Maturity Fixed rate mortgages payable (a) $ 1,421,040 5.97 % 3.8 $ 1,616,063 6.03 % 4.0 Variable rate construction loan (b) 15,657 2.44 % 0.3 14,900 2.44 % 0.8 Mortgages payable 1,436,697 5.94 % 3.8 1,630,963 5.99 % 3.9 Premium, net of accumulated amortization 2,324 3,972 Discount, net of accumulated amortization (215 ) (470 ) Mortgages payable, net $ 1,438,806 $ 1,634,465 (a) Includes $8,017 and $8,124 of variable rate mortgage debt that was swapped to a fixed rate as of June 30, 2015 and December 31, 2014 , respectively, and excludes mortgages payable of $8,075 associated with one investment property classified as held for sale as of December 31, 2014 . The fixed rate mortgages had interest rates ranging from 3.35% to 8.00% as of June 30, 2015 and December 31, 2014 , respectively. (b) The variable rate construction loan bears interest at a floating rate of London Interbank Offered Rate (LIBOR) plus 2.25% . During the six months ended June 30, 2015 , the Company repaid or defeased mortgages payable in the total amount of $194,709 (excluding scheduled principal payments of $8,389 related to amortizing loans). The loans repaid or defeased during the six months ended June 30, 2015 had a weighted average fixed interest rate of 6.47% . The majority of the Company’s mortgages payable require monthly payments of principal and interest, as well as reserves for real estate taxes and certain other costs. Certain of the Company’s properties and the related tenant leases are pledged as collateral for the fixed rate mortgages payable while a consolidated joint venture property and the related tenant leases are pledged as collateral for the variable rate construction loan. Although the mortgage loans obtained by the Company are generally non-recourse, occasionally, the Company may guarantee all or a portion of the debt on a full-recourse basis. As of June 30, 2015 , the Company had guaranteed $8,267 of the outstanding mortgage and construction loans with maturity dates ranging from November 2, 2015 through September 30, 2016 (see Note 14 to the condensed consolidated financial statements).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June 30, 2015 , the most significant cross-collateralized pool of mortgages was the IW JV 2009, LLC portfolio in the amount of $443,946 , which is cross-collateralized by 51 properties. Debt Maturities The following table shows the scheduled maturities and principal amortization of the Company’s indebtedness as of June 30, 2015 for the remainder of 2015 , each of the next four years and thereafter and the weighted average interest rates by year. The table does not reflect the impact of any debt activity that occurred after June 30, 2015 . 2015 2016 2017 2018 2019 Thereafter Total Debt: Fixed rate debt: Mortgages payable (a) $ 229,667 $ 67,014 $ 320,341 $ 11,565 $ 486,705 $ 305,748 $ 1,421,040 Unsecured credit facility - fixed rate portion of term loan (b) — — — 300,000 — — 300,000 Unsecured notes payable (c) — — — — — 500,000 500,000 Total fixed rate debt 229,667 67,014 320,341 311,565 486,705 805,748 2,221,040 Variable rate debt: Construction loan 15,657 — — — — — 15,657 Unsecured credit facility — — 110,000 150,000 — — 260,000 Total variable rate debt 15,657 — 110,000 150,000 — — 275,657 Total debt (d) $ 245,324 $ 67,014 $ 430,341 $ 461,565 $ 486,705 $ 805,748 $ 2,496,697 Weighted average interest rate on debt: Fixed rate debt 5.21 % 5.03 % 5.52 % 2.17 % 7.50 % 4.42 % 5.04 % Variable rate debt (e) 2.44 % — 1.69 % 1.64 % — — 1.71 % Total 5.03 % 5.03 % 4.54 % 2.00 % 7.50 % 4.42 % 4.67 % (a) Includes $8,017 of variable rate mortgage debt that was swapped to a fixed rate as of June 30, 2015 . Excludes mortgage premium of $2,324 and discount of $(215) , net of accumulated amortization, which was outstanding as of June 30, 2015 . (b) $300,000 of LIBOR-based variable rate debt has been swapped to a fixed rate through February 24, 2016. The swap effectively converts one-month floating rate LIBOR to a fixed rate of 0.53875% over the term of the swap. (c) Excludes discount of $(1,149) , net of accumulated amortization, which was outstanding as of June 30, 2015 . (d) As of June 30, 2015 , the weighted average years to maturity of consolidated indebtedness was 4.5 years . (e) Represents interest rates as of June 30, 2015 . The Company plans on addressing its debt maturities through a combination of proceeds from asset dispositions, capital markets transactions and its unsecured revolving line of credit.</t>
  </si>
  <si>
    <t>Unsecured Notes Payable</t>
  </si>
  <si>
    <t>Unsecured Notes Payable On March 12, 2015, the Company completed a public offering of $250,000 in aggregate principal amount of its 4.00% senior unsecured notes due 2025 ( 4.00% notes). The 4.00% notes were priced at 99.526% of the principal amount to yield 4.058% to maturity. In addition, on June 30, 2014, the Company completed a private placement of $250,000 of unsecured notes, consisting of $100,000 of 4.12% Series A senior notes due 2021 and $150,000 of 4.58% Series B senior notes due 2024 (collectively, Series A and B notes). The proceeds from the 4.00% notes and the Series A and B notes were used to repay a portion of the Company’s unsecured revolving line of credit in anticipation of the repayment of future secured debt maturities. The following table summarizes the Company’s unsecured notes payable as of June 30, 2015 : Unsecured Notes Payable Maturity Date Principal Balance Interest Rate/ Weighted Average Interest Rate Senior notes - 4.12% Series A due 2021 June 30, 2021 $ 100,000 4.12 % Senior notes - 4.58% Series B due 2024 June 30, 2024 150,000 4.58 % Senior notes - 4.00% due 2025 March 15, 2025 250,000 4.00 % 500,000 4.20 % Discount, net of accumulated amortization (1,149 ) Total $ 498,851 The indenture, as supplemented, governing the 4.00% notes (the Indenture) contains customary covenants and events of default. Pursuant to the terms of the Indenture, the Company is subject to various financial covenants, including the requirement to maintain the following: (i) maximum secured and total leverage ratios; (ii) a debt service coverage ratio; and (iii) maintenance of an unencumbered assets to unsecured debt ratio. The note purchase agreement governing the Series A and B notes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June 30, 2015 , management believes the Company was in compliance with the financial covenants under the Indenture and the note purchase agreement.</t>
  </si>
  <si>
    <t>Unsecured Credit Facility</t>
  </si>
  <si>
    <t>Line of Credit Facility [Abstract]</t>
  </si>
  <si>
    <t>Unsecured Credit Facility On May 13, 2013 , the Company entered into its third amended and restated unsecured credit agreement with a syndicate of financial institutions led by KeyBank National Association and Wells Fargo Securities LLC to provide for an unsecured credit facility aggregating $1,000,000 . The unsecured credit facility consists of a $550,000 unsecured revolving line of credit and a $450,000 unsecured term loan (collectively, the Unsecured Credit Facility). The Company has the ability to increase available borrowings up to $1,450,000 in certain circumstances. The Unsecured Credit Facility is currently priced on a leverage grid at a rate of LIBOR plus a margin ranging from 1.50% to 2.05% , plus a quarterly unused fee ranging from 0.25% to 0.30% depending on the undrawn amount, for the unsecured revolving line of credit and LIBOR plus a margin ranging from 1.45% to 2.00% for the unsecured term loan. The Company received investment grade credit ratings from two rating agencies in 2014. In accordance with the unsecured credit agreement, the Company may elect to convert to an investment grade pricing grid. Upon making such an election and depending on the Company’s credit rating, the interest rate for the unsecured revolving line of credit would equal LIBOR plus a margin ranging from 0.90% to 1.70% , plus a facility fee ranging from 0.15% to 0.35% , and for the unsecured term loan, LIBOR plus a margin ranging from 1.05% to 2.05% . As of June 30, 2015 , making such an election would have resulted in a higher interest rate and, as such, the Company has not made the election to convert to an investment grade pricing grid. The following table summarizes the Company’s Unsecured Credit Facility: June 30, 2015 December 31, 2014 Unsecured Credit Facility Maturity Date Balance Interest Rate/ Weighted Average Interest Rate Balance Interest Rate/ Term loan - fixed rate portion (a) May 11, 2018 $ 300,000 1.99 % $ 300,000 1.99 % Term loan - variable rate portion May 11, 2018 150,000 1.64 % 150,000 1.62 % Revolving line of credit - variable rate May 12, 2017 (b) 110,000 1.69 % — 1.67 % Total $ 560,000 1.84 % $ 450,000 1.87 % (a) $300,000 of the term loan has been swapped to a fixed rate of 0.53875% plus a margin based on a leverage grid ranging from 1.45% to 2.00% through February 24, 2016. The applicable margin was 1.45% as of June 30, 2015 and December 31, 2014 . (b) The Company has a one year extension option on the unsecured revolving line of credit, which it may exercise as long as it is in compliance with the terms of the unsecured credit agreement and it pays an extension fee equal to 0.15% of the commitment amount being extended. 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ii) minimum fixed charge and unencumbered interest coverage ratios; and (iii) a minimum consolidated net worth. As of June 30, 2015 , management believes the Company was in compliance with the financial covenants and default provisions under the unsecured credit agreement.</t>
  </si>
  <si>
    <t>Derivatives</t>
  </si>
  <si>
    <t>Derivative Instruments and Hedging Activities Disclosure [Abstract]</t>
  </si>
  <si>
    <t>Derivativ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utilizes two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523 will be reclassified as an increase to interest expense. The ineffective portion of the change in fair value of derivatives is recognized directly in earnings. The following table summarizes the Company’s interest rate swaps that were designated as cash flow hedges of interest rate risk: Number of Instruments Notional Interest Rate Derivatives June 30, December 31, June 30, December 31, Interest rate swaps 2 2 $ 308,017 $ 308,124 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 Fair Value June 30, December 31, Derivatives designated as cash flow hedges: Interest rate swaps $ 539 $ 562 The following table presents the effect of the Company’s derivative financial instruments on the condensed consolidated statements of operations and other comprehensive income: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Loss (Gain) Recognized in Income on Derivative (Ineffective Portion and Amount Excluded from Effectiveness Testing) Amount of Loss (Gain) Recognized in Income on Derivative (Ineffective Portion and Amount Excluded from Effectiveness Testing) Interest rate swaps Three Months Ended June 30, Six Months Ended June 30, Three Months Six Months Ended Three Months Six Months Ended 2015 $ 196 $ 582 Interest expense $ 293 $ 584 Other (expense) income, net $ 4 $ (21 ) 2014 $ 432 $ 741 Interest expense $ 295 $ 586 Other (expense) $ — $ (13 )</t>
  </si>
  <si>
    <t>Equity</t>
  </si>
  <si>
    <t>Equity [Abstract]</t>
  </si>
  <si>
    <t>Equity In March 2013, the Company established an at-the-market (ATM) equity program under which it may sell shares of its Class A common stock, having an aggregate offering price of up to $200,000 ,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unsecured revolving line of credit, and funding acquisitions or other growth initiatives. The Company did not sell any shares under its ATM equity program during the six months ended June 30, 2015 and 2014 . As of June 30, 2015 , the Company had Class A common shares having an aggregate offering price of up to $115,165 remaining available for sale under its ATM equity program.</t>
  </si>
  <si>
    <t>Earnings per Share</t>
  </si>
  <si>
    <t>Earnings Per Share [Abstract]</t>
  </si>
  <si>
    <t>Earnings per Share The following table summarizes the components used in the calculation of basic and diluted earnings per share (EPS): Three Months Ended June 30, Six Months Ended June 30, 2015 2014 2015 2014 Numerator: (Loss) income from continuing operations $ (2,957 ) $ 29,516 $ 5,547 $ 43,137 Gain on sales of investment properties 33,641 527 38,213 527 Preferred stock dividends (2,363 ) (2,363 ) (4,725 ) (4,725 ) Income from continuing operations attributable to common shareholders 28,321 27,680 39,035 38,939 Income from discontinued operations — — — 507 Net income attributable to common shareholders 28,321 27,680 39,035 39,446 Distributions paid on unvested restricted shares (144 ) (69 ) (210 ) (94 ) Net income attributable to common shareholders excluding amounts attributable to unvested restricted shares $ 28,177 $ 27,611 $ 38,825 $ 39,352 Denominator: Denominator for earnings per common share — basic: Weighted average number of common shares outstanding 236,354 (a) 236,176 (b) 236,302 (a) 236,164 (b) Effect of dilutive securities: Stock options 2 (c) 3 (c) 3 (c) 2 (c) RSUs — (d) — — (d) — Denominator for earnings per common share — diluted: Weighted average number of common and common equivalent shares outstanding 236,356 236,179 236,305 236,166 (a) Excludes 788 shares of unvested restricted common stock, which equate to 851 and 731 shares, respectively, on a weighted average basis for the three and six months ended June 30, 2015 . These shares will continue to be excluded from the computation of basic EPS until contingencies are resolved and the shares are released. (b) Excludes 397 shares of unvested restricted common stock, which equate to 399 and 331 shares, respectively, on a weighted average basis for the three and six months ended June 30, 2014 . These shares were excluded from the computation of basic EPS as the contingencies remained and the shares had not been released as of the end of the reporting period. (c) There were outstanding options to purchase 64 and 77 shares of common stock as of June 30, 2015 and 2014 , respectively, at a weighted average exercise price of $19.28 and $19.05 , respectively. Of these totals, outstanding options to purchase 54 and 63 shares of common stock as of June 30, 2015 and 2014 , respectively, at a weighted average exercise price of $20.69 and $20.68 , respectively, have been excluded from the common shares used in calculating diluted earnings per share as including them would be anti-dilutive. (d) There were 157 RSUs outstanding as of June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 Assuming June 30, 2015 was the end of the contingency period, none of these contingently issuable shares would be outstanding.</t>
  </si>
  <si>
    <t>Provision for Impairment of Investment Properties</t>
  </si>
  <si>
    <t>Impairment or Disposal of Tangible Assets Disclosure [Abstract]</t>
  </si>
  <si>
    <t>Provision for Impairment of Investment Properties The investment property impairment charges recorded by the Company during the six months ended June 30, 2015 are summarized below: Property Name Property Type Impairment Date Square Footage Provision for Impairment of Investment Properties Massillon Commons (a) Multi-tenant retail June 4, 2015 245,900 $ 2,289 Traveler’s Office Building (b) Single-user office June 30, 2015 50,800 1,655 $ 3,944 Estimated fair value of impaired properties as of impairment date $ 17,970 (a) The Company recorded an impairment charge based upon the terms and conditions of an executed sales contract for the property, which was sold on June 4, 2015. (b) The Company recorded an impairment charge based upon the terms and conditions of an executed sales contract. This property is classified as held for sale as of June 30, 2015 and was sold on July 30, 2015. As of June 30,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June 30, 2015 and 2014 : June 30, 2015 June 30, 2014 Number of properties for which indicators of impairment were identified 6 8 (a) Less: number of properties for which an impairment charge was recorded 1 (b) 1 Less: number of properties that were held for sale as of the date the analysis was performed for which indicators of impairment were identified but no impairment charge was considered necessary 1 1 Remaining properties for which indicators of impairment were identified but no impairment charge was considered necessary 4 6 Weighted average percentage by which the projected undiscounted cash flows exceeded its respective carrying value for each of the remaining properties (c) 53 % 22 % (a) Includes five properties which were subsequently sold or classified as held for sale as of June 30, 2015 . (b) Traveler’s Office Building was classified as held for sale as of June 30, 2015 . (c) Based upon the estimated holding period for each asset where an undiscounted cash flow analysis was performed. The investment property impairment charges recorded by the Company during the six months ended June 30, 2014 are summarized below: Property Name Property Type Impairment Date Square Footage Provision for Impairment of Investment Properties Midtown Center (a) Multi-tenant retail March 31, 2014 408,500 $ 394 Gloucester Town Center (b) Multi-tenant retail June 30, 2014 107,200 5,400 $ 5,794 Estimated fair value of impaired properties as of impairment date $ 57,650 (a) The Company recorded an impairment charge based upon the terms and conditions of an executed sales contract for this property, which was sold on April 1, 2014. (b) An impairment charge was recorded on June 30, 2014 based upon the terms of a bona fide purchase offer and additional impairment was recognized on September 30, 2014 pursuant to the terms and conditions of an executed sales contract. The property was sold on October 2, 2014. The Company can provide no assurance that material impairment charges with respect to its investment properties will not occur in future periods.</t>
  </si>
  <si>
    <t>Fair Value Measurements</t>
  </si>
  <si>
    <t>Fair Value Disclosures [Abstract]</t>
  </si>
  <si>
    <t>Fair Value Measurements Fair Value of Financial Instruments The following table presents the carrying value and estimated fair value of the Company’s financial instruments. June 30, 2015 December 31, 2014 Carrying Value Fair Value Carrying Value Fair Value Financial liabilities: Mortgages payable, net $ 1,438,806 $ 1,537,338 $ 1,634,465 $ 1,749,671 Unsecured notes payable, net $ 498,851 $ 502,704 $ 250,000 $ 258,360 Unsecured credit facility $ 560,000 $ 562,243 $ 450,000 $ 451,502 Derivative liability $ 539 $ 539 $ 562 $ 562 The carrying values of mortgages payable, net and unsecured notes payable, net in the table are included in the condensed consolidated balance sheets under the indicated captions. The carrying value of the Unsecured Credit Facility is comprised of the “Unsecured term loan” and the “Unsecured revolving line of credit” and the carrying value of the derivative liability is included in “Other liabilities” in the condensed consolidated balance sheets.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15 Derivative liability $ — $ 539 $ — $ 539 December 31, 2014 Derivative liability $ — $ 562 $ — $ 562 Derivative liability: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and December 31, 2014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9 to the condensed consolidated financial statements. Nonrecurring Fair Value Measurements The following table presents the Company’s assets measured at fair value on a nonrecurring basis as of June 30, 2015 and December 31, 2014 , aggregated by the level within the fair value hierarchy in which those measurements fall. The table includes information related to properties remeasured to fair value during the six months ended June 30, 2015 and the year ended December 31, 2014 , except for those properties sold prior to June 30, 2015 and December 31, 2014 , respectively. Methods and assumptions used to estimate the fair value of these assets are described after the table. Fair Value Level 1 Level 2 Level 3 Total Provision for Impairment (a) June 30, 2015 Investment properties - held for sale (b) $ — $ 5,450 $ — $ 5,450 $ 1,655 December 31, 2014 Investment properties $ — $ — $ 86,500 (c) $ 86,500 $ 59,352 Investment properties - held for sale (d) $ — $ 17,233 $ — $ 17,233 $ 563 (a) Excludes impairment charges recorded on investment properties sold prior to June 30, 2015 and December 31, 2014 , respectively. (b) Represents an impairment charge recorded during the three months ended June 30, 2015 for Traveler’s Office Building, which was classified as held for sale as of June 30, 2015. Such charge, calculated as the expected sales price from the executed sales contract less estimated transaction costs as compared to the Company’s carrying value of its investment, was determined to be a Level 2 input. The estimated transaction costs totaling $154 are not reflected as a reduction to the fair value disclosed in the table above, but were included in the calculation of the impairment charge. (c)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d) 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 Fair Value Disclosures 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June 30, 2015 Mortgages payable, net $ — $ — $ 1,537,338 $ 1,537,338 Unsecured notes payable, net $ 244,690 $ — $ 258,014 $ 502,704 Unsecured credit facility $ — $ — $ 562,243 $ 562,243 December 31, 2014 Mortgages payable, net $ — $ — $ 1,749,671 $ 1,749,671 Unsecured notes payable $ — $ — $ 258,360 $ 258,360 Unsecured credit facility $ — $ — $ 451,502 $ 451,502 Mortgages payable, net: The Company estimates the fair value of its mortgages payable by discounting the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2.2% to 5.6% and 2.2% to 4.0% as of June 30, 2015 and December 31, 2014 , respectively. Unsecured notes payable, net: The quoted market price as of June 30, 2015 was used to value the Company’s 4.00% notes. The Company estimates the fair value of its Series A and B notes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3.95% and 3.97% as of June 30, 2015 and December 31, 2014 , respectively. Unsecured Credit Facility: The Company estimates the fair value of its Unsecured Credit Facility by discounting the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used to discount the credit spreads were 1.30% and 1.35% for the unsecured term loan as of June 30, 2015 and December 31, 2014 , respectively, and 1.35% for the unsecured revolving line of credit as of June 30, 2015 . There were no amounts drawn on the unsecured revolving line of credit as of December 31, 2014. There were no transfers between the levels of the fair value hierarchy during the six months ended June 30, 2015 .</t>
  </si>
  <si>
    <t>Commitments and Contingencies</t>
  </si>
  <si>
    <t>Commitments and Contingencies Disclosure [Abstract]</t>
  </si>
  <si>
    <t>Commitments and Contingencies Insurance Captive 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 Guarantees Although the mortgage loans obtained by the Company are generally non-recourse, occasionally the Company may guarantee all or a portion of the debt on a full-recourse basis. As of June 30, 2015 , the Company has guaranteed $8,267 of its outstanding mortgage and construction loans, with maturity dates ranging from November 2, 2015 through September 30, 2016 .</t>
  </si>
  <si>
    <t>Litigation</t>
  </si>
  <si>
    <t>Litigation Disclosure [Abstract]</t>
  </si>
  <si>
    <t>Legal Matters and Contingencies</t>
  </si>
  <si>
    <t>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densed consolidated financial statements of the Company.</t>
  </si>
  <si>
    <t>Subsequent Events</t>
  </si>
  <si>
    <t>Subsequent Events [Abstract]</t>
  </si>
  <si>
    <t>Subsequent Events Subsequent to June 30, 2015 , the Company: • repaid $20,000 , net of borrowings, on its unsecured revolving line of credit and repaid mortgages payable with an aggregate principal balance of $54,178 and a weighted average interest rate of 5.92% using proceeds from dispositions; • closed on the following dispositions: • Greensburg Commons, a 272,500 square foot multi-tenant retail property located in Greensburg, Indiana, which was classified as held for sale as of June 30, 2015, for a sales price of $18,400 with an anticipated gain on sale of approximately $2,810 ; • Arvada Connection and Arvada Marketplace, a 367,500 square foot multi-tenant retail property located in Arvada, Colorado, for a sales price of $54,900 with an anticipated gain on sale of approximately $20,208 ; and • Traveler’s Office Building, a 50,800 square foot single-user office property located in Knoxville, Tennessee, which was classified as held for sale as of June 30, 2015, for a sales price of $4,841 with no significant gain or loss on sale due to impairment charges previously recognized. • closed on the acquisition of a 13,800 square foot single-user outparcel located at Southlake Town Square, its existing multi-tenant retail operating property located in Southlake, Texas, for a gross purchase price of $8,440 . On July 28, 2015, the Company’s board of directors (Board) appointed Heath R. Fear to serve as the Company’s Chief Financial Officer and Treasurer, effective August 17, 2015. On July 28, 2015, the Board appointed Julie M. Swinehart as Senior Vice President and Chief Accounting Officer of the Company, effective immediately. Ms. Swinehart has held the position of Senior Vice President and Corporate Controller of the Company since April 2013 and has served as the Company’s principal accounting officer since May 2013. On July 28, 2015, the Board increased the number of directors comprising the Board from eight to nine and appointed Bonnie S. Biumi as a Director of the Company, effective immediately, to serve until the Company’s 2016 annual meeting of stockholders. On July 28, 2015, the Board declared the cash dividend for the third quarter of 2015 for the Company’s 7.00% Series A cumulative redeemable preferred stock. The dividend of $0.4375 per preferred share will be paid on September 30, 2015 to preferred shareholders of record at the close of business on September 18, 2015. On July 28, 2015, the Board declared the distribution for the third quarter of 2015 of $0.165625 per share on the Company’s outstanding Class A common stock, which will be paid on October 9, 2015 to Class A common shareholders of record at the close of business on September 25, 2015.</t>
  </si>
  <si>
    <t>Summary of Significant Accounting Policies (Policies)</t>
  </si>
  <si>
    <t>Recent Accounting Pronouncements</t>
  </si>
  <si>
    <t>Recent Accounting Pronouncements Effective January 1, 2016 with early adoption permitted,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did not have any effect on the Company’s condensed consolidated financial statements. Effective January 1, 2016 with early adoption permitted, companies will be required to present debt issuance costs related to a recognized debt liability, excluding revolving debt arrangements, as a direct deduction from the carrying amount of that debt liability on the balance sheet. The recognition and measurement guidance for debt issuance costs will not be affected. This pronouncement requires a full retrospective method of adoption and the adoption will result in the reclassification of certain unamortized capitalized loan fees from other assets to a direct reduction of the Company’s indebtedness on the condensed consolidated balance sheets. However, unamortized capitalized loan fees attributable to the Company’s unsecured revolving line of credit will continue to be recorded in other assets as they relate to a revolving debt arrangement. Effective January 1, 2016 with early adoption permitted,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densed consolidated financial statements. Effective January 1, 2016 with early adoption permitted, companies will be required to evaluate whether they should consolidate certain legal entities under a revised consolidation model. All legal entities are subject to reevaluation under the revised consolidation model,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gistered money market funds. This pronouncement allows either a full or a modified retrospective method of adoption. The Company does not expect the adoption of this pronouncement will have a material effect on its condensed consolidated financial statements. Effective January 1, 2018 with early adoption permitted beginning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densed consolidated financial statements; however, it will continue to evaluate this assessment until the guidance becomes effective.</t>
  </si>
  <si>
    <t>Organization and Basis of Presentation (Tables)</t>
  </si>
  <si>
    <t>Summary of property ownership</t>
  </si>
  <si>
    <t>The Company’s property ownership as of June 30, 2015 is summarized below: Wholly-owned Consolidated Joint Ventures (a) Operating properties (b) 209 — Development properties 2 1 (a) The Company has a 50% ownership interest in one LLC. (b) Excludes two wholly-owned properties classified as held for sale as of June 30, 2015 .</t>
  </si>
  <si>
    <t>Acquisitions (Tables)</t>
  </si>
  <si>
    <t>Schedule of acquisitions</t>
  </si>
  <si>
    <t>The Company closed on the following acquisitions during the six months ended June 30, 2015 : Date Property Name Metropolitan Statistical Area (MSA) Property Type Square Footage Acquisition Price January 8, 2015 Downtown Crown Washington, D.C. Multi-tenant retail 258,000 $ 162,785 January 23, 2015 Merrifield Town Center Washington, D.C. Multi-tenant retail 84,900 56,500 January 23, 2015 Fort Evans Plaza II Washington, D.C. Multi-tenant retail 228,900 65,000 February 19, 2015 Cedar Park Town Center Austin Multi-tenant retail 179,300 39,057 March 24, 2015 Lake Worth Towne Crossing - Parcel (a) Dallas Land — 400 May 4, 2015 Tysons Corner Washington, D.C. Multi-tenant retail 37,700 31,556 June 10, 2015 Woodinville Plaza Seattle Multi-tenant retail 170,800 35,250 959,600 $ 390,548 (a) The Company acquired a parcel located at its Lake Worth Towne Crossing multi-tenant retail operating property. The Company closed on the following acquisitions during the six months ended June 30, 2014 : Date Property Name MSA Property Type Square Footage Acquisition Price Pro Rata Acquisition Price February 27, 2014 Heritage Square Seattle Multi-tenant retail 53,100 $ 18,022 $ 18,022 February 27, 2014 Bed Bath &amp; Beyond Plaza - Fee Interest (a) Miami Ground lease interest — 10,350 10,350 June 5, 2014 MS Inland Portfolio (b) Various Multi-tenant retail 1,194,800 292,500 234,000 June 23, 2014 Southlake Town Square - Outparcel (c) Dallas Single-user outparcel 8,500 6,369 6,369 1,256,400 $ 327,241 $ 268,741 (a) 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 which is presented in “Gain on extinguishment of other liabilities” in the accompanying condensed consolidated statements of operations and other comprehensive income. (b) 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 Fair value of the net assets acquired at 100% $ 150,802 Fair value of the net assets acquired at 20% 30,160 Carrying value of the Company’s previous investment in the six properties acquired on June 5, 2014 (6,002 ) Gain on change in control of investment properties $ 24,158 (c) The Company acquired a single-user outparcel located at its Southlake Town Square multi-tenant retail operating property that was subject to a ground lease with the Company prior to the transaction.</t>
  </si>
  <si>
    <t>Schedule of acquisition date fair values</t>
  </si>
  <si>
    <t>The following table summarizes the acquisition date fair values, before prorations, the Company recorded in conjunction with the acquisitions discussed above: Six Months Ended June 30, 2015 2014 Land $ 141,085 $ 112,804 Building and other improvements 234,358 205,862 Acquired lease intangible assets (a) 38,121 33,568 Acquired lease intangible liabilities (b) (23,016 ) (20,206 ) Mortgages payable (c) — (146,485 ) Net assets acquired (d) $ 390,548 $ 185,543 (a) The weighted average amortization period for acquired lease intangible assets is 16 years and eight years for acquisitions completed during the six months ended June 30, 2015 and 2014 , respectively. (b) The weighted average amortization period for acquired lease intangible liabilities is 21 years and 18 years for acquisitions completed during the six months ended June 30, 2015 and 2014 , respectively. (c) 2014 amount includes mortgage premium of $4,787 . (d) Net assets attributable to the MS Inland acquisitions are presented at 100% .</t>
  </si>
  <si>
    <t>Schedule of condensed pro forma financial information</t>
  </si>
  <si>
    <t>The unaudited condensed pro forma financial information is as follows: Three Months Ended June 30, Six Months Ended June 30, 2015 2014 2015 2014 Total revenues $ 151,432 $ 155,863 $ 306,618 $ 317,086 Net income $ 30,608 $ 6,186 $ 43,906 $ 42,893 Net income attributable to common shareholders $ 28,245 $ 3,823 $ 39,181 $ 38,168 Earnings per common share — basic and diluted Net income per common share attributable to common shareholders $ 0.12 $ 0.02 $ 0.16 $ 0.16 Weighted average number of common shares outstanding — basic 236,354 236,176 236,302 236,164</t>
  </si>
  <si>
    <t>Dispositions (Tables)</t>
  </si>
  <si>
    <t>Schedule of property dispositions</t>
  </si>
  <si>
    <t>The Company closed on the following dispositions during the six months ended June 30, 2015 : Date Property Name Property Type Square Footage Consideration Aggregate Proceeds, Net (a) Gain January 20, 2015 Aon Hewitt East Campus Single-user office 343,000 $ 17,233 $ 16,495 $ — February 27, 2015 Promenade at Red Cliff Multi-tenant retail 94,500 19,050 18,848 4,572 April 7, 2015 Hartford Insurance Building Single-user office 97,400 6,015 5,663 860 April 30, 2015 Rasmussen College Single-user office 26,700 4,800 4,449 1,334 May 15, 2015 Mountain View Plaza Multi-tenant retail 162,000 28,500 27,949 10,184 June 4, 2015 Massillon Commons Multi-tenant retail 245,900 12,520 12,145 — June 5, 2015 Citizen's Property Insurance Building Single-user office 59,800 3,650 3,368 440 June 17, 2015 Pine Ridge Plaza Multi-tenant retail 236,500 33,200 31,858 12,938 June 17, 2015 Bison Hollow Multi-tenant retail 134,800 18,800 18,657 4,061 June 17, 2015 The Village at Quail Springs Multi-tenant retail 100,400 11,350 11,267 3,824 1,501,000 $ 155,118 $ 150,699 $ 38,213 (a) Aggregate proceeds are net of transaction costs. The Company closed on the following dispositions during the six months ended June 30, 2014 : Date Property Name Property Type Square Footage Consideration Aggregate Proceeds, Net (a) Gain Discontinued Operations: March 11, 2014 Riverpark Phase IIA Single-user retail 64,300 $ 9,269 $ 9,204 $ 655 Continuing Operations: April 1, 2014 Midtown Center Multi-tenant retail 408,500 47,150 46,043 — May 16, 2014 Beachway Plaza &amp; Cornerstone Plaza (b) Multi-tenant retail 189,600 24,450 23,292 527 598,100 71,600 69,335 527 662,400 $ 80,869 $ 78,539 $ 1,182 (a) Aggregate proceeds are net of transaction costs</t>
  </si>
  <si>
    <t>Schedule of assets and liabilities associated with investment properties held for sale</t>
  </si>
  <si>
    <t>The following table presents the assets and liabilities associated with the investment properties classified as held for sale: June 30, December 31, Assets Land, building and other improvements $ 26,754 $ 36,020 Accumulated depreciation (7,178 ) (5,358 ) Net investment properties 19,576 30,662 Other assets 686 2,978 Assets associated with investment properties held for sale $ 20,262 $ 33,640 Liabilities Mortgage payable $ — $ 8,075 Other liabilities 409 128 Liabilities associated with investment properties held for sale $ 409 $ 8,203</t>
  </si>
  <si>
    <t>Compensation Plans (Tables)</t>
  </si>
  <si>
    <t>Summary of unvested restricted shares and restricted stock units</t>
  </si>
  <si>
    <t>The following table represents a summary of the Company’s unvested restricted shares as of and for the six months ended June 30, 2015 : Unvested Restricted Shares Weighted Average Grant Date Fair Value per Restricted Share Balance as of January 1, 2015 396 $ 14.26 Shares granted (a) 737 $ 15.88 Shares vested (345 ) $ 14.78 Balance as of June 30, 2015 788 $ 15.55 (a) Shares granted vest ratably over periods ranging from seven months to three years in accordance with the terms of applicable award documents. In addition, during the three months ended June 30, 2015 , Performance Restricted Stock Units (RSUs) were granted to the Company’s executives. The following table represents a summary of the Company’s unvested RSUs as of and for the six months ended June 30, 2015 : Unvested RSUs Grant Date Fair Value per RSU Balance as of January 1, 2015 — $ — RSUs granted (a) 157 $ 14.10 Balance as of June 30, 2015 157 $ 14.10 (a) 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risk-free interest rate of 0.79% , the Company’s historical common stock performance relative to the other companies within the NAREIT Shopping Center Index and the Company’s common stock dividend yield of 4.24% .</t>
  </si>
  <si>
    <t>Mortgages Payable (Tables)</t>
  </si>
  <si>
    <t>Summary of mortgages payable</t>
  </si>
  <si>
    <t>The following table summarizes the Company’s mortgages payable: June 30, 2015 December 31, 2014 Aggregate Principal Balance Weighted Average Interest Rate Weighted Average Years to Maturity Aggregate Principal Balance Weighted Average Interest Rate Weighted Average Years to Maturity Fixed rate mortgages payable (a) $ 1,421,040 5.97 % 3.8 $ 1,616,063 6.03 % 4.0 Variable rate construction loan (b) 15,657 2.44 % 0.3 14,900 2.44 % 0.8 Mortgages payable 1,436,697 5.94 % 3.8 1,630,963 5.99 % 3.9 Premium, net of accumulated amortization 2,324 3,972 Discount, net of accumulated amortization (215 ) (470 ) Mortgages payable, net $ 1,438,806 $ 1,634,465 (a) Includes $8,017 and $8,124 of variable rate mortgage debt that was swapped to a fixed rate as of June 30, 2015 and December 31, 2014 , respectively, and excludes mortgages payable of $8,075 associated with one investment property classified as held for sale as of December 31, 2014 . The fixed rate mortgages had interest rates ranging from 3.35% to 8.00% as of June 30, 2015 and December 31, 2014 , respectively. (b) The variable rate construction loan bears interest at a floating rate of London Interbank Offered Rate (LIBOR) plus 2.25% .</t>
  </si>
  <si>
    <t>Summary of scheduled maturities and principal amortization of indebtedness</t>
  </si>
  <si>
    <t>The following table shows the scheduled maturities and principal amortization of the Company’s indebtedness as of June 30, 2015 for the remainder of 2015 , each of the next four years and thereafter and the weighted average interest rates by year. The table does not reflect the impact of any debt activity that occurred after June 30, 2015 . 2015 2016 2017 2018 2019 Thereafter Total Debt: Fixed rate debt: Mortgages payable (a) $ 229,667 $ 67,014 $ 320,341 $ 11,565 $ 486,705 $ 305,748 $ 1,421,040 Unsecured credit facility - fixed rate portion of term loan (b) — — — 300,000 — — 300,000 Unsecured notes payable (c) — — — — — 500,000 500,000 Total fixed rate debt 229,667 67,014 320,341 311,565 486,705 805,748 2,221,040 Variable rate debt: Construction loan 15,657 — — — — — 15,657 Unsecured credit facility — — 110,000 150,000 — — 260,000 Total variable rate debt 15,657 — 110,000 150,000 — — 275,657 Total debt (d) $ 245,324 $ 67,014 $ 430,341 $ 461,565 $ 486,705 $ 805,748 $ 2,496,697 Weighted average interest rate on debt: Fixed rate debt 5.21 % 5.03 % 5.52 % 2.17 % 7.50 % 4.42 % 5.04 % Variable rate debt (e) 2.44 % — 1.69 % 1.64 % — — 1.71 % Total 5.03 % 5.03 % 4.54 % 2.00 % 7.50 % 4.42 % 4.67 % (a) Includes $8,017 of variable rate mortgage debt that was swapped to a fixed rate as of June 30, 2015 . Excludes mortgage premium of $2,324 and discount of $(215) , net of accumulated amortization, which was outstanding as of June 30, 2015 . (b) $300,000 of LIBOR-based variable rate debt has been swapped to a fixed rate through February 24, 2016. The swap effectively converts one-month floating rate LIBOR to a fixed rate of 0.53875% over the term of the swap. (c) Excludes discount of $(1,149) , net of accumulated amortization, which was outstanding as of June 30, 2015 . (d) As of June 30, 2015 , the weighted average years to maturity of consolidated indebtedness was 4.5 years . (e) Represents interest rates as of June 30, 2015 .</t>
  </si>
  <si>
    <t>Unsecured Notes Payable (Tables)</t>
  </si>
  <si>
    <t>Summary of unsecured notes payable</t>
  </si>
  <si>
    <t xml:space="preserve">The following table summarizes the Company’s unsecured notes payable as of June 30, 2015 : Unsecured Notes Payable Maturity Date Principal Balance Interest Rate/ Weighted Average Interest Rate Senior notes - 4.12% Series A due 2021 June 30, 2021 $ 100,000 4.12 % Senior notes - 4.58% Series B due 2024 June 30, 2024 150,000 4.58 % Senior notes - 4.00% due 2025 March 15, 2025 250,000 4.00 % 500,000 4.20 % Discount, net of accumulated amortization (1,149 ) Total $ 498,851 </t>
  </si>
  <si>
    <t>Unsecured Credit Facility (Tables)</t>
  </si>
  <si>
    <t>Summary of unsecured credit facility</t>
  </si>
  <si>
    <t>The following table summarizes the Company’s Unsecured Credit Facility: June 30, 2015 December 31, 2014 Unsecured Credit Facility Maturity Date Balance Interest Rate/ Weighted Average Interest Rate Balance Interest Rate/ Term loan - fixed rate portion (a) May 11, 2018 $ 300,000 1.99 % $ 300,000 1.99 % Term loan - variable rate portion May 11, 2018 150,000 1.64 % 150,000 1.62 % Revolving line of credit - variable rate May 12, 2017 (b) 110,000 1.69 % — 1.67 % Total $ 560,000 1.84 % $ 450,000 1.87 % (a) $300,000 of the term loan has been swapped to a fixed rate of 0.53875% plus a margin based on a leverage grid ranging from 1.45% to 2.00% through February 24, 2016. The applicable margin was 1.45% as of June 30, 2015 and December 31, 2014 . (b) The Company has a one year extension option on the unsecured revolving line of credit, which it may exercise as long as it is in compliance with the terms of the unsecured credit agreement and it pays an extension fee equal to 0.15% of the commitment amount being extended.</t>
  </si>
  <si>
    <t>Derivatives (Tables)</t>
  </si>
  <si>
    <t>Schedule of interest rate swaps designated as cash flow hedges</t>
  </si>
  <si>
    <t>The following table summarizes the Company’s interest rate swaps that were designated as cash flow hedges of interest rate risk: Number of Instruments Notional Interest Rate Derivatives June 30, December 31, June 30, December 31, Interest rate swaps 2 2 $ 308,017 $ 308,124</t>
  </si>
  <si>
    <t>Schedule of estimated fair value of derivative instruments</t>
  </si>
  <si>
    <t>The table below presents the estimated fair value of the Company’s derivative financial instruments, which are presented within “Other liabilities” in the condensed consolidated balance sheets. The valuation techniques utilized are described in Note 13 to the condensed consolidated financial statements. Fair Value June 30, December 31, Derivatives designated as cash flow hedges: Interest rate swaps $ 539 $ 562</t>
  </si>
  <si>
    <t>Schedule of effect of derivative instruments on the consolidated statements of operations</t>
  </si>
  <si>
    <t>The following table presents the effect of the Company’s derivative financial instruments on the condensed consolidated statements of operations and other comprehensive income: Derivatives in Cash Flow Hedging Relationships Amount of Loss Recognized in Other Comprehensive Income on Derivative (Effective Portion) Location of Loss Reclassified from Accumulated Other Comprehensive Income (AOCI) into Income (Effective Portion) Amount of Loss Reclassified from AOCI into Income (Effective Portion) Location of Loss (Gain) Recognized in Income on Derivative (Ineffective Portion and Amount Excluded from Effectiveness Testing) Amount of Loss (Gain) Recognized in Income on Derivative (Ineffective Portion and Amount Excluded from Effectiveness Testing) Interest rate swaps Three Months Ended June 30, Six Months Ended June 30, Three Months Six Months Ended Three Months Six Months Ended 2015 $ 196 $ 582 Interest expense $ 293 $ 584 Other (expense) income, net $ 4 $ (21 ) 2014 $ 432 $ 741 Interest expense $ 295 $ 586 Other (expense) $ — $ (13 )</t>
  </si>
  <si>
    <t>Earnings per Share (Tables)</t>
  </si>
  <si>
    <t>Schedule of components used in the calculation of basic and diluted EPS</t>
  </si>
  <si>
    <t>The following table summarizes the components used in the calculation of basic and diluted earnings per share (EPS): Three Months Ended June 30, Six Months Ended June 30, 2015 2014 2015 2014 Numerator: (Loss) income from continuing operations $ (2,957 ) $ 29,516 $ 5,547 $ 43,137 Gain on sales of investment properties 33,641 527 38,213 527 Preferred stock dividends (2,363 ) (2,363 ) (4,725 ) (4,725 ) Income from continuing operations attributable to common shareholders 28,321 27,680 39,035 38,939 Income from discontinued operations — — — 507 Net income attributable to common shareholders 28,321 27,680 39,035 39,446 Distributions paid on unvested restricted shares (144 ) (69 ) (210 ) (94 ) Net income attributable to common shareholders excluding amounts attributable to unvested restricted shares $ 28,177 $ 27,611 $ 38,825 $ 39,352 Denominator: Denominator for earnings per common share — basic: Weighted average number of common shares outstanding 236,354 (a) 236,176 (b) 236,302 (a) 236,164 (b) Effect of dilutive securities: Stock options 2 (c) 3 (c) 3 (c) 2 (c) RSUs — (d) — — (d) — Denominator for earnings per common share — diluted: Weighted average number of common and common equivalent shares outstanding 236,356 236,179 236,305 236,166 (a) Excludes 788 shares of unvested restricted common stock, which equate to 851 and 731 shares, respectively, on a weighted average basis for the three and six months ended June 30, 2015 . These shares will continue to be excluded from the computation of basic EPS until contingencies are resolved and the shares are released. (b) Excludes 397 shares of unvested restricted common stock, which equate to 399 and 331 shares, respectively, on a weighted average basis for the three and six months ended June 30, 2014 . These shares were excluded from the computation of basic EPS as the contingencies remained and the shares had not been released as of the end of the reporting period. (c) There were outstanding options to purchase 64 and 77 shares of common stock as of June 30, 2015 and 2014 , respectively, at a weighted average exercise price of $19.28 and $19.05 , respectively. Of these totals, outstanding options to purchase 54 and 63 shares of common stock as of June 30, 2015 and 2014 , respectively, at a weighted average exercise price of $20.69 and $20.68 , respectively, have been excluded from the common shares used in calculating diluted earnings per share as including them would be anti-dilutive. (d) There were 157 RSUs outstanding as of June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 Assuming June 30, 2015 was the end of the contingency period, none of these contingently issuable shares would be outstanding.</t>
  </si>
  <si>
    <t>Provision for Impairment of Investment Properties (Tables)</t>
  </si>
  <si>
    <t>Schedule of investment property impairment charges</t>
  </si>
  <si>
    <t>The investment property impairment charges recorded by the Company during the six months ended June 30, 2015 are summarized below: Property Name Property Type Impairment Date Square Footage Provision for Impairment of Investment Properties Massillon Commons (a) Multi-tenant retail June 4, 2015 245,900 $ 2,289 Traveler’s Office Building (b) Single-user office June 30, 2015 50,800 1,655 $ 3,944 Estimated fair value of impaired properties as of impairment date $ 17,970 (a) The Company recorded an impairment charge based upon the terms and conditions of an executed sales contract for the property, which was sold on June 4, 2015. (b) The Company recorded an impairment charge based upon the terms and conditions of an executed sales contract. This property is classified as held for sale as of June 30, 2015 and was sold on July 30, 2015. The investment property impairment charges recorded by the Company during the six months ended June 30, 2014 are summarized below: Property Name Property Type Impairment Date Square Footage Provision for Impairment of Investment Properties Midtown Center (a) Multi-tenant retail March 31, 2014 408,500 $ 394 Gloucester Town Center (b) Multi-tenant retail June 30, 2014 107,200 5,400 $ 5,794 Estimated fair value of impaired properties as of impairment date $ 57,650 (a) The Company recorded an impairment charge based upon the terms and conditions of an executed sales contract for this property, which was sold on April 1, 2014. (b) An impairment charge was recorded on June 30, 2014 based upon the terms of a bona fide purchase offer and additional impairment was recognized on September 30, 2014 pursuant to the terms and conditions of an executed sales contract. The property was sold on October 2, 2014.</t>
  </si>
  <si>
    <t>Schedule of identified impairment indicators</t>
  </si>
  <si>
    <t>As of June 30, 2015 and 2014 , the Company identified indicators of impairment at certain of its properties. Such indicators included a low occupancy rate, difficulty in leasing space and related cost of re-leasing, financially troubled tenants or reduced anticipated holding periods. The following table summarizes the results of these analyses as of June 30, 2015 and 2014 : June 30, 2015 June 30, 2014 Number of properties for which indicators of impairment were identified 6 8 (a) Less: number of properties for which an impairment charge was recorded 1 (b) 1 Less: number of properties that were held for sale as of the date the analysis was performed for which indicators of impairment were identified but no impairment charge was considered necessary 1 1 Remaining properties for which indicators of impairment were identified but no impairment charge was considered necessary 4 6 Weighted average percentage by which the projected undiscounted cash flows exceeded its respective carrying value for each of the remaining properties (c) 53 % 22 % (a) Includes five properties which were subsequently sold or classified as held for sale as of June 30, 2015 . (b) Traveler’s Office Building was classified as held for sale as of June 30, 2015 . (c) Based upon the estimated holding period for each asset where an undiscounted cash flow analysis was performed.</t>
  </si>
  <si>
    <t>Fair Value Measurements (Tables)</t>
  </si>
  <si>
    <t>Schedule of carrying value and estimated fair value of financial instruments</t>
  </si>
  <si>
    <t>The following table presents the carrying value and estimated fair value of the Company’s financial instruments. June 30, 2015 December 31, 2014 Carrying Value Fair Value Carrying Value Fair Value Financial liabilities: Mortgages payable, net $ 1,438,806 $ 1,537,338 $ 1,634,465 $ 1,749,671 Unsecured notes payable, net $ 498,851 $ 502,704 $ 250,000 $ 258,360 Unsecured credit facility $ 560,000 $ 562,243 $ 450,000 $ 451,502 Derivative liability $ 539 $ 539 $ 562 $ 562</t>
  </si>
  <si>
    <t>Schedule of financial instruments measured at fair value on a recurring basi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Fair Value Level 1 Level 2 Level 3 Total June 30, 2015 Derivative liability $ — $ 539 $ — $ 539 December 31, 2014 Derivative liability $ — $ 562 $ — $ 562</t>
  </si>
  <si>
    <t>Schedule of assets measured at fair value on a nonrecurring basis</t>
  </si>
  <si>
    <t>The following table presents the Company’s assets measured at fair value on a nonrecurring basis as of June 30, 2015 and December 31, 2014 , aggregated by the level within the fair value hierarchy in which those measurements fall. The table includes information related to properties remeasured to fair value during the six months ended June 30, 2015 and the year ended December 31, 2014 , except for those properties sold prior to June 30, 2015 and December 31, 2014 , respectively. Methods and assumptions used to estimate the fair value of these assets are described after the table. Fair Value Level 1 Level 2 Level 3 Total Provision for Impairment (a) June 30, 2015 Investment properties - held for sale (b) $ — $ 5,450 $ — $ 5,450 $ 1,655 December 31, 2014 Investment properties $ — $ — $ 86,500 (c) $ 86,500 $ 59,352 Investment properties - held for sale (d) $ — $ 17,233 $ — $ 17,233 $ 563 (a) Excludes impairment charges recorded on investment properties sold prior to June 30, 2015 and December 31, 2014 , respectively. (b) Represents an impairment charge recorded during the three months ended June 30, 2015 for Traveler’s Office Building, which was classified as held for sale as of June 30, 2015. Such charge, calculated as the expected sales price from the executed sales contract less estimated transaction costs as compared to the Company’s carrying value of its investment, was determined to be a Level 2 input. The estimated transaction costs totaling $154 are not reflected as a reduction to the fair value disclosed in the table above, but were included in the calculation of the impairment charge. (c) Represents the fair values of the Company’s Shaw’s Supermarket, The Gateway, Hartford Insurance Building and Citizen’s Property Insurance Building investment properties. The estimated fair values of Shaw’s Supermarket and The Gateway of $3,100 and $75,400 ,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 Rental growth rates Varies (i) Varies (i) Operating expense growth rates 1.39% 3.70% Discount rates 8.25% 9.50% Terminal capitalization rates 7.50% 8.50% (i) Since cash flow models are established at the tenant level, projected rental revenue growth rates fluctuate over the course of the estimated holding period based upon the timing of lease rollover, amount of available space and other property and space-specific factors. The estimated fair values of Hartford Insurance Building and Citizen’s Property Insurance Building of $5,000 and $3,000 , respectively, were based upon third party comparable sales prices, which contain unobservable inputs used by these third parties to determine the estimated fair values. (d) 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Schedule of financial liabilities measured at fair value</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 Fair Value Level 1 Level 2 Level 3 Total June 30, 2015 Mortgages payable, net $ — $ — $ 1,537,338 $ 1,537,338 Unsecured notes payable, net $ 244,690 $ — $ 258,014 $ 502,704 Unsecured credit facility $ — $ — $ 562,243 $ 562,243 December 31, 2014 Mortgages payable, net $ — $ — $ 1,749,671 $ 1,749,671 Unsecured notes payable $ — $ — $ 258,360 $ 258,360 Unsecured credit facility $ — $ — $ 451,502 $ 451,502</t>
  </si>
  <si>
    <t>Organization and Basis of Presentation (Details) $ in Thousands</t>
  </si>
  <si>
    <t>Jun. 30, 2015USD ($)entityLLCspropertysubsidiary</t>
  </si>
  <si>
    <t>Jun. 30, 2014USD ($)</t>
  </si>
  <si>
    <t>Dec. 31, 2014property</t>
  </si>
  <si>
    <t>Number of wholly-owned subsidiaries jointly elected to be treated as a TRS | subsidiary</t>
  </si>
  <si>
    <t>Number of wholly-owned properties classified as held for sale</t>
  </si>
  <si>
    <t>Number of less-than-wholly-owned consolidated entities in which Company is controlling member | entity</t>
  </si>
  <si>
    <t>Equity in loss of unconsolidated joint ventures, net | $</t>
  </si>
  <si>
    <t>Net cash distributions from unconsolidated joint ventures | $</t>
  </si>
  <si>
    <t>Wholly-owned | Operating properties</t>
  </si>
  <si>
    <t>Number of real estate properties owned</t>
  </si>
  <si>
    <t>Wholly-owned | Development properties</t>
  </si>
  <si>
    <t>Consolidated joint ventures | Development properties</t>
  </si>
  <si>
    <t>Ownership interest of consolidated joint venture (as a percent)</t>
  </si>
  <si>
    <t>50.00%</t>
  </si>
  <si>
    <t>Number of consolidated LLCs in which Company has ownership interest | LLCs</t>
  </si>
  <si>
    <t>Excludes two wholly-owned properties classified as held for sale as of June 30, 2015.</t>
  </si>
  <si>
    <t>The Company has a 50% ownership interest in one LLC.</t>
  </si>
  <si>
    <t>Acquisitions - Summary of Acquisitions (Details) $ in Thousands</t>
  </si>
  <si>
    <t>Jul. 31, 2015USD ($)ft²</t>
  </si>
  <si>
    <t>Jun. 10, 2015USD ($)ft²</t>
  </si>
  <si>
    <t>May. 04, 2015USD ($)ft²</t>
  </si>
  <si>
    <t>Mar. 24, 2015USD ($)ft²</t>
  </si>
  <si>
    <t>Feb. 19, 2015USD ($)ft²</t>
  </si>
  <si>
    <t>Jan. 23, 2015USD ($)ft²</t>
  </si>
  <si>
    <t>Jan. 08, 2015USD ($)ft²</t>
  </si>
  <si>
    <t>Jun. 23, 2014USD ($)ft²</t>
  </si>
  <si>
    <t>Jun. 05, 2014USD ($)ft²property</t>
  </si>
  <si>
    <t>Feb. 27, 2014USD ($)ft²</t>
  </si>
  <si>
    <t>Aug. 05, 2015USD ($)ft²</t>
  </si>
  <si>
    <t>Jun. 30, 2015USD ($)ft²</t>
  </si>
  <si>
    <t>Jun. 30, 2014USD ($)ft²</t>
  </si>
  <si>
    <t>Weighted average interest rate (as a percent)</t>
  </si>
  <si>
    <t>4.67%</t>
  </si>
  <si>
    <t>Acquisition date fair values:</t>
  </si>
  <si>
    <t>Downtown Crown</t>
  </si>
  <si>
    <t>Square footage | ft²</t>
  </si>
  <si>
    <t>Acquisition price</t>
  </si>
  <si>
    <t>Merrifield Town Center</t>
  </si>
  <si>
    <t>Fort Evans Plaza II</t>
  </si>
  <si>
    <t>Cedar Park Town Center</t>
  </si>
  <si>
    <t>Parcel at Lake Worth Towne Crossing</t>
  </si>
  <si>
    <t>Tysons Corner</t>
  </si>
  <si>
    <t>Woodinville Plaza</t>
  </si>
  <si>
    <t>2015 Acquisitions</t>
  </si>
  <si>
    <t>In-place mortgage financing assumed</t>
  </si>
  <si>
    <t>Acquired lease intangible assets</t>
  </si>
  <si>
    <t>Acquired lease intangible liabilities</t>
  </si>
  <si>
    <t>Mortgages payable</t>
  </si>
  <si>
    <t>Net assets acquired</t>
  </si>
  <si>
    <t>Weighted average amortization period, acquired lease intangible assets</t>
  </si>
  <si>
    <t>16 years</t>
  </si>
  <si>
    <t>Weighted average amortization period, acquired lease intangible liabilities</t>
  </si>
  <si>
    <t>21 years</t>
  </si>
  <si>
    <t>Transaction costs</t>
  </si>
  <si>
    <t>Heritage Square</t>
  </si>
  <si>
    <t>Heritage Square | Ownership percentage - pro rata</t>
  </si>
  <si>
    <t>Bed Bath &amp; Beyond Plaza</t>
  </si>
  <si>
    <t>[3]</t>
  </si>
  <si>
    <t>Bed Bath &amp; Beyond Plaza | Ownership percentage - pro rata</t>
  </si>
  <si>
    <t>MS Inland Acquisitions</t>
  </si>
  <si>
    <t>[4]</t>
  </si>
  <si>
    <t>Percentage of net assets</t>
  </si>
  <si>
    <t>100.00%</t>
  </si>
  <si>
    <t>MS Inland Acquisitions | MS Inland joint venture partner</t>
  </si>
  <si>
    <t>Ownership interest in joint venture acquired by the Company</t>
  </si>
  <si>
    <t>80.00%</t>
  </si>
  <si>
    <t>MS Inland Acquisitions | MS Inland</t>
  </si>
  <si>
    <t>Number of real estate properties acquired | property</t>
  </si>
  <si>
    <t>Cash consideration</t>
  </si>
  <si>
    <t>Equity interest before acquisition (as a percent)</t>
  </si>
  <si>
    <t>20.00%</t>
  </si>
  <si>
    <t>Carrying value of investment in acquired properties</t>
  </si>
  <si>
    <t>MS Inland Acquisitions | Ownership percentage - pro rata</t>
  </si>
  <si>
    <t>MS Inland Acquisitions | Ownership percentage - pro rata | MS Inland</t>
  </si>
  <si>
    <t>Fair value of net assets acquired</t>
  </si>
  <si>
    <t>MS Inland Acquisitions | Ownership percentage - 100% | MS Inland</t>
  </si>
  <si>
    <t>4.79%</t>
  </si>
  <si>
    <t>Outparcel at Southlake Town Square</t>
  </si>
  <si>
    <t>Outparcel at Southlake Town Square | Subsequent events</t>
  </si>
  <si>
    <t>Outparcel at Southlake Town Square | Ownership percentage - pro rata</t>
  </si>
  <si>
    <t>2014 Acquisitions</t>
  </si>
  <si>
    <t>[5]</t>
  </si>
  <si>
    <t>[6]</t>
  </si>
  <si>
    <t>8 years</t>
  </si>
  <si>
    <t>18 years</t>
  </si>
  <si>
    <t>Mortgage premium</t>
  </si>
  <si>
    <t>2014 Acquisitions | Ownership percentage - pro rata</t>
  </si>
  <si>
    <t>2014 and 2015 Acquisitions</t>
  </si>
  <si>
    <t>The weighted average amortization period for acquired lease intangible assets is 16 years and eight years for acquisitions completed during the six months ended June 30, 2015 and 2014, respectively.</t>
  </si>
  <si>
    <t>The weighted average amortization period for acquired lease intangible liabilities is 21 years and 18 years for acquisitions completed during the six months ended June 30, 2015 and 2014, respectively.</t>
  </si>
  <si>
    <t>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which is presented in “Gain on extinguishment of other liabilities” in the accompanying condensed consolidated statements of operations and other comprehensive income.</t>
  </si>
  <si>
    <t>The Company dissolved its joint venture arrangement with its partner in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at a weighted average interest rate of 4.79%.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densed consolidated statements of operations and other comprehensive income. The following table summarizes the calculation of the gain on change in control of investment properties recognized in conjunction with this transaction:Fair value of the net assets acquired at 100% $150,802 Fair value of the net assets acquired at 20% 30,160Carrying value of the Company’s previous investment in the six propertiesacquired on June 5, 2014 (6,002)Gain on change in control of investment properties $24,158</t>
  </si>
  <si>
    <t>2014 amount includes mortgage premium of $4,787.</t>
  </si>
  <si>
    <t>Net assets attributable to the MS Inland acquisitions are presented at 100%.</t>
  </si>
  <si>
    <t>Acquisitions - Condensed Pro Forma Financial Information (Details) - USD ($) $ / shares in Units, shares in Thousands, $ in Thousands</t>
  </si>
  <si>
    <t>Unaudited Condensed Pro Forma Financial Information</t>
  </si>
  <si>
    <t>Dispositions - Summary of Dispositions (Details) $ in Thousands</t>
  </si>
  <si>
    <t>Jun. 17, 2015USD ($)ft²</t>
  </si>
  <si>
    <t>Jun. 05, 2015USD ($)ft²</t>
  </si>
  <si>
    <t>Jun. 04, 2015USD ($)ft²</t>
  </si>
  <si>
    <t>May. 15, 2015USD ($)ft²</t>
  </si>
  <si>
    <t>Apr. 30, 2015USD ($)ft²</t>
  </si>
  <si>
    <t>Apr. 07, 2015USD ($)ft²</t>
  </si>
  <si>
    <t>Feb. 27, 2015USD ($)ft²</t>
  </si>
  <si>
    <t>Jan. 20, 2015USD ($)ft²</t>
  </si>
  <si>
    <t>May. 16, 2014USD ($)ft²</t>
  </si>
  <si>
    <t>Apr. 01, 2014USD ($)ft²</t>
  </si>
  <si>
    <t>Mar. 11, 2014USD ($)ft²</t>
  </si>
  <si>
    <t>Dec. 31, 2014USD ($)</t>
  </si>
  <si>
    <t>Aggregate proceeds, net</t>
  </si>
  <si>
    <t>Gain</t>
  </si>
  <si>
    <t>Continuing Operations</t>
  </si>
  <si>
    <t>Condemnation proceeds</t>
  </si>
  <si>
    <t>Aon Hewitt East Campus | Continuing Operations</t>
  </si>
  <si>
    <t>Consideration</t>
  </si>
  <si>
    <t>Promenade at Red Cliff | Continuing Operations</t>
  </si>
  <si>
    <t>Hartford Insurance Building | Continuing Operations</t>
  </si>
  <si>
    <t>Rasmussen College | Continuing Operations</t>
  </si>
  <si>
    <t>Mountain View Plaza | Continuing Operations</t>
  </si>
  <si>
    <t>Massillon Commons | Continuing Operations</t>
  </si>
  <si>
    <t>Citizen's Property Insurance Building | Continuing Operations</t>
  </si>
  <si>
    <t>Pine Ridge Plaza | Continuing Operations</t>
  </si>
  <si>
    <t>Bison Hollow | Continuing Operations</t>
  </si>
  <si>
    <t>The Village at Quail Springs | Continuing Operations</t>
  </si>
  <si>
    <t>2015 Dispositions | Continuing Operations</t>
  </si>
  <si>
    <t>Riverpark Phase IIA | Discontinued Operations</t>
  </si>
  <si>
    <t>Midtown Center | Continuing Operations</t>
  </si>
  <si>
    <t>Beachway Plaza and Cornerstone Plaza | Continuing Operations</t>
  </si>
  <si>
    <t>2014 Dispositions</t>
  </si>
  <si>
    <t>2014 Dispositions | Continuing Operations</t>
  </si>
  <si>
    <t>The terms of the disposition of Beachway Plaza and Cornerstone Plaza were negotiated as a single transaction. The Company recognized an additional gain on sale of $292 during the fourth quarter of 2014 that was deferred at disposition.</t>
  </si>
  <si>
    <t>Aggregate proceeds are net of transaction costs and exclude $11 of condemnation proceeds, which did not result in any additional gain recognition.</t>
  </si>
  <si>
    <t>Dispositions - Assets and Liabilities of Properties Classified as Held for Sale (Details) $ in Thousands</t>
  </si>
  <si>
    <t>Assets</t>
  </si>
  <si>
    <t>Liabilities</t>
  </si>
  <si>
    <t>Investment properties held for sale</t>
  </si>
  <si>
    <t>Land, building and other improvements</t>
  </si>
  <si>
    <t>Accumulated depreciation</t>
  </si>
  <si>
    <t>Other assets</t>
  </si>
  <si>
    <t>Mortgage payable</t>
  </si>
  <si>
    <t>Greensburg Commons | Investment properties held for sale</t>
  </si>
  <si>
    <t>Investment Properties Held for Sale</t>
  </si>
  <si>
    <t>Traveler's Office Building | Investment properties held for sale</t>
  </si>
  <si>
    <t>Compensation Plans - Unvested Restricted Shares (Details) - USD ($) $ / shares in Units, shares in Thousands, $ in Thousands</t>
  </si>
  <si>
    <t>Unvested Restricted Shares/RSUs</t>
  </si>
  <si>
    <t>Balance at the end of the period (in shares)</t>
  </si>
  <si>
    <t>Restricted shares</t>
  </si>
  <si>
    <t>Compensation expense</t>
  </si>
  <si>
    <t>Compensation expense related to accelerated vesting</t>
  </si>
  <si>
    <t>Number of restricted shares in which vesting was accelerated</t>
  </si>
  <si>
    <t>Fair value of restricted shares vested</t>
  </si>
  <si>
    <t>Balance at the beginning of the period (in shares)</t>
  </si>
  <si>
    <t>Shares/RSUs granted (in shares)</t>
  </si>
  <si>
    <t>Shares vested (in shares)</t>
  </si>
  <si>
    <t>Weighted Average Grant Date Fair Value per Restricted Share/RSU</t>
  </si>
  <si>
    <t>Balance at the beginning of the period (in dollars per share)</t>
  </si>
  <si>
    <t>Shares/RSUs granted (in dollars per share)</t>
  </si>
  <si>
    <t>Shares vested (in dollars per share)</t>
  </si>
  <si>
    <t>Balance at the end of the period (in dollars per share)</t>
  </si>
  <si>
    <t>Restricted shares | Minimum</t>
  </si>
  <si>
    <t>Vesting period for shares granted</t>
  </si>
  <si>
    <t>7 months</t>
  </si>
  <si>
    <t>Restricted shares | Maximum</t>
  </si>
  <si>
    <t>3 years</t>
  </si>
  <si>
    <t>RSUs</t>
  </si>
  <si>
    <t>1 year</t>
  </si>
  <si>
    <t>Risk-free interest rate (as a percent)</t>
  </si>
  <si>
    <t>0.79%</t>
  </si>
  <si>
    <t>Common stock dividend yield (as a percent)</t>
  </si>
  <si>
    <t>4.24%</t>
  </si>
  <si>
    <t>RSUs | Minimum</t>
  </si>
  <si>
    <t>Conversion rate of RSUs if threshold met (as a percent)</t>
  </si>
  <si>
    <t>RSUs | Maximum</t>
  </si>
  <si>
    <t>200.00%</t>
  </si>
  <si>
    <t>Restricted shares and RSUs</t>
  </si>
  <si>
    <t>Compensation Cost Not Yet Recognized</t>
  </si>
  <si>
    <t>Total unrecognized compensation expense</t>
  </si>
  <si>
    <t>Unrecognized compensation expense, period for recognition (in years)</t>
  </si>
  <si>
    <t>1 year 10 months</t>
  </si>
  <si>
    <t>Shares granted vest ratably over periods ranging from seven months to three years in accordance with the terms of applicable award documents.</t>
  </si>
  <si>
    <t>In 2018, following the performance period which concludes on December 31, 2017, one-third of the RSUs will convert into shares of common stock and two-thirds will convert into restricted shares with a one year vesting term. As long as the minimum hurdle is achieved, the RSUs will convert into shares of common stock and restricted shares at a conversion rate of between 50% and 200% based upon the Company’s Total Shareholder Return as compared to that of the other companies within the NAREIT Shopping Center Index for 2015 through 2017. In 2018, additional shares of common stock will also be issued in an amount equal to the accumulated value of the dividends that would have been paid during the performance period on the shares of common stock and restricted shares issued at the end of the performance period divided by the then-current market price of the Company’s common stock. The Company calculated the grant date fair value per unit using a Monte Carlo simulation based on the probability of satisfying the market performance hurdles over the remainder of the performance period. Assumptions include a risk-free interest rate of 0.79%, the Company’s historical common stock performance relative to the other companies within the NAREIT Shopping Center Index and the Company’s common stock dividend yield of 4.24%.</t>
  </si>
  <si>
    <t>Compensation Plans - Stock Options (Details) - Stock options - USD ($) shares in Thousands, $ in Thousands</t>
  </si>
  <si>
    <t>Independent Director Stock Option and Incentive Plan</t>
  </si>
  <si>
    <t>Stock Options</t>
  </si>
  <si>
    <t>Options granted (in shares)</t>
  </si>
  <si>
    <t>Options exercised (in shares)</t>
  </si>
  <si>
    <t>Options expired (in shares)</t>
  </si>
  <si>
    <t>Options forfeited (in shares)</t>
  </si>
  <si>
    <t>Mortgages Payable - Summary (Details) $ in Thousands</t>
  </si>
  <si>
    <t>Jun. 30, 2015USD ($)property</t>
  </si>
  <si>
    <t>Dec. 31, 2014USD ($)property</t>
  </si>
  <si>
    <t>Total debt</t>
  </si>
  <si>
    <t>Number of investment properties classified as held for sale | property</t>
  </si>
  <si>
    <t>Weighted average | Debt repaid</t>
  </si>
  <si>
    <t>Fixed interest rate (as a percent)</t>
  </si>
  <si>
    <t>6.47%</t>
  </si>
  <si>
    <t>Fixed rate debt</t>
  </si>
  <si>
    <t>5.04%</t>
  </si>
  <si>
    <t>Variable rate debt</t>
  </si>
  <si>
    <t>1.71%</t>
  </si>
  <si>
    <t>Variable rate debt swapped to fixed rate debt</t>
  </si>
  <si>
    <t>Mortgages payable repaid or defeased</t>
  </si>
  <si>
    <t>Scheduled principal payments related to amortizing loans</t>
  </si>
  <si>
    <t>Mortgages payable | Fixed rate debt</t>
  </si>
  <si>
    <t>5.97%</t>
  </si>
  <si>
    <t>6.03%</t>
  </si>
  <si>
    <t>Weighted average years to maturity</t>
  </si>
  <si>
    <t>3 years 10 months</t>
  </si>
  <si>
    <t>4 years</t>
  </si>
  <si>
    <t>Mortgages payable associated with investment properties held for sale</t>
  </si>
  <si>
    <t>Mortgages payable | Fixed rate debt | Minimum</t>
  </si>
  <si>
    <t>3.35%</t>
  </si>
  <si>
    <t>Mortgages payable | Fixed rate debt | Maximum</t>
  </si>
  <si>
    <t>8.00%</t>
  </si>
  <si>
    <t>Construction loan | Variable rate debt</t>
  </si>
  <si>
    <t>Variable interest rate (as a percent)</t>
  </si>
  <si>
    <t>2.44%</t>
  </si>
  <si>
    <t>3 months</t>
  </si>
  <si>
    <t>10 months</t>
  </si>
  <si>
    <t>Variable interest rate spread (as a percent)</t>
  </si>
  <si>
    <t>2.25%</t>
  </si>
  <si>
    <t>Secured debt</t>
  </si>
  <si>
    <t>Premium, net of accumulated amortization</t>
  </si>
  <si>
    <t>Discount, net of accumulated amortization</t>
  </si>
  <si>
    <t>5.94%</t>
  </si>
  <si>
    <t>5.99%</t>
  </si>
  <si>
    <t>3 years 11 months</t>
  </si>
  <si>
    <t>Amount of mortgage and construction loans guaranteed</t>
  </si>
  <si>
    <t>IW JV 2009 LLC</t>
  </si>
  <si>
    <t>Cross-collateralized mortgage loan balance</t>
  </si>
  <si>
    <t>Number of properties in cross-collateralized mortgage | property</t>
  </si>
  <si>
    <t>As of June 30, 2015, the weighted average years to maturity of consolidated indebtedness was 4.5 years.</t>
  </si>
  <si>
    <t>Includes $8,017 and $8,124 of variable rate mortgage debt that was swapped to a fixed rate as of June 30, 2015 and December 31, 2014, respectively, and excludes mortgages payable of $8,075 associated with one investment property classified as held for sale as of December 31, 2014. The fixed rate mortgages had interest rates ranging from 3.35% to 8.00% as of June 30, 2015 and December 31, 2014, respectively.</t>
  </si>
  <si>
    <t>Includes $8,017 of variable rate mortgage debt that was swapped to a fixed rate as of June 30, 2015. Excludes mortgage premium of $2,324 and discount of $(215), net of accumulated amortization, which was outstanding as of June 30, 2015.</t>
  </si>
  <si>
    <t>The variable rate construction loan bears interest at a floating rate of London Interbank Offered Rate (LIBOR) plus 2.25%.</t>
  </si>
  <si>
    <t>Mortgages Payable - Scheduled Debt Maturities (Details) - USD ($) $ in Thousands</t>
  </si>
  <si>
    <t>Debt Maturities</t>
  </si>
  <si>
    <t>Thereafter</t>
  </si>
  <si>
    <t>Weighted average interest rate on debt (as a percent)</t>
  </si>
  <si>
    <t>5.03%</t>
  </si>
  <si>
    <t>4.54%</t>
  </si>
  <si>
    <t>2.00%</t>
  </si>
  <si>
    <t>7.50%</t>
  </si>
  <si>
    <t>4.42%</t>
  </si>
  <si>
    <t>5.21%</t>
  </si>
  <si>
    <t>5.52%</t>
  </si>
  <si>
    <t>2.17%</t>
  </si>
  <si>
    <t>0.00%</t>
  </si>
  <si>
    <t>1.69%</t>
  </si>
  <si>
    <t>1.64%</t>
  </si>
  <si>
    <t>Unsecured credit facility</t>
  </si>
  <si>
    <t>0.53875%</t>
  </si>
  <si>
    <t>Unsecured credit facility | LIBOR</t>
  </si>
  <si>
    <t>Reference rate for variable interest rate</t>
  </si>
  <si>
    <t>one-month floating rate LIBOR</t>
  </si>
  <si>
    <t>Unsecured credit facility | Fixed rate debt</t>
  </si>
  <si>
    <t>Unsecured credit facility | Variable rate debt</t>
  </si>
  <si>
    <t>Unsecured notes payable</t>
  </si>
  <si>
    <t>Unsecured notes payable | Fixed rate debt</t>
  </si>
  <si>
    <t>Consolidated indebtedness</t>
  </si>
  <si>
    <t>4 years 6 months</t>
  </si>
  <si>
    <t>$300,000 of LIBOR-based variable rate debt has been swapped to a fixed rate through February 24, 2016. The swap effectively converts one-month floating rate LIBOR to a fixed rate of 0.53875% over the term of the swap.</t>
  </si>
  <si>
    <t>Excludes discount of $(1,149), net of accumulated amortization, which was outstanding as of June 30, 2015.</t>
  </si>
  <si>
    <t>Unsecured Notes Payable (Details) - USD ($) $ in Thousands</t>
  </si>
  <si>
    <t>Mar. 12, 2015</t>
  </si>
  <si>
    <t>Principal balance</t>
  </si>
  <si>
    <t>Senior Notes</t>
  </si>
  <si>
    <t>4.20%</t>
  </si>
  <si>
    <t>4.00% Senior Notes Due 2025 | Senior Notes</t>
  </si>
  <si>
    <t>Principal amount</t>
  </si>
  <si>
    <t>Stated interest rate (as a percent)</t>
  </si>
  <si>
    <t>4.00%</t>
  </si>
  <si>
    <t>Percentage of principal amount (as a percent)</t>
  </si>
  <si>
    <t>99.526%</t>
  </si>
  <si>
    <t>Effective interest rate (as a percent)</t>
  </si>
  <si>
    <t>4.058%</t>
  </si>
  <si>
    <t>Series A and B Senior Notes | Senior Notes</t>
  </si>
  <si>
    <t>4.12% Series A Senior Notes Due 2021 | Senior Notes</t>
  </si>
  <si>
    <t>4.12%</t>
  </si>
  <si>
    <t>4.58% Series B Senior Notes Due 2024 | Senior Notes</t>
  </si>
  <si>
    <t>4.58%</t>
  </si>
  <si>
    <t>Unsecured Credit Facility (Details) $ in Thousands</t>
  </si>
  <si>
    <t>Jun. 30, 2015USD ($)</t>
  </si>
  <si>
    <t>May. 13, 2013USD ($)</t>
  </si>
  <si>
    <t>Dec. 31, 2014USD ($)rating_agency</t>
  </si>
  <si>
    <t>Number of rating agencies | rating_agency</t>
  </si>
  <si>
    <t>Balance</t>
  </si>
  <si>
    <t>Unsecured credit facility | Weighted average</t>
  </si>
  <si>
    <t>Interest rate (as percent)</t>
  </si>
  <si>
    <t>1.84%</t>
  </si>
  <si>
    <t>1.87%</t>
  </si>
  <si>
    <t>Unsecured revolving line of credit | Variable rate debt</t>
  </si>
  <si>
    <t>1.67%</t>
  </si>
  <si>
    <t>Unsecured revolving line of credit | Minimum</t>
  </si>
  <si>
    <t>Quarterly unused fees (as a percent)</t>
  </si>
  <si>
    <t>0.25%</t>
  </si>
  <si>
    <t>Unsecured revolving line of credit | Maximum</t>
  </si>
  <si>
    <t>0.30%</t>
  </si>
  <si>
    <t>Unsecured revolving line of credit | LIBOR</t>
  </si>
  <si>
    <t>LIBOR</t>
  </si>
  <si>
    <t>Unsecured revolving line of credit | LIBOR | Minimum</t>
  </si>
  <si>
    <t>1.50%</t>
  </si>
  <si>
    <t>Unsecured revolving line of credit | LIBOR | Maximum</t>
  </si>
  <si>
    <t>2.05%</t>
  </si>
  <si>
    <t>Unsecured revolving line of credit | Investment grade rated | Minimum</t>
  </si>
  <si>
    <t>Facility fee (as a percent)</t>
  </si>
  <si>
    <t>0.15%</t>
  </si>
  <si>
    <t>Unsecured revolving line of credit | Investment grade rated | Maximum</t>
  </si>
  <si>
    <t>0.35%</t>
  </si>
  <si>
    <t>Unsecured revolving line of credit | Investment grade rated | LIBOR</t>
  </si>
  <si>
    <t>Unsecured revolving line of credit | Investment grade rated | LIBOR | Minimum</t>
  </si>
  <si>
    <t>0.90%</t>
  </si>
  <si>
    <t>Unsecured revolving line of credit | Investment grade rated | LIBOR | Maximum</t>
  </si>
  <si>
    <t>1.70%</t>
  </si>
  <si>
    <t>1.45%</t>
  </si>
  <si>
    <t>Unsecured term loan | Fixed rate debt</t>
  </si>
  <si>
    <t>1.99%</t>
  </si>
  <si>
    <t>Unsecured term loan | Variable rate debt</t>
  </si>
  <si>
    <t>1.62%</t>
  </si>
  <si>
    <t>Unsecured term loan | Minimum</t>
  </si>
  <si>
    <t>Unsecured term loan | Maximum</t>
  </si>
  <si>
    <t>Unsecured term loan | LIBOR</t>
  </si>
  <si>
    <t>Unsecured term loan | LIBOR | Minimum</t>
  </si>
  <si>
    <t>Unsecured term loan | LIBOR | Maximum</t>
  </si>
  <si>
    <t>Unsecured term loan | Investment grade rated | LIBOR</t>
  </si>
  <si>
    <t>Unsecured term loan | Investment grade rated | LIBOR | Minimum</t>
  </si>
  <si>
    <t>1.05%</t>
  </si>
  <si>
    <t>Unsecured term loan | Investment grade rated | LIBOR | Maximum</t>
  </si>
  <si>
    <t>KeyBank and Wells Fargo Syndicate | Unsecured credit facility</t>
  </si>
  <si>
    <t>Aggregate borrowing capacity</t>
  </si>
  <si>
    <t>Maximum borrowing capacity</t>
  </si>
  <si>
    <t>KeyBank and Wells Fargo Syndicate | Unsecured revolving line of credit</t>
  </si>
  <si>
    <t>Period of extension of maturity (in years)</t>
  </si>
  <si>
    <t>Extension fee as a percentage of commitment amount</t>
  </si>
  <si>
    <t>KeyBank and Wells Fargo Syndicate | Unsecured term loan</t>
  </si>
  <si>
    <t>The Company has a one year extension option on the unsecured revolving line of credit, which it may exercise as long as it is in compliance with the terms of the unsecured credit agreement and it pays an extension fee equal to 0.15% of the commitment amount being extended.</t>
  </si>
  <si>
    <t>$300,000 of the term loan has been swapped to a fixed rate of 0.53875% plus a margin based on a leverage grid ranging from 1.45% to 2.00% through February 24, 2016. The applicable margin was 1.45% as of June 30, 2015 and December 31, 2014.</t>
  </si>
  <si>
    <t>Derivatives - Interest Rate Swaps Designated as Cash Flow Hedges (Details) - Interest rate swaps - Cash flow hedges $ in Thousands</t>
  </si>
  <si>
    <t>Jun. 30, 2015USD ($)instrument</t>
  </si>
  <si>
    <t>Dec. 31, 2014USD ($)instrument</t>
  </si>
  <si>
    <t>Number of interest rate swaps utilized to hedge variable cash flows | instrument</t>
  </si>
  <si>
    <t>Amount of gain (loss) on cash flow hedges expected to be reclassified to interest expense over the next 12 months</t>
  </si>
  <si>
    <t>Interest Rate Derivatives</t>
  </si>
  <si>
    <t>Number of instruments | instrument</t>
  </si>
  <si>
    <t>Notional</t>
  </si>
  <si>
    <t>Derivatives - Estimated Fair Value (Details) - USD ($) $ in Thousands</t>
  </si>
  <si>
    <t>Interest rate swaps | Cash flow hedges</t>
  </si>
  <si>
    <t>Fair Value of Derivative Financial Instruments</t>
  </si>
  <si>
    <t>Fair value of derivatives</t>
  </si>
  <si>
    <t>Derivatives - Effect on Statements of Operations (Details) - Interest rate swaps - Cash flow hedges - USD ($) $ in Thousands</t>
  </si>
  <si>
    <t>(Gain) Loss on Derivative Instruments</t>
  </si>
  <si>
    <t>Amount of loss recognized in other comprehensive income on derivative (effective portion)</t>
  </si>
  <si>
    <t>Amount of loss reclassified from AOCI into income (effective portion)</t>
  </si>
  <si>
    <t>Amount of loss (gain) recognized in income on derivative (ineffective portion and amount excluded from effectiveness testing)</t>
  </si>
  <si>
    <t>Equity (Details) - 2013 ATM Equity Program - USD ($) $ in Thousands</t>
  </si>
  <si>
    <t>1 Months Ended</t>
  </si>
  <si>
    <t>Mar. 31, 2013</t>
  </si>
  <si>
    <t>Maximum aggregate offering price</t>
  </si>
  <si>
    <t>Aggregate offering price of remaining common shares available for sale</t>
  </si>
  <si>
    <t>Earnings per Share (Details) - USD ($) $ / shares in Units, shares in Thousands, $ in Thousands</t>
  </si>
  <si>
    <t>Numerator:</t>
  </si>
  <si>
    <t>Income from continuing operations attributable to common shareholders</t>
  </si>
  <si>
    <t>Distributions paid on unvested restricted shares</t>
  </si>
  <si>
    <t>Net income attributable to common shareholders excluding amounts attributable to unvested restricted shares</t>
  </si>
  <si>
    <t>Denominator for earnings per common share — basic:</t>
  </si>
  <si>
    <t>Weighted average number of common shares outstanding</t>
  </si>
  <si>
    <t>Effect of dilutive securities:</t>
  </si>
  <si>
    <t>Stock options</t>
  </si>
  <si>
    <t>Denominator for earnings per common share — diluted:</t>
  </si>
  <si>
    <t>Weighted average number of common and common equivalent shares outstanding</t>
  </si>
  <si>
    <t>Unvested restricted common stock</t>
  </si>
  <si>
    <t>Weighted average number of shares of restricted common stock</t>
  </si>
  <si>
    <t>Anti-dilutive Securities Excluded from Computation of Earnings per Share</t>
  </si>
  <si>
    <t>Number of outstanding options to purchase shares of common stock</t>
  </si>
  <si>
    <t>Weighted average exercise price of outstanding options (in dollars per share)</t>
  </si>
  <si>
    <t>Number of outstanding options to purchase shares of common stock that would be anti-dilutive</t>
  </si>
  <si>
    <t>Weighted average exercise price of outstanding options excluded from diluted EPS calculation (in dollars per share)</t>
  </si>
  <si>
    <t>Number of RSUs outstanding</t>
  </si>
  <si>
    <t>There were outstanding options to purchase 64 and 77 shares of common stock as of June 30, 2015 and 2014, respectively, at a weighted average exercise price of $19.28 and $19.05, respectively. Of these totals, outstanding options to purchase 54 and 63 shares of common stock as of June 30, 2015 and 2014, respectively, at a weighted average exercise price of $20.69 and $20.68, respectively, have been excluded from the common shares used in calculating diluted earnings per share as including them would be anti-dilutive.</t>
  </si>
  <si>
    <t>There were 157 RSUs outstanding as of June 30, 2015 (see Note 5 to the condensed consolidated financial statements). These contingently issuable shares are included in diluted EPS based on the weighted average number of shares that would be outstanding during the period, if any, assuming the end of the reporting period were the end of the contingency period. Assuming June 30, 2015 was the end of the contingency period, none of these contingently issuable shares would be outstanding.</t>
  </si>
  <si>
    <t>Provision for Impairment of Investment Properties (Details) $ in Thousands</t>
  </si>
  <si>
    <t>Jun. 30, 2015USD ($)ft²property</t>
  </si>
  <si>
    <t>Jun. 30, 2014USD ($)ft²property</t>
  </si>
  <si>
    <t>Estimated fair value of impaired properties as of impairment date</t>
  </si>
  <si>
    <t>Number of properties for which indicators of impairment were identified | property</t>
  </si>
  <si>
    <t>Number of properties for which an impairment charge was recorded | property</t>
  </si>
  <si>
    <t>Number of properties held for sale for which indicators of impairment were identified but no impairment charge was considered necessary | property</t>
  </si>
  <si>
    <t>Remaining properties for which indicators of impairment were identified but no impairment charge was considered necessary | property</t>
  </si>
  <si>
    <t>Weighted average percentage by which projected undiscounted cash flows exceeded carrying value for each of the remaining properties</t>
  </si>
  <si>
    <t>53.00%</t>
  </si>
  <si>
    <t>22.00%</t>
  </si>
  <si>
    <t>Number of properties with impairment indicators which were subsequently sold or classified as held for sale | property</t>
  </si>
  <si>
    <t>Massillon Commons</t>
  </si>
  <si>
    <t>Traveler's Office Building</t>
  </si>
  <si>
    <t>Midtown Center</t>
  </si>
  <si>
    <t>Gloucester Town Center</t>
  </si>
  <si>
    <t>Includes five properties which were subsequently sold or classified as held for sale as of June 30, 2015.</t>
  </si>
  <si>
    <t>Fair Value Measurements - Fair Value of Financial Instruments (Details) - USD ($) $ in Thousands</t>
  </si>
  <si>
    <t>Financial liabilities:</t>
  </si>
  <si>
    <t>Carrying value</t>
  </si>
  <si>
    <t>Derivative liability</t>
  </si>
  <si>
    <t>Fair value</t>
  </si>
  <si>
    <t>Fair Value Measurements - Recurring Fair Value Measurements (Details) - Recurring Fair Value Measurements - USD ($) $ in Thousands</t>
  </si>
  <si>
    <t>Fair value, Level 2</t>
  </si>
  <si>
    <t>Fair Value Measurements - Nonrecurring Fair Value Measurements (Details) - USD ($) $ in Thousands</t>
  </si>
  <si>
    <t>Sep. 30, 2014</t>
  </si>
  <si>
    <t>Provision for impairment</t>
  </si>
  <si>
    <t>Shaw's Supermarket</t>
  </si>
  <si>
    <t>Fair value of investment properties</t>
  </si>
  <si>
    <t>The Gateway</t>
  </si>
  <si>
    <t>Hartford Insurance Building</t>
  </si>
  <si>
    <t>Citizen's Property Insurance Building</t>
  </si>
  <si>
    <t>Aon Hewitt East Campus</t>
  </si>
  <si>
    <t>Minimum</t>
  </si>
  <si>
    <t>Operating expense growth rates</t>
  </si>
  <si>
    <t>1.39%</t>
  </si>
  <si>
    <t>Discount rates</t>
  </si>
  <si>
    <t>8.25%</t>
  </si>
  <si>
    <t>Terminal capitalization rates</t>
  </si>
  <si>
    <t>Maximum</t>
  </si>
  <si>
    <t>3.70%</t>
  </si>
  <si>
    <t>9.50%</t>
  </si>
  <si>
    <t>8.50%</t>
  </si>
  <si>
    <t>Nonrecurring Fair Value Measurements</t>
  </si>
  <si>
    <t>Fair value of investment properties held for sale</t>
  </si>
  <si>
    <t>Nonrecurring Fair Value Measurements | Investment properties held for sale</t>
  </si>
  <si>
    <t>Nonrecurring Fair Value Measurements | Fair value, Level 2</t>
  </si>
  <si>
    <t>Nonrecurring Fair Value Measurements | Fair value, Level 3</t>
  </si>
  <si>
    <t>Represents an impairment charge recorded during the three months ended June 30, 2015 for Traveler’s Office Building, which was classified as held for sale as of June 30, 2015. Such charge, calculated as the expected sales price from the executed sales contract less estimated transaction costs as compared to the Company’s carrying value of its investment, was determined to be a Level 2 input. The estimated transaction costs totaling $154 are not reflected as a reduction to the fair value disclosed in the table above, but were included in the calculation of the impairment charge.</t>
  </si>
  <si>
    <t>Represents an impairment charge recorded during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 but were included in the calculation of the impairment charge.</t>
  </si>
  <si>
    <t>Represents the fair values of the Company’s Shaw’s Supermarket, The Gateway, Hartford Insurance Building and Citizen’s Property Insurance Building investment properties. The estimated fair values of Shaw’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 the date the assets were measured at fair value. 2014 Low HighRental growth rates Varies (i) Varies (i)Operating expense growth rates 1.39% 3.70%Discount rates 8.25% 9.50%Terminal capitalization rates 7.50% 8.50%(i)Since cash flow models are established at the tenant level, projected rental revenue growth rates fluctuate over the course of the estimated holding period based upon the timing of lease rollover, amount of available space and other property and space-specific factors.The estimated fair values of Hartford Insurance Building and Citizen’s Property Insurance Building of $5,000 and $3,000, respectively, were based upon third party comparable sales prices, which contain unobservable inputs used by these third parties to determine the estimated fair values.</t>
  </si>
  <si>
    <t>Fair Value Measurements - Fair Value Disclosures (Details) - USD ($) $ in Thousands</t>
  </si>
  <si>
    <t>Discount rate (as a percent)</t>
  </si>
  <si>
    <t>Mortgages payable | Minimum</t>
  </si>
  <si>
    <t>2.20%</t>
  </si>
  <si>
    <t>Mortgages payable | Maximum</t>
  </si>
  <si>
    <t>5.60%</t>
  </si>
  <si>
    <t>Unsecured notes payable | 4.00% Senior Notes Due 2025</t>
  </si>
  <si>
    <t>Unsecured notes payable | Series A and B Senior Notes | Weighted average</t>
  </si>
  <si>
    <t>3.95%</t>
  </si>
  <si>
    <t>3.97%</t>
  </si>
  <si>
    <t>1.30%</t>
  </si>
  <si>
    <t>1.35%</t>
  </si>
  <si>
    <t>Fair value, Total</t>
  </si>
  <si>
    <t>Fair value, Level 1</t>
  </si>
  <si>
    <t>Fair value, Level 3</t>
  </si>
  <si>
    <t>Commitments and Contingencies (Details) $ in Thousands</t>
  </si>
  <si>
    <t>Guarantees | Mortgage and construction loans</t>
  </si>
  <si>
    <t>Subsequent Events (Details) $ / shares in Units, $ in Thousands</t>
  </si>
  <si>
    <t>Jul. 28, 2015board_members$ / shares</t>
  </si>
  <si>
    <t>Jun. 30, 2015USD ($)$ / shares</t>
  </si>
  <si>
    <t>Jun. 30, 2014USD ($)$ / shares</t>
  </si>
  <si>
    <t>Repayment of unsecured revolving line of credit</t>
  </si>
  <si>
    <t>Repayment of mortgages payable</t>
  </si>
  <si>
    <t>Preferred stock dividends declared (per share) | $ / shares</t>
  </si>
  <si>
    <t>Common stock dividends declared (per share) | $ / shares</t>
  </si>
  <si>
    <t>Gross purchase price</t>
  </si>
  <si>
    <t>Subsequent events</t>
  </si>
  <si>
    <t>Previous number of directors comprising the Board | board_members</t>
  </si>
  <si>
    <t>Number of directors comprising the Board | board_members</t>
  </si>
  <si>
    <t>Subsequent events | 7.00% Series A cumulative redeemable preferred stock</t>
  </si>
  <si>
    <t>Subsequent events | Class A common stock</t>
  </si>
  <si>
    <t>Subsequent events | Outparcel at Southlake Town Square</t>
  </si>
  <si>
    <t>Subsequent events | Greensburg Commons</t>
  </si>
  <si>
    <t>Sales price</t>
  </si>
  <si>
    <t>Subsequent events | Traveler's Office Building</t>
  </si>
  <si>
    <t>Subsequent events | Arvada Connection and Arvada Marketplace</t>
  </si>
  <si>
    <t>Subsequent events | Mortgages payable</t>
  </si>
  <si>
    <t>5.92%</t>
  </si>
  <si>
    <t>Subsequent events | Unsecured revolving line of credi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222840</v>
      </c>
    </row>
    <row r="6" spans="1:3">
      <c s="4" t="s" r="A6">
        <v>8</v>
      </c>
      <c s="4" t="s" r="B6">
        <v>9</v>
      </c>
    </row>
    <row r="7" spans="1:3">
      <c s="4" t="s" r="A7">
        <v>10</v>
      </c>
      <c s="4" t="s" r="B7">
        <v>11</v>
      </c>
    </row>
    <row r="8" spans="1:3">
      <c s="4" t="s" r="A8">
        <v>12</v>
      </c>
      <c s="4" t="s" r="B8">
        <v>13</v>
      </c>
    </row>
    <row r="9" spans="1:3">
      <c s="4" t="s" r="A9">
        <v>14</v>
      </c>
      <c s="5" t="n" r="B9">
        <v>2015</v>
      </c>
    </row>
    <row r="10" spans="1:3">
      <c s="4" t="s" r="A10">
        <v>15</v>
      </c>
      <c s="6" t="s" r="B10">
        <v>16</v>
      </c>
    </row>
    <row r="11" spans="1:3">
      <c s="4" t="s" r="A11">
        <v>17</v>
      </c>
      <c s="4" t="s" r="B11">
        <v>18</v>
      </c>
    </row>
    <row r="12" spans="1:3">
      <c s="4" t="s" r="A12">
        <v>19</v>
      </c>
      <c s="4" t="s" r="B12">
        <v>20</v>
      </c>
    </row>
    <row r="13" spans="1:3">
      <c s="4" t="s" r="A13">
        <v>21</v>
      </c>
      <c s="5" t="n" r="C13">
        <v>237222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08</v>
      </c>
      <c s="2" t="s" r="B1">
        <v>1</v>
      </c>
    </row>
    <row r="2" spans="1:2">
      <c s="2" t="s" r="B2">
        <v>2</v>
      </c>
    </row>
    <row r="3" spans="1:2">
      <c s="3" t="s" r="A3">
        <v>206</v>
      </c>
    </row>
    <row r="4" spans="1:2">
      <c s="4" t="s" r="A4">
        <v>208</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308227</v>
      </c>
      <c s="7" t="n" r="C3">
        <v>1195369</v>
      </c>
    </row>
    <row r="4" spans="1:3">
      <c s="4" t="s" r="A4">
        <v>26</v>
      </c>
      <c s="5" t="n" r="B4">
        <v>4584542</v>
      </c>
      <c s="5" t="n" r="C4">
        <v>4442446</v>
      </c>
    </row>
    <row r="5" spans="1:3">
      <c s="4" t="s" r="A5">
        <v>27</v>
      </c>
      <c s="5" t="n" r="B5">
        <v>41139</v>
      </c>
      <c s="5" t="n" r="C5">
        <v>42561</v>
      </c>
    </row>
    <row r="6" spans="1:3">
      <c s="4" t="s" r="A6">
        <v>28</v>
      </c>
      <c s="5" t="n" r="B6">
        <v>5933908</v>
      </c>
      <c s="5" t="n" r="C6">
        <v>5680376</v>
      </c>
    </row>
    <row r="7" spans="1:3">
      <c s="4" t="s" r="A7">
        <v>29</v>
      </c>
      <c s="5" t="n" r="B7">
        <v>-1419065</v>
      </c>
      <c s="5" t="n" r="C7">
        <v>-1365471</v>
      </c>
    </row>
    <row r="8" spans="1:3">
      <c s="4" t="s" r="A8">
        <v>30</v>
      </c>
      <c s="5" t="n" r="B8">
        <v>4514843</v>
      </c>
      <c s="5" t="n" r="C8">
        <v>4314905</v>
      </c>
    </row>
    <row r="9" spans="1:3">
      <c s="4" t="s" r="A9">
        <v>31</v>
      </c>
      <c s="5" t="n" r="B9">
        <v>84701</v>
      </c>
      <c s="5" t="n" r="C9">
        <v>112292</v>
      </c>
    </row>
    <row r="10" spans="1:3">
      <c s="4" t="s" r="A10">
        <v>32</v>
      </c>
      <c s="5" t="n" r="B10">
        <v>76192</v>
      </c>
      <c s="5" t="n" r="C10">
        <v>86013</v>
      </c>
    </row>
    <row r="11" spans="1:3">
      <c s="4" t="s" r="A11">
        <v>33</v>
      </c>
      <c s="5" t="n" r="B11">
        <v>145368</v>
      </c>
      <c s="5" t="n" r="C11">
        <v>125490</v>
      </c>
    </row>
    <row r="12" spans="1:3">
      <c s="4" t="s" r="A12">
        <v>34</v>
      </c>
      <c s="5" t="n" r="B12">
        <v>20262</v>
      </c>
      <c s="5" t="n" r="C12">
        <v>33640</v>
      </c>
    </row>
    <row r="13" spans="1:3">
      <c s="4" t="s" r="A13">
        <v>35</v>
      </c>
      <c s="5" t="n" r="B13">
        <v>102836</v>
      </c>
      <c s="5" t="n" r="C13">
        <v>131520</v>
      </c>
    </row>
    <row r="14" spans="1:3">
      <c s="4" t="s" r="A14">
        <v>36</v>
      </c>
      <c s="5" t="n" r="B14">
        <v>4944202</v>
      </c>
      <c s="5" t="n" r="C14">
        <v>4803860</v>
      </c>
    </row>
    <row r="15" spans="1:3">
      <c s="3" t="s" r="A15">
        <v>37</v>
      </c>
    </row>
    <row r="16" spans="1:3">
      <c s="4" t="s" r="A16">
        <v>38</v>
      </c>
      <c s="5" t="n" r="B16">
        <v>1438806</v>
      </c>
      <c s="5" t="n" r="C16">
        <v>1634465</v>
      </c>
    </row>
    <row r="17" spans="1:3">
      <c s="4" t="s" r="A17">
        <v>39</v>
      </c>
      <c s="5" t="n" r="B17">
        <v>498851</v>
      </c>
      <c s="5" t="n" r="C17">
        <v>250000</v>
      </c>
    </row>
    <row r="18" spans="1:3">
      <c s="4" t="s" r="A18">
        <v>40</v>
      </c>
      <c s="5" t="n" r="B18">
        <v>450000</v>
      </c>
      <c s="5" t="n" r="C18">
        <v>450000</v>
      </c>
    </row>
    <row r="19" spans="1:3">
      <c s="4" t="s" r="A19">
        <v>41</v>
      </c>
      <c s="5" t="n" r="B19">
        <v>110000</v>
      </c>
      <c s="5" t="n" r="C19">
        <v>0</v>
      </c>
    </row>
    <row r="20" spans="1:3">
      <c s="4" t="s" r="A20">
        <v>42</v>
      </c>
      <c s="5" t="n" r="B20">
        <v>61340</v>
      </c>
      <c s="5" t="n" r="C20">
        <v>61129</v>
      </c>
    </row>
    <row r="21" spans="1:3">
      <c s="4" t="s" r="A21">
        <v>43</v>
      </c>
      <c s="5" t="n" r="B21">
        <v>39291</v>
      </c>
      <c s="5" t="n" r="C21">
        <v>39187</v>
      </c>
    </row>
    <row r="22" spans="1:3">
      <c s="4" t="s" r="A22">
        <v>44</v>
      </c>
      <c s="5" t="n" r="B22">
        <v>118801</v>
      </c>
      <c s="5" t="n" r="C22">
        <v>100641</v>
      </c>
    </row>
    <row r="23" spans="1:3">
      <c s="4" t="s" r="A23">
        <v>45</v>
      </c>
      <c s="5" t="n" r="B23">
        <v>409</v>
      </c>
      <c s="5" t="n" r="C23">
        <v>8203</v>
      </c>
    </row>
    <row r="24" spans="1:3">
      <c s="4" t="s" r="A24">
        <v>46</v>
      </c>
      <c s="5" t="n" r="B24">
        <v>72543</v>
      </c>
      <c s="5" t="n" r="C24">
        <v>70860</v>
      </c>
    </row>
    <row r="25" spans="1:3">
      <c s="4" t="s" r="A25">
        <v>47</v>
      </c>
      <c s="7" t="n" r="B25">
        <v>2790041</v>
      </c>
      <c s="7" t="n" r="C25">
        <v>2614485</v>
      </c>
    </row>
    <row r="26" spans="1:3">
      <c s="4" t="s" r="A26">
        <v>48</v>
      </c>
    </row>
    <row r="27" spans="1:3">
      <c s="3" t="s" r="A27">
        <v>49</v>
      </c>
    </row>
    <row r="28" spans="1:3">
      <c s="4" t="s" r="A28">
        <v>50</v>
      </c>
      <c s="7" t="n" r="B28">
        <v>4927188</v>
      </c>
      <c s="7" t="n" r="C28">
        <v>4922864</v>
      </c>
    </row>
    <row r="29" spans="1:3">
      <c s="4" t="s" r="A29">
        <v>51</v>
      </c>
      <c s="5" t="n" r="B29">
        <v>-2774228</v>
      </c>
      <c s="5" t="n" r="C29">
        <v>-2734688</v>
      </c>
    </row>
    <row r="30" spans="1:3">
      <c s="4" t="s" r="A30">
        <v>52</v>
      </c>
      <c s="5" t="n" r="B30">
        <v>-535</v>
      </c>
      <c s="5" t="n" r="C30">
        <v>-537</v>
      </c>
    </row>
    <row r="31" spans="1:3">
      <c s="4" t="s" r="A31">
        <v>53</v>
      </c>
      <c s="5" t="n" r="B31">
        <v>2152667</v>
      </c>
      <c s="5" t="n" r="C31">
        <v>2187881</v>
      </c>
    </row>
    <row r="32" spans="1:3">
      <c s="4" t="s" r="A32">
        <v>54</v>
      </c>
      <c s="5" t="n" r="B32">
        <v>1494</v>
      </c>
      <c s="5" t="n" r="C32">
        <v>1494</v>
      </c>
    </row>
    <row r="33" spans="1:3">
      <c s="4" t="s" r="A33">
        <v>55</v>
      </c>
      <c s="5" t="n" r="B33">
        <v>2154161</v>
      </c>
      <c s="5" t="n" r="C33">
        <v>2189375</v>
      </c>
    </row>
    <row r="34" spans="1:3">
      <c s="4" t="s" r="A34">
        <v>56</v>
      </c>
      <c s="5" t="n" r="B34">
        <v>4944202</v>
      </c>
      <c s="5" t="n" r="C34">
        <v>4803860</v>
      </c>
    </row>
    <row r="35" spans="1:3">
      <c s="4" t="s" r="A35">
        <v>57</v>
      </c>
    </row>
    <row r="36" spans="1:3">
      <c s="3" t="s" r="A36">
        <v>49</v>
      </c>
    </row>
    <row r="37" spans="1:3">
      <c s="4" t="s" r="A37">
        <v>58</v>
      </c>
      <c s="5" t="n" r="B37">
        <v>5</v>
      </c>
      <c s="5" t="n" r="C37">
        <v>5</v>
      </c>
    </row>
    <row r="38" spans="1:3">
      <c s="4" t="s" r="A38">
        <v>59</v>
      </c>
    </row>
    <row r="39" spans="1:3">
      <c s="3" t="s" r="A39">
        <v>49</v>
      </c>
    </row>
    <row r="40" spans="1:3">
      <c s="4" t="s" r="A40">
        <v>59</v>
      </c>
      <c s="7" t="n" r="B40">
        <v>237</v>
      </c>
      <c s="7" t="n" r="C40">
        <v>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1</v>
      </c>
      <c s="2" t="s" r="B1">
        <v>1</v>
      </c>
    </row>
    <row r="2" spans="1:2">
      <c s="2" t="s" r="B2">
        <v>2</v>
      </c>
    </row>
    <row r="3" spans="1:2">
      <c s="3" t="s" r="A3">
        <v>232</v>
      </c>
    </row>
    <row r="4" spans="1:2">
      <c s="4" t="s" r="A4">
        <v>233</v>
      </c>
      <c s="4" t="s"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38</v>
      </c>
      <c s="2" t="s" r="B1">
        <v>1</v>
      </c>
    </row>
    <row r="2" spans="1:2">
      <c s="2" t="s" r="B2">
        <v>2</v>
      </c>
    </row>
    <row r="3" spans="1:2">
      <c s="3" t="s" r="A3">
        <v>194</v>
      </c>
    </row>
    <row r="4" spans="1:2">
      <c s="4" t="s" r="A4">
        <v>239</v>
      </c>
      <c s="4" t="s"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1</v>
      </c>
      <c s="2" t="s" r="B1">
        <v>1</v>
      </c>
    </row>
    <row r="2" spans="1:2">
      <c s="2" t="s" r="B2">
        <v>2</v>
      </c>
    </row>
    <row r="3" spans="1:2">
      <c s="3" t="s" r="A3">
        <v>191</v>
      </c>
    </row>
    <row r="4" spans="1:2">
      <c s="4" t="s" r="A4">
        <v>242</v>
      </c>
      <c s="4" t="s"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t="s" r="A1">
        <v>244</v>
      </c>
      <c s="2" t="s" r="B1">
        <v>1</v>
      </c>
    </row>
    <row r="2" spans="1:2">
      <c s="2" t="s" r="B2">
        <v>2</v>
      </c>
    </row>
    <row r="3" spans="1:2">
      <c s="3" t="s" r="A3">
        <v>197</v>
      </c>
    </row>
    <row r="4" spans="1:2">
      <c s="4" t="s" r="A4">
        <v>245</v>
      </c>
      <c s="4" t="s" r="B4">
        <v>246</v>
      </c>
    </row>
    <row r="5" spans="1:2">
      <c s="4" t="s" r="A5">
        <v>247</v>
      </c>
      <c s="4" t="s" r="B5">
        <v>248</v>
      </c>
    </row>
    <row r="6" spans="1:2">
      <c s="4" t="s" r="A6">
        <v>249</v>
      </c>
      <c s="4" t="s" r="B6">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51</v>
      </c>
      <c s="2" t="s" r="B1">
        <v>1</v>
      </c>
    </row>
    <row r="2" spans="1:2">
      <c s="2" t="s" r="B2">
        <v>2</v>
      </c>
    </row>
    <row r="3" spans="1:2">
      <c s="3" t="s" r="A3">
        <v>200</v>
      </c>
    </row>
    <row r="4" spans="1:2">
      <c s="4" t="s" r="A4">
        <v>252</v>
      </c>
      <c s="4" t="s" r="B4">
        <v>253</v>
      </c>
    </row>
    <row r="5" spans="1:2">
      <c s="4" t="s" r="A5">
        <v>254</v>
      </c>
      <c s="4" t="s" r="B5">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56</v>
      </c>
      <c s="2" t="s" r="B1">
        <v>1</v>
      </c>
    </row>
    <row r="2" spans="1:2">
      <c s="2" t="s" r="B2">
        <v>2</v>
      </c>
    </row>
    <row r="3" spans="1:2">
      <c s="3" t="s" r="A3">
        <v>203</v>
      </c>
    </row>
    <row r="4" spans="1:2">
      <c s="4" t="s" r="A4">
        <v>257</v>
      </c>
      <c s="4" t="s"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t="s" r="A1">
        <v>259</v>
      </c>
      <c s="2" t="s" r="B1">
        <v>1</v>
      </c>
    </row>
    <row r="2" spans="1:2">
      <c s="2" t="s" r="B2">
        <v>2</v>
      </c>
    </row>
    <row r="3" spans="1:2">
      <c s="3" t="s" r="A3">
        <v>206</v>
      </c>
    </row>
    <row r="4" spans="1:2">
      <c s="4" t="s" r="A4">
        <v>260</v>
      </c>
      <c s="4" t="s" r="B4">
        <v>261</v>
      </c>
    </row>
    <row r="5" spans="1:2">
      <c s="4" t="s" r="A5">
        <v>262</v>
      </c>
      <c s="4" t="s" r="B5">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v>
      </c>
      <c s="2" t="s" r="B1">
        <v>2</v>
      </c>
      <c s="2" t="s" r="C1">
        <v>23</v>
      </c>
    </row>
    <row r="2" spans="1:3">
      <c s="4" t="s" r="A2">
        <v>61</v>
      </c>
      <c s="7" t="n" r="B2">
        <v>8215</v>
      </c>
      <c s="7" t="n" r="C2">
        <v>7497</v>
      </c>
    </row>
    <row r="3" spans="1:3">
      <c s="4" t="s" r="A3">
        <v>57</v>
      </c>
    </row>
    <row r="4" spans="1:3">
      <c s="4" t="s" r="A4">
        <v>62</v>
      </c>
      <c s="8" t="n" r="B4">
        <v>0.001</v>
      </c>
      <c s="8" t="n" r="C4">
        <v>0.001</v>
      </c>
    </row>
    <row r="5" spans="1:3">
      <c s="4" t="s" r="A5">
        <v>63</v>
      </c>
      <c s="5" t="n" r="B5">
        <v>10000</v>
      </c>
      <c s="5" t="n" r="C5">
        <v>10000</v>
      </c>
    </row>
    <row r="6" spans="1:3">
      <c s="4" t="s" r="A6">
        <v>64</v>
      </c>
      <c s="4" t="s" r="B6">
        <v>65</v>
      </c>
      <c s="4" t="s" r="C6">
        <v>65</v>
      </c>
    </row>
    <row r="7" spans="1:3">
      <c s="4" t="s" r="A7">
        <v>66</v>
      </c>
      <c s="5" t="n" r="B7">
        <v>5400</v>
      </c>
      <c s="5" t="n" r="C7">
        <v>5400</v>
      </c>
    </row>
    <row r="8" spans="1:3">
      <c s="4" t="s" r="A8">
        <v>67</v>
      </c>
      <c s="5" t="n" r="B8">
        <v>5400</v>
      </c>
      <c s="5" t="n" r="C8">
        <v>5400</v>
      </c>
    </row>
    <row r="9" spans="1:3">
      <c s="4" t="s" r="A9">
        <v>68</v>
      </c>
      <c s="7" t="n" r="B9">
        <v>135000</v>
      </c>
      <c s="7" t="n" r="C9">
        <v>135000</v>
      </c>
    </row>
    <row r="10" spans="1:3">
      <c s="4" t="s" r="A10">
        <v>59</v>
      </c>
    </row>
    <row r="11" spans="1:3">
      <c s="4" t="s" r="A11">
        <v>69</v>
      </c>
      <c s="8" t="n" r="B11">
        <v>0.001</v>
      </c>
      <c s="8" t="n" r="C11">
        <v>0.001</v>
      </c>
    </row>
    <row r="12" spans="1:3">
      <c s="4" t="s" r="A12">
        <v>70</v>
      </c>
      <c s="5" t="n" r="B12">
        <v>475000</v>
      </c>
      <c s="5" t="n" r="C12">
        <v>475000</v>
      </c>
    </row>
    <row r="13" spans="1:3">
      <c s="4" t="s" r="A13">
        <v>71</v>
      </c>
      <c s="5" t="n" r="B13">
        <v>237227</v>
      </c>
      <c s="5" t="n" r="C13">
        <v>236602</v>
      </c>
    </row>
    <row r="14" spans="1:3">
      <c s="4" t="s" r="A14">
        <v>72</v>
      </c>
      <c s="5" t="n" r="B14">
        <v>237227</v>
      </c>
      <c s="5" t="n" r="C14">
        <v>236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64</v>
      </c>
      <c s="2" t="s" r="B1">
        <v>1</v>
      </c>
    </row>
    <row r="2" spans="1:2">
      <c s="2" t="s" r="B2">
        <v>2</v>
      </c>
    </row>
    <row r="3" spans="1:2">
      <c s="3" t="s" r="A3">
        <v>206</v>
      </c>
    </row>
    <row r="4" spans="1:2">
      <c s="4" t="s" r="A4">
        <v>265</v>
      </c>
      <c s="4" t="s" r="B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67</v>
      </c>
      <c s="2" t="s" r="B1">
        <v>1</v>
      </c>
    </row>
    <row r="2" spans="1:2">
      <c s="2" t="s" r="B2">
        <v>2</v>
      </c>
    </row>
    <row r="3" spans="1:2">
      <c s="3" t="s" r="A3">
        <v>211</v>
      </c>
    </row>
    <row r="4" spans="1:2">
      <c s="4" t="s" r="A4">
        <v>268</v>
      </c>
      <c s="4" t="s"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70</v>
      </c>
      <c s="2" t="s" r="B1">
        <v>1</v>
      </c>
    </row>
    <row r="2" spans="1:2">
      <c s="2" t="s" r="B2">
        <v>2</v>
      </c>
    </row>
    <row r="3" spans="1:2">
      <c s="3" t="s" r="A3">
        <v>214</v>
      </c>
    </row>
    <row r="4" spans="1:2">
      <c s="4" t="s" r="A4">
        <v>271</v>
      </c>
      <c s="4" t="s" r="B4">
        <v>272</v>
      </c>
    </row>
    <row r="5" spans="1:2">
      <c s="4" t="s" r="A5">
        <v>273</v>
      </c>
      <c s="4" t="s" r="B5">
        <v>274</v>
      </c>
    </row>
    <row r="6" spans="1:2">
      <c s="4" t="s" r="A6">
        <v>275</v>
      </c>
      <c s="4" t="s" r="B6">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77</v>
      </c>
      <c s="2" t="s" r="B1">
        <v>1</v>
      </c>
    </row>
    <row r="2" spans="1:2">
      <c s="2" t="s" r="B2">
        <v>2</v>
      </c>
    </row>
    <row r="3" spans="1:2">
      <c s="3" t="s" r="A3">
        <v>220</v>
      </c>
    </row>
    <row r="4" spans="1:2">
      <c s="4" t="s" r="A4">
        <v>278</v>
      </c>
      <c s="4" t="s"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t="s" r="A1">
        <v>280</v>
      </c>
      <c s="2" t="s" r="B1">
        <v>1</v>
      </c>
    </row>
    <row r="2" spans="1:2">
      <c s="2" t="s" r="B2">
        <v>2</v>
      </c>
    </row>
    <row r="3" spans="1:2">
      <c s="3" t="s" r="A3">
        <v>223</v>
      </c>
    </row>
    <row r="4" spans="1:2">
      <c s="4" t="s" r="A4">
        <v>281</v>
      </c>
      <c s="4" t="s" r="B4">
        <v>282</v>
      </c>
    </row>
    <row r="5" spans="1:2">
      <c s="4" t="s" r="A5">
        <v>283</v>
      </c>
      <c s="4" t="s"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t="s" r="A1">
        <v>285</v>
      </c>
      <c s="2" t="s" r="B1">
        <v>1</v>
      </c>
    </row>
    <row r="2" spans="1:2">
      <c s="2" t="s" r="B2">
        <v>2</v>
      </c>
    </row>
    <row r="3" spans="1:2">
      <c s="3" t="s" r="A3">
        <v>226</v>
      </c>
    </row>
    <row r="4" spans="1:2">
      <c s="4" t="s" r="A4">
        <v>286</v>
      </c>
      <c s="4" t="s" r="B4">
        <v>287</v>
      </c>
    </row>
    <row r="5" spans="1:2">
      <c s="4" t="s" r="A5">
        <v>288</v>
      </c>
      <c s="4" t="s" r="B5">
        <v>289</v>
      </c>
    </row>
    <row r="6" spans="1:2">
      <c s="4" t="s" r="A6">
        <v>290</v>
      </c>
      <c s="4" t="s" r="B6">
        <v>291</v>
      </c>
    </row>
    <row r="7" spans="1:2">
      <c s="4" t="s" r="A7">
        <v>292</v>
      </c>
      <c s="4" t="s" r="B7">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21"/>
    <col customWidth="1" max="5" min="5" width="49"/>
    <col customWidth="1" max="6" min="6" width="21"/>
    <col customWidth="1" max="7" min="7" width="22"/>
  </cols>
  <sheetData>
    <row r="1" spans="1:7">
      <c s="1" t="s" r="A1">
        <v>294</v>
      </c>
      <c s="2" t="s" r="C1">
        <v>74</v>
      </c>
      <c s="2" t="s" r="E1">
        <v>1</v>
      </c>
    </row>
    <row r="2" spans="1:7">
      <c s="2" t="s" r="C2">
        <v>295</v>
      </c>
      <c s="2" t="s" r="D2">
        <v>296</v>
      </c>
      <c s="2" t="s" r="E2">
        <v>295</v>
      </c>
      <c s="2" t="s" r="F2">
        <v>296</v>
      </c>
      <c s="2" t="s" r="G2">
        <v>297</v>
      </c>
    </row>
    <row r="3" spans="1:7">
      <c s="3" t="s" r="A3">
        <v>190</v>
      </c>
    </row>
    <row r="4" spans="1:7">
      <c s="4" t="s" r="A4">
        <v>298</v>
      </c>
      <c s="5" t="n" r="C4">
        <v>1</v>
      </c>
      <c s="5" t="n" r="E4">
        <v>1</v>
      </c>
    </row>
    <row r="5" spans="1:7">
      <c s="4" t="s" r="A5">
        <v>299</v>
      </c>
      <c s="5" t="n" r="G5">
        <v>1</v>
      </c>
    </row>
    <row r="6" spans="1:7">
      <c s="4" t="s" r="A6">
        <v>300</v>
      </c>
      <c s="5" t="n" r="C6">
        <v>1</v>
      </c>
      <c s="5" t="n" r="E6">
        <v>1</v>
      </c>
    </row>
    <row r="7" spans="1:7">
      <c s="4" t="s" r="A7">
        <v>301</v>
      </c>
      <c s="7" t="n" r="C7">
        <v>0</v>
      </c>
      <c s="7" t="n" r="D7">
        <v>433</v>
      </c>
      <c s="7" t="n" r="E7">
        <v>0</v>
      </c>
      <c s="7" t="n" r="F7">
        <v>1211</v>
      </c>
    </row>
    <row r="8" spans="1:7">
      <c s="4" t="s" r="A8">
        <v>302</v>
      </c>
      <c s="7" t="n" r="D8">
        <v>605</v>
      </c>
      <c s="7" t="n" r="F8">
        <v>1335</v>
      </c>
    </row>
    <row r="9" spans="1:7">
      <c s="4" t="s" r="A9">
        <v>303</v>
      </c>
    </row>
    <row r="10" spans="1:7">
      <c s="3" t="s" r="A10">
        <v>190</v>
      </c>
    </row>
    <row r="11" spans="1:7">
      <c s="4" t="s" r="A11">
        <v>304</v>
      </c>
      <c s="4" t="s" r="B11">
        <v>111</v>
      </c>
      <c s="5" t="n" r="C11">
        <v>209</v>
      </c>
      <c s="5" t="n" r="E11">
        <v>209</v>
      </c>
    </row>
    <row r="12" spans="1:7">
      <c s="4" t="s" r="A12">
        <v>299</v>
      </c>
      <c s="5" t="n" r="C12">
        <v>2</v>
      </c>
      <c s="5" t="n" r="E12">
        <v>2</v>
      </c>
    </row>
    <row r="13" spans="1:7">
      <c s="4" t="s" r="A13">
        <v>305</v>
      </c>
    </row>
    <row r="14" spans="1:7">
      <c s="3" t="s" r="A14">
        <v>190</v>
      </c>
    </row>
    <row r="15" spans="1:7">
      <c s="4" t="s" r="A15">
        <v>304</v>
      </c>
      <c s="5" t="n" r="C15">
        <v>2</v>
      </c>
      <c s="5" t="n" r="E15">
        <v>2</v>
      </c>
    </row>
    <row r="16" spans="1:7">
      <c s="4" t="s" r="A16">
        <v>306</v>
      </c>
    </row>
    <row r="17" spans="1:7">
      <c s="3" t="s" r="A17">
        <v>190</v>
      </c>
    </row>
    <row r="18" spans="1:7">
      <c s="4" t="s" r="A18">
        <v>304</v>
      </c>
      <c s="4" t="s" r="B18">
        <v>112</v>
      </c>
      <c s="5" t="n" r="C18">
        <v>1</v>
      </c>
      <c s="5" t="n" r="E18">
        <v>1</v>
      </c>
    </row>
    <row r="19" spans="1:7">
      <c s="4" t="s" r="A19">
        <v>307</v>
      </c>
      <c s="4" t="s" r="C19">
        <v>308</v>
      </c>
      <c s="4" t="s" r="E19">
        <v>308</v>
      </c>
    </row>
    <row r="20" spans="1:7">
      <c s="4" t="s" r="A20">
        <v>309</v>
      </c>
      <c s="5" t="n" r="C20">
        <v>1</v>
      </c>
      <c s="5" t="n" r="E20">
        <v>1</v>
      </c>
    </row>
    <row r="21" spans="1:7">
      <c t="n" r="A21"/>
    </row>
    <row r="22" spans="1:7">
      <c s="4" t="s" r="A22">
        <v>111</v>
      </c>
      <c s="4" t="s" r="B22">
        <v>310</v>
      </c>
    </row>
    <row r="23" spans="1:7">
      <c s="4" t="s" r="A23">
        <v>112</v>
      </c>
      <c s="4" t="s" r="B23">
        <v>311</v>
      </c>
    </row>
  </sheetData>
  <mergeCells count="6">
    <mergeCell ref="A1:B2"/>
    <mergeCell ref="C1:D1"/>
    <mergeCell ref="E1:F1"/>
    <mergeCell ref="A21:F21"/>
    <mergeCell ref="B22:F22"/>
    <mergeCell ref="B23:F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138"/>
  <sheetViews>
    <sheetView workbookViewId="0">
      <selection activeCell="A1" sqref="A1"/>
    </sheetView>
  </sheetViews>
  <sheetFormatPr baseColWidth="10" defaultRowHeight="15"/>
  <cols>
    <col customWidth="1" max="1" min="1" width="76"/>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2"/>
    <col customWidth="1" max="12" min="12" width="24"/>
    <col customWidth="1" max="13" min="13" width="24"/>
    <col customWidth="1" max="14" min="14" width="24"/>
    <col customWidth="1" max="15" min="15" width="24"/>
    <col customWidth="1" max="16" min="16" width="24"/>
    <col customWidth="1" max="17" min="17" width="24"/>
  </cols>
  <sheetData>
    <row r="1" spans="1:17">
      <c s="1" t="s" r="A1">
        <v>312</v>
      </c>
      <c s="2" t="s" r="C1">
        <v>313</v>
      </c>
      <c s="2" t="s" r="D1">
        <v>314</v>
      </c>
      <c s="2" t="s" r="E1">
        <v>315</v>
      </c>
      <c s="2" t="s" r="F1">
        <v>316</v>
      </c>
      <c s="2" t="s" r="G1">
        <v>317</v>
      </c>
      <c s="2" t="s" r="H1">
        <v>318</v>
      </c>
      <c s="2" t="s" r="I1">
        <v>319</v>
      </c>
      <c s="2" t="s" r="J1">
        <v>320</v>
      </c>
      <c s="2" t="s" r="K1">
        <v>321</v>
      </c>
      <c s="2" t="s" r="L1">
        <v>322</v>
      </c>
      <c s="2" t="s" r="M1">
        <v>323</v>
      </c>
      <c s="2" t="s" r="N1">
        <v>324</v>
      </c>
      <c s="2" t="s" r="O1">
        <v>325</v>
      </c>
      <c s="2" t="s" r="P1">
        <v>324</v>
      </c>
      <c s="2" t="s" r="Q1">
        <v>325</v>
      </c>
    </row>
    <row r="2" spans="1:17">
      <c s="3" t="s" r="A2">
        <v>196</v>
      </c>
    </row>
    <row r="3" spans="1:17">
      <c s="4" t="s" r="A3">
        <v>89</v>
      </c>
      <c s="7" t="n" r="N3">
        <v>0</v>
      </c>
      <c s="7" t="n" r="O3">
        <v>0</v>
      </c>
      <c s="7" t="n" r="P3">
        <v>0</v>
      </c>
      <c s="7" t="n" r="Q3">
        <v>4258</v>
      </c>
    </row>
    <row r="4" spans="1:17">
      <c s="4" t="s" r="A4">
        <v>326</v>
      </c>
      <c s="4" t="s" r="N4">
        <v>327</v>
      </c>
      <c s="4" t="s" r="P4">
        <v>327</v>
      </c>
    </row>
    <row r="5" spans="1:17">
      <c s="4" t="s" r="A5">
        <v>91</v>
      </c>
      <c s="7" t="n" r="N5">
        <v>0</v>
      </c>
      <c s="5" t="n" r="O5">
        <v>24158</v>
      </c>
      <c s="7" t="n" r="P5">
        <v>0</v>
      </c>
      <c s="5" t="n" r="Q5">
        <v>24158</v>
      </c>
    </row>
    <row r="6" spans="1:17">
      <c s="3" t="s" r="A6">
        <v>328</v>
      </c>
    </row>
    <row r="7" spans="1:17">
      <c s="4" t="s" r="A7">
        <v>80</v>
      </c>
      <c s="5" t="n" r="N7">
        <v>150888</v>
      </c>
      <c s="5" t="n" r="O7">
        <v>146446</v>
      </c>
      <c s="5" t="n" r="P7">
        <v>304085</v>
      </c>
      <c s="5" t="n" r="Q7">
        <v>295637</v>
      </c>
    </row>
    <row r="8" spans="1:17">
      <c s="4" t="s" r="A8">
        <v>102</v>
      </c>
      <c s="7" t="n" r="N8">
        <v>28321</v>
      </c>
      <c s="7" t="n" r="O8">
        <v>27680</v>
      </c>
      <c s="7" t="n" r="P8">
        <v>39035</v>
      </c>
      <c s="7" t="n" r="Q8">
        <v>39446</v>
      </c>
    </row>
    <row r="9" spans="1:17">
      <c s="4" t="s" r="A9">
        <v>329</v>
      </c>
    </row>
    <row r="10" spans="1:17">
      <c s="3" t="s" r="A10">
        <v>196</v>
      </c>
    </row>
    <row r="11" spans="1:17">
      <c s="4" t="s" r="A11">
        <v>330</v>
      </c>
      <c s="5" t="n" r="I11">
        <v>258000</v>
      </c>
    </row>
    <row r="12" spans="1:17">
      <c s="4" t="s" r="A12">
        <v>331</v>
      </c>
      <c s="7" t="n" r="I12">
        <v>162785</v>
      </c>
    </row>
    <row r="13" spans="1:17">
      <c s="4" t="s" r="A13">
        <v>332</v>
      </c>
    </row>
    <row r="14" spans="1:17">
      <c s="3" t="s" r="A14">
        <v>196</v>
      </c>
    </row>
    <row r="15" spans="1:17">
      <c s="4" t="s" r="A15">
        <v>330</v>
      </c>
      <c s="5" t="n" r="H15">
        <v>84900</v>
      </c>
    </row>
    <row r="16" spans="1:17">
      <c s="4" t="s" r="A16">
        <v>331</v>
      </c>
      <c s="7" t="n" r="H16">
        <v>56500</v>
      </c>
    </row>
    <row r="17" spans="1:17">
      <c s="4" t="s" r="A17">
        <v>333</v>
      </c>
    </row>
    <row r="18" spans="1:17">
      <c s="3" t="s" r="A18">
        <v>196</v>
      </c>
    </row>
    <row r="19" spans="1:17">
      <c s="4" t="s" r="A19">
        <v>330</v>
      </c>
      <c s="5" t="n" r="H19">
        <v>228900</v>
      </c>
    </row>
    <row r="20" spans="1:17">
      <c s="4" t="s" r="A20">
        <v>331</v>
      </c>
      <c s="7" t="n" r="H20">
        <v>65000</v>
      </c>
    </row>
    <row r="21" spans="1:17">
      <c s="4" t="s" r="A21">
        <v>334</v>
      </c>
    </row>
    <row r="22" spans="1:17">
      <c s="3" t="s" r="A22">
        <v>196</v>
      </c>
    </row>
    <row r="23" spans="1:17">
      <c s="4" t="s" r="A23">
        <v>330</v>
      </c>
      <c s="5" t="n" r="G23">
        <v>179300</v>
      </c>
    </row>
    <row r="24" spans="1:17">
      <c s="4" t="s" r="A24">
        <v>331</v>
      </c>
      <c s="7" t="n" r="G24">
        <v>39057</v>
      </c>
    </row>
    <row r="25" spans="1:17">
      <c s="4" t="s" r="A25">
        <v>335</v>
      </c>
    </row>
    <row r="26" spans="1:17">
      <c s="3" t="s" r="A26">
        <v>196</v>
      </c>
    </row>
    <row r="27" spans="1:17">
      <c s="4" t="s" r="A27">
        <v>330</v>
      </c>
      <c s="5" t="n" r="F27">
        <v>0</v>
      </c>
    </row>
    <row r="28" spans="1:17">
      <c s="4" t="s" r="A28">
        <v>331</v>
      </c>
      <c s="7" t="n" r="F28">
        <v>400</v>
      </c>
    </row>
    <row r="29" spans="1:17">
      <c s="4" t="s" r="A29">
        <v>336</v>
      </c>
    </row>
    <row r="30" spans="1:17">
      <c s="3" t="s" r="A30">
        <v>196</v>
      </c>
    </row>
    <row r="31" spans="1:17">
      <c s="4" t="s" r="A31">
        <v>330</v>
      </c>
      <c s="5" t="n" r="E31">
        <v>37700</v>
      </c>
    </row>
    <row r="32" spans="1:17">
      <c s="4" t="s" r="A32">
        <v>331</v>
      </c>
      <c s="7" t="n" r="E32">
        <v>31556</v>
      </c>
    </row>
    <row r="33" spans="1:17">
      <c s="4" t="s" r="A33">
        <v>337</v>
      </c>
    </row>
    <row r="34" spans="1:17">
      <c s="3" t="s" r="A34">
        <v>196</v>
      </c>
    </row>
    <row r="35" spans="1:17">
      <c s="4" t="s" r="A35">
        <v>330</v>
      </c>
      <c s="5" t="n" r="D35">
        <v>170800</v>
      </c>
    </row>
    <row r="36" spans="1:17">
      <c s="4" t="s" r="A36">
        <v>331</v>
      </c>
      <c s="7" t="n" r="D36">
        <v>35250</v>
      </c>
    </row>
    <row r="37" spans="1:17">
      <c s="4" t="s" r="A37">
        <v>338</v>
      </c>
    </row>
    <row r="38" spans="1:17">
      <c s="3" t="s" r="A38">
        <v>196</v>
      </c>
    </row>
    <row r="39" spans="1:17">
      <c s="4" t="s" r="A39">
        <v>330</v>
      </c>
      <c s="5" t="n" r="N39">
        <v>959600</v>
      </c>
      <c s="5" t="n" r="P39">
        <v>959600</v>
      </c>
    </row>
    <row r="40" spans="1:17">
      <c s="4" t="s" r="A40">
        <v>331</v>
      </c>
      <c s="7" t="n" r="P40">
        <v>390548</v>
      </c>
    </row>
    <row r="41" spans="1:17">
      <c s="4" t="s" r="A41">
        <v>339</v>
      </c>
      <c s="7" t="n" r="N41">
        <v>0</v>
      </c>
      <c s="5" t="n" r="P41">
        <v>0</v>
      </c>
    </row>
    <row r="42" spans="1:17">
      <c s="3" t="s" r="A42">
        <v>328</v>
      </c>
    </row>
    <row r="43" spans="1:17">
      <c s="4" t="s" r="A43">
        <v>25</v>
      </c>
      <c s="5" t="n" r="N43">
        <v>141085</v>
      </c>
      <c s="5" t="n" r="P43">
        <v>141085</v>
      </c>
    </row>
    <row r="44" spans="1:17">
      <c s="4" t="s" r="A44">
        <v>26</v>
      </c>
      <c s="5" t="n" r="N44">
        <v>234358</v>
      </c>
      <c s="5" t="n" r="P44">
        <v>234358</v>
      </c>
    </row>
    <row r="45" spans="1:17">
      <c s="4" t="s" r="A45">
        <v>340</v>
      </c>
      <c s="4" t="s" r="B45">
        <v>111</v>
      </c>
      <c s="5" t="n" r="N45">
        <v>38121</v>
      </c>
      <c s="5" t="n" r="P45">
        <v>38121</v>
      </c>
    </row>
    <row r="46" spans="1:17">
      <c s="4" t="s" r="A46">
        <v>341</v>
      </c>
      <c s="4" t="s" r="B46">
        <v>112</v>
      </c>
      <c s="5" t="n" r="N46">
        <v>-23016</v>
      </c>
      <c s="5" t="n" r="P46">
        <v>-23016</v>
      </c>
    </row>
    <row r="47" spans="1:17">
      <c s="4" t="s" r="A47">
        <v>342</v>
      </c>
      <c s="5" t="n" r="N47">
        <v>0</v>
      </c>
      <c s="5" t="n" r="P47">
        <v>0</v>
      </c>
    </row>
    <row r="48" spans="1:17">
      <c s="4" t="s" r="A48">
        <v>343</v>
      </c>
      <c s="5" t="n" r="N48">
        <v>390548</v>
      </c>
      <c s="7" t="n" r="P48">
        <v>390548</v>
      </c>
    </row>
    <row r="49" spans="1:17">
      <c s="4" t="s" r="A49">
        <v>344</v>
      </c>
      <c s="4" t="s" r="P49">
        <v>345</v>
      </c>
    </row>
    <row r="50" spans="1:17">
      <c s="4" t="s" r="A50">
        <v>346</v>
      </c>
      <c s="4" t="s" r="P50">
        <v>347</v>
      </c>
    </row>
    <row r="51" spans="1:17">
      <c s="4" t="s" r="A51">
        <v>348</v>
      </c>
      <c s="7" t="n" r="N51">
        <v>1198</v>
      </c>
      <c s="7" t="n" r="P51">
        <v>1198</v>
      </c>
    </row>
    <row r="52" spans="1:17">
      <c s="4" t="s" r="A52">
        <v>349</v>
      </c>
    </row>
    <row r="53" spans="1:17">
      <c s="3" t="s" r="A53">
        <v>196</v>
      </c>
    </row>
    <row r="54" spans="1:17">
      <c s="4" t="s" r="A54">
        <v>330</v>
      </c>
      <c s="5" t="n" r="L54">
        <v>53100</v>
      </c>
    </row>
    <row r="55" spans="1:17">
      <c s="4" t="s" r="A55">
        <v>331</v>
      </c>
      <c s="7" t="n" r="L55">
        <v>18022</v>
      </c>
    </row>
    <row r="56" spans="1:17">
      <c s="4" t="s" r="A56">
        <v>350</v>
      </c>
    </row>
    <row r="57" spans="1:17">
      <c s="3" t="s" r="A57">
        <v>196</v>
      </c>
    </row>
    <row r="58" spans="1:17">
      <c s="4" t="s" r="A58">
        <v>331</v>
      </c>
      <c s="7" t="n" r="L58">
        <v>18022</v>
      </c>
    </row>
    <row r="59" spans="1:17">
      <c s="4" t="s" r="A59">
        <v>351</v>
      </c>
    </row>
    <row r="60" spans="1:17">
      <c s="3" t="s" r="A60">
        <v>196</v>
      </c>
    </row>
    <row r="61" spans="1:17">
      <c s="4" t="s" r="A61">
        <v>330</v>
      </c>
      <c s="5" t="n" r="L61">
        <v>0</v>
      </c>
    </row>
    <row r="62" spans="1:17">
      <c s="4" t="s" r="A62">
        <v>331</v>
      </c>
      <c s="4" t="s" r="B62">
        <v>352</v>
      </c>
      <c s="7" t="n" r="L62">
        <v>10350</v>
      </c>
    </row>
    <row r="63" spans="1:17">
      <c s="4" t="s" r="A63">
        <v>89</v>
      </c>
      <c s="5" t="n" r="L63">
        <v>4258</v>
      </c>
    </row>
    <row r="64" spans="1:17">
      <c s="4" t="s" r="A64">
        <v>353</v>
      </c>
    </row>
    <row r="65" spans="1:17">
      <c s="3" t="s" r="A65">
        <v>196</v>
      </c>
    </row>
    <row r="66" spans="1:17">
      <c s="4" t="s" r="A66">
        <v>331</v>
      </c>
      <c s="7" t="n" r="L66">
        <v>10350</v>
      </c>
    </row>
    <row r="67" spans="1:17">
      <c s="4" t="s" r="A67">
        <v>354</v>
      </c>
    </row>
    <row r="68" spans="1:17">
      <c s="3" t="s" r="A68">
        <v>196</v>
      </c>
    </row>
    <row r="69" spans="1:17">
      <c s="4" t="s" r="A69">
        <v>330</v>
      </c>
      <c s="5" t="n" r="K69">
        <v>1194800</v>
      </c>
    </row>
    <row r="70" spans="1:17">
      <c s="4" t="s" r="A70">
        <v>331</v>
      </c>
      <c s="4" t="s" r="B70">
        <v>355</v>
      </c>
      <c s="7" t="n" r="K70">
        <v>292500</v>
      </c>
    </row>
    <row r="71" spans="1:17">
      <c s="3" t="s" r="A71">
        <v>328</v>
      </c>
    </row>
    <row r="72" spans="1:17">
      <c s="4" t="s" r="A72">
        <v>356</v>
      </c>
      <c s="4" t="s" r="K72">
        <v>357</v>
      </c>
    </row>
    <row r="73" spans="1:17">
      <c s="4" t="s" r="A73">
        <v>358</v>
      </c>
    </row>
    <row r="74" spans="1:17">
      <c s="3" t="s" r="A74">
        <v>196</v>
      </c>
    </row>
    <row r="75" spans="1:17">
      <c s="4" t="s" r="A75">
        <v>359</v>
      </c>
      <c s="4" t="s" r="K75">
        <v>360</v>
      </c>
    </row>
    <row r="76" spans="1:17">
      <c s="4" t="s" r="A76">
        <v>361</v>
      </c>
    </row>
    <row r="77" spans="1:17">
      <c s="3" t="s" r="A77">
        <v>196</v>
      </c>
    </row>
    <row r="78" spans="1:17">
      <c s="4" t="s" r="A78">
        <v>362</v>
      </c>
      <c s="5" t="n" r="K78">
        <v>6</v>
      </c>
    </row>
    <row r="79" spans="1:17">
      <c s="4" t="s" r="A79">
        <v>363</v>
      </c>
      <c s="7" t="n" r="K79">
        <v>120600</v>
      </c>
    </row>
    <row r="80" spans="1:17">
      <c s="4" t="s" r="A80">
        <v>91</v>
      </c>
      <c s="7" t="n" r="K80">
        <v>24158</v>
      </c>
    </row>
    <row r="81" spans="1:17">
      <c s="4" t="s" r="A81">
        <v>364</v>
      </c>
      <c s="4" t="s" r="K81">
        <v>365</v>
      </c>
    </row>
    <row r="82" spans="1:17">
      <c s="4" t="s" r="A82">
        <v>366</v>
      </c>
      <c s="7" t="n" r="K82">
        <v>-6002</v>
      </c>
    </row>
    <row r="83" spans="1:17">
      <c s="4" t="s" r="A83">
        <v>367</v>
      </c>
    </row>
    <row r="84" spans="1:17">
      <c s="3" t="s" r="A84">
        <v>196</v>
      </c>
    </row>
    <row r="85" spans="1:17">
      <c s="4" t="s" r="A85">
        <v>331</v>
      </c>
      <c s="5" t="n" r="K85">
        <v>234000</v>
      </c>
    </row>
    <row r="86" spans="1:17">
      <c s="4" t="s" r="A86">
        <v>368</v>
      </c>
    </row>
    <row r="87" spans="1:17">
      <c s="3" t="s" r="A87">
        <v>196</v>
      </c>
    </row>
    <row r="88" spans="1:17">
      <c s="4" t="s" r="A88">
        <v>369</v>
      </c>
      <c s="5" t="n" r="K88">
        <v>30160</v>
      </c>
    </row>
    <row r="89" spans="1:17">
      <c s="4" t="s" r="A89">
        <v>370</v>
      </c>
    </row>
    <row r="90" spans="1:17">
      <c s="3" t="s" r="A90">
        <v>196</v>
      </c>
    </row>
    <row r="91" spans="1:17">
      <c s="4" t="s" r="A91">
        <v>339</v>
      </c>
      <c s="7" t="n" r="K91">
        <v>141698</v>
      </c>
    </row>
    <row r="92" spans="1:17">
      <c s="4" t="s" r="A92">
        <v>326</v>
      </c>
      <c s="4" t="s" r="K92">
        <v>371</v>
      </c>
    </row>
    <row r="93" spans="1:17">
      <c s="4" t="s" r="A93">
        <v>369</v>
      </c>
      <c s="7" t="n" r="K93">
        <v>150802</v>
      </c>
    </row>
    <row r="94" spans="1:17">
      <c s="3" t="s" r="A94">
        <v>328</v>
      </c>
    </row>
    <row r="95" spans="1:17">
      <c s="4" t="s" r="A95">
        <v>342</v>
      </c>
      <c s="7" t="n" r="K95">
        <v>-141698</v>
      </c>
    </row>
    <row r="96" spans="1:17">
      <c s="4" t="s" r="A96">
        <v>372</v>
      </c>
    </row>
    <row r="97" spans="1:17">
      <c s="3" t="s" r="A97">
        <v>196</v>
      </c>
    </row>
    <row r="98" spans="1:17">
      <c s="4" t="s" r="A98">
        <v>330</v>
      </c>
      <c s="5" t="n" r="J98">
        <v>8500</v>
      </c>
    </row>
    <row r="99" spans="1:17">
      <c s="4" t="s" r="A99">
        <v>331</v>
      </c>
      <c s="7" t="n" r="J99">
        <v>6369</v>
      </c>
    </row>
    <row r="100" spans="1:17">
      <c s="4" t="s" r="A100">
        <v>373</v>
      </c>
    </row>
    <row r="101" spans="1:17">
      <c s="3" t="s" r="A101">
        <v>196</v>
      </c>
    </row>
    <row r="102" spans="1:17">
      <c s="4" t="s" r="A102">
        <v>330</v>
      </c>
      <c s="5" t="n" r="C102">
        <v>13800</v>
      </c>
      <c s="5" t="n" r="M102">
        <v>13800</v>
      </c>
    </row>
    <row r="103" spans="1:17">
      <c s="4" t="s" r="A103">
        <v>331</v>
      </c>
      <c s="7" t="n" r="C103">
        <v>8440</v>
      </c>
      <c s="7" t="n" r="M103">
        <v>8440</v>
      </c>
    </row>
    <row r="104" spans="1:17">
      <c s="4" t="s" r="A104">
        <v>374</v>
      </c>
    </row>
    <row r="105" spans="1:17">
      <c s="3" t="s" r="A105">
        <v>196</v>
      </c>
    </row>
    <row r="106" spans="1:17">
      <c s="4" t="s" r="A106">
        <v>331</v>
      </c>
      <c s="7" t="n" r="J106">
        <v>6369</v>
      </c>
    </row>
    <row r="107" spans="1:17">
      <c s="4" t="s" r="A107">
        <v>375</v>
      </c>
    </row>
    <row r="108" spans="1:17">
      <c s="3" t="s" r="A108">
        <v>196</v>
      </c>
    </row>
    <row r="109" spans="1:17">
      <c s="4" t="s" r="A109">
        <v>330</v>
      </c>
      <c s="5" t="n" r="O109">
        <v>1256400</v>
      </c>
      <c s="5" t="n" r="Q109">
        <v>1256400</v>
      </c>
    </row>
    <row r="110" spans="1:17">
      <c s="4" t="s" r="A110">
        <v>331</v>
      </c>
      <c s="7" t="n" r="Q110">
        <v>327241</v>
      </c>
    </row>
    <row r="111" spans="1:17">
      <c s="4" t="s" r="A111">
        <v>339</v>
      </c>
      <c s="4" t="s" r="B111">
        <v>376</v>
      </c>
      <c s="7" t="n" r="O111">
        <v>146485</v>
      </c>
      <c s="5" t="n" r="Q111">
        <v>146485</v>
      </c>
    </row>
    <row r="112" spans="1:17">
      <c s="3" t="s" r="A112">
        <v>328</v>
      </c>
    </row>
    <row r="113" spans="1:17">
      <c s="4" t="s" r="A113">
        <v>25</v>
      </c>
      <c s="5" t="n" r="O113">
        <v>112804</v>
      </c>
      <c s="5" t="n" r="Q113">
        <v>112804</v>
      </c>
    </row>
    <row r="114" spans="1:17">
      <c s="4" t="s" r="A114">
        <v>26</v>
      </c>
      <c s="5" t="n" r="O114">
        <v>205862</v>
      </c>
      <c s="5" t="n" r="Q114">
        <v>205862</v>
      </c>
    </row>
    <row r="115" spans="1:17">
      <c s="4" t="s" r="A115">
        <v>340</v>
      </c>
      <c s="4" t="s" r="B115">
        <v>111</v>
      </c>
      <c s="5" t="n" r="O115">
        <v>33568</v>
      </c>
      <c s="5" t="n" r="Q115">
        <v>33568</v>
      </c>
    </row>
    <row r="116" spans="1:17">
      <c s="4" t="s" r="A116">
        <v>341</v>
      </c>
      <c s="4" t="s" r="B116">
        <v>112</v>
      </c>
      <c s="5" t="n" r="O116">
        <v>-20206</v>
      </c>
      <c s="5" t="n" r="Q116">
        <v>-20206</v>
      </c>
    </row>
    <row r="117" spans="1:17">
      <c s="4" t="s" r="A117">
        <v>342</v>
      </c>
      <c s="4" t="s" r="B117">
        <v>376</v>
      </c>
      <c s="5" t="n" r="O117">
        <v>-146485</v>
      </c>
      <c s="5" t="n" r="Q117">
        <v>-146485</v>
      </c>
    </row>
    <row r="118" spans="1:17">
      <c s="4" t="s" r="A118">
        <v>343</v>
      </c>
      <c s="4" t="s" r="B118">
        <v>377</v>
      </c>
      <c s="5" t="n" r="O118">
        <v>185543</v>
      </c>
      <c s="7" t="n" r="Q118">
        <v>185543</v>
      </c>
    </row>
    <row r="119" spans="1:17">
      <c s="4" t="s" r="A119">
        <v>344</v>
      </c>
      <c s="4" t="s" r="Q119">
        <v>378</v>
      </c>
    </row>
    <row r="120" spans="1:17">
      <c s="4" t="s" r="A120">
        <v>346</v>
      </c>
      <c s="4" t="s" r="Q120">
        <v>379</v>
      </c>
    </row>
    <row r="121" spans="1:17">
      <c s="4" t="s" r="A121">
        <v>380</v>
      </c>
      <c s="5" t="n" r="O121">
        <v>4787</v>
      </c>
      <c s="7" t="n" r="Q121">
        <v>4787</v>
      </c>
    </row>
    <row r="122" spans="1:17">
      <c s="4" t="s" r="A122">
        <v>348</v>
      </c>
      <c s="7" t="n" r="O122">
        <v>336</v>
      </c>
      <c s="5" t="n" r="Q122">
        <v>336</v>
      </c>
    </row>
    <row r="123" spans="1:17">
      <c s="4" t="s" r="A123">
        <v>80</v>
      </c>
      <c s="5" t="n" r="Q123">
        <v>2704</v>
      </c>
    </row>
    <row r="124" spans="1:17">
      <c s="4" t="s" r="A124">
        <v>102</v>
      </c>
      <c s="5" t="n" r="Q124">
        <v>190</v>
      </c>
    </row>
    <row r="125" spans="1:17">
      <c s="4" t="s" r="A125">
        <v>381</v>
      </c>
    </row>
    <row r="126" spans="1:17">
      <c s="3" t="s" r="A126">
        <v>196</v>
      </c>
    </row>
    <row r="127" spans="1:17">
      <c s="4" t="s" r="A127">
        <v>331</v>
      </c>
      <c s="7" t="n" r="Q127">
        <v>268741</v>
      </c>
    </row>
    <row r="128" spans="1:17">
      <c s="4" t="s" r="A128">
        <v>382</v>
      </c>
    </row>
    <row r="129" spans="1:17">
      <c s="3" t="s" r="A129">
        <v>328</v>
      </c>
    </row>
    <row r="130" spans="1:17">
      <c s="4" t="s" r="A130">
        <v>80</v>
      </c>
      <c s="5" t="n" r="P130">
        <v>26185</v>
      </c>
    </row>
    <row r="131" spans="1:17">
      <c s="4" t="s" r="A131">
        <v>102</v>
      </c>
      <c s="7" t="n" r="P131">
        <v>4331</v>
      </c>
    </row>
    <row r="132" spans="1:17">
      <c t="n" r="A132"/>
    </row>
    <row r="133" spans="1:17">
      <c s="4" t="s" r="A133">
        <v>111</v>
      </c>
      <c s="4" t="s" r="B133">
        <v>383</v>
      </c>
    </row>
    <row r="134" spans="1:17">
      <c s="4" t="s" r="A134">
        <v>112</v>
      </c>
      <c s="4" t="s" r="B134">
        <v>384</v>
      </c>
    </row>
    <row r="135" spans="1:17">
      <c s="4" t="s" r="A135">
        <v>352</v>
      </c>
      <c s="4" t="s" r="B135">
        <v>385</v>
      </c>
    </row>
    <row r="136" spans="1:17">
      <c s="4" t="s" r="A136">
        <v>355</v>
      </c>
      <c s="4" t="s" r="B136">
        <v>386</v>
      </c>
    </row>
    <row r="137" spans="1:17">
      <c s="4" t="s" r="A137">
        <v>376</v>
      </c>
      <c s="4" t="s" r="B137">
        <v>387</v>
      </c>
    </row>
    <row r="138" spans="1:17">
      <c s="4" t="s" r="A138">
        <v>377</v>
      </c>
      <c s="4" t="s" r="B138">
        <v>388</v>
      </c>
    </row>
  </sheetData>
  <mergeCells count="8">
    <mergeCell ref="A1:B1"/>
    <mergeCell ref="A132:P132"/>
    <mergeCell ref="B133:P133"/>
    <mergeCell ref="B134:P134"/>
    <mergeCell ref="B135:P135"/>
    <mergeCell ref="B136:P136"/>
    <mergeCell ref="B137:P137"/>
    <mergeCell ref="B138:P1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9</v>
      </c>
      <c s="2" t="s" r="B1">
        <v>74</v>
      </c>
      <c s="2" t="s" r="D1">
        <v>1</v>
      </c>
    </row>
    <row r="2" spans="1:5">
      <c s="2" t="s" r="B2">
        <v>2</v>
      </c>
      <c s="2" t="s" r="C2">
        <v>75</v>
      </c>
      <c s="2" t="s" r="D2">
        <v>2</v>
      </c>
      <c s="2" t="s" r="E2">
        <v>75</v>
      </c>
    </row>
    <row r="3" spans="1:5">
      <c s="3" t="s" r="A3">
        <v>390</v>
      </c>
    </row>
    <row r="4" spans="1:5">
      <c s="4" t="s" r="A4">
        <v>80</v>
      </c>
      <c s="7" t="n" r="B4">
        <v>151432</v>
      </c>
      <c s="7" t="n" r="C4">
        <v>155863</v>
      </c>
      <c s="7" t="n" r="D4">
        <v>306618</v>
      </c>
      <c s="7" t="n" r="E4">
        <v>317086</v>
      </c>
    </row>
    <row r="5" spans="1:5">
      <c s="4" t="s" r="A5">
        <v>99</v>
      </c>
      <c s="5" t="n" r="B5">
        <v>30608</v>
      </c>
      <c s="5" t="n" r="C5">
        <v>6186</v>
      </c>
      <c s="5" t="n" r="D5">
        <v>43906</v>
      </c>
      <c s="5" t="n" r="E5">
        <v>42893</v>
      </c>
    </row>
    <row r="6" spans="1:5">
      <c s="4" t="s" r="A6">
        <v>102</v>
      </c>
      <c s="7" t="n" r="B6">
        <v>28245</v>
      </c>
      <c s="7" t="n" r="C6">
        <v>3823</v>
      </c>
      <c s="7" t="n" r="D6">
        <v>39181</v>
      </c>
      <c s="7" t="n" r="E6">
        <v>38168</v>
      </c>
    </row>
    <row r="7" spans="1:5">
      <c s="3" t="s" r="A7">
        <v>103</v>
      </c>
    </row>
    <row r="8" spans="1:5">
      <c s="4" t="s" r="A8">
        <v>106</v>
      </c>
      <c s="9" t="n" r="B8">
        <v>0.12</v>
      </c>
      <c s="9" t="n" r="C8">
        <v>0.02</v>
      </c>
      <c s="9" t="n" r="D8">
        <v>0.16</v>
      </c>
      <c s="9" t="n" r="E8">
        <v>0.16</v>
      </c>
    </row>
    <row r="9" spans="1:5">
      <c s="4" t="s" r="A9">
        <v>110</v>
      </c>
      <c s="5" t="n" r="B9">
        <v>236354</v>
      </c>
      <c s="5" t="n" r="C9">
        <v>236176</v>
      </c>
      <c s="5" t="n" r="D9">
        <v>236302</v>
      </c>
      <c s="5" t="n" r="E9">
        <v>2361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64"/>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1"/>
    <col customWidth="1" max="15" min="15" width="24"/>
    <col customWidth="1" max="16" min="16" width="24"/>
  </cols>
  <sheetData>
    <row r="1" spans="1:16">
      <c s="1" t="s" r="A1">
        <v>391</v>
      </c>
      <c s="2" t="s" r="C1">
        <v>392</v>
      </c>
      <c s="2" t="s" r="D1">
        <v>393</v>
      </c>
      <c s="2" t="s" r="E1">
        <v>394</v>
      </c>
      <c s="2" t="s" r="F1">
        <v>395</v>
      </c>
      <c s="2" t="s" r="G1">
        <v>396</v>
      </c>
      <c s="2" t="s" r="H1">
        <v>397</v>
      </c>
      <c s="2" t="s" r="I1">
        <v>398</v>
      </c>
      <c s="2" t="s" r="J1">
        <v>399</v>
      </c>
      <c s="2" t="s" r="K1">
        <v>400</v>
      </c>
      <c s="2" t="s" r="L1">
        <v>401</v>
      </c>
      <c s="2" t="s" r="M1">
        <v>402</v>
      </c>
      <c s="2" t="s" r="N1">
        <v>403</v>
      </c>
      <c s="2" t="s" r="O1">
        <v>324</v>
      </c>
      <c s="2" t="s" r="P1">
        <v>325</v>
      </c>
    </row>
    <row r="2" spans="1:16">
      <c s="3" t="s" r="A2">
        <v>199</v>
      </c>
    </row>
    <row r="3" spans="1:16">
      <c s="4" t="s" r="A3">
        <v>404</v>
      </c>
      <c s="7" t="n" r="O3">
        <v>150699</v>
      </c>
      <c s="7" t="n" r="P3">
        <v>78550</v>
      </c>
    </row>
    <row r="4" spans="1:16">
      <c s="4" t="s" r="A4">
        <v>405</v>
      </c>
      <c s="7" t="n" r="O4">
        <v>38213</v>
      </c>
      <c s="5" t="n" r="P4">
        <v>1182</v>
      </c>
    </row>
    <row r="5" spans="1:16">
      <c s="4" t="s" r="A5">
        <v>406</v>
      </c>
    </row>
    <row r="6" spans="1:16">
      <c s="3" t="s" r="A6">
        <v>199</v>
      </c>
    </row>
    <row r="7" spans="1:16">
      <c s="4" t="s" r="A7">
        <v>407</v>
      </c>
      <c s="7" t="n" r="P7">
        <v>11</v>
      </c>
    </row>
    <row r="8" spans="1:16">
      <c s="4" t="s" r="A8">
        <v>408</v>
      </c>
    </row>
    <row r="9" spans="1:16">
      <c s="3" t="s" r="A9">
        <v>199</v>
      </c>
    </row>
    <row r="10" spans="1:16">
      <c s="4" t="s" r="A10">
        <v>330</v>
      </c>
      <c s="5" t="n" r="J10">
        <v>343000</v>
      </c>
    </row>
    <row r="11" spans="1:16">
      <c s="4" t="s" r="A11">
        <v>409</v>
      </c>
      <c s="7" t="n" r="J11">
        <v>17233</v>
      </c>
    </row>
    <row r="12" spans="1:16">
      <c s="4" t="s" r="A12">
        <v>404</v>
      </c>
      <c s="5" t="n" r="J12">
        <v>16495</v>
      </c>
    </row>
    <row r="13" spans="1:16">
      <c s="4" t="s" r="A13">
        <v>405</v>
      </c>
      <c s="7" t="n" r="J13">
        <v>0</v>
      </c>
    </row>
    <row r="14" spans="1:16">
      <c s="4" t="s" r="A14">
        <v>410</v>
      </c>
    </row>
    <row r="15" spans="1:16">
      <c s="3" t="s" r="A15">
        <v>199</v>
      </c>
    </row>
    <row r="16" spans="1:16">
      <c s="4" t="s" r="A16">
        <v>330</v>
      </c>
      <c s="5" t="n" r="I16">
        <v>94500</v>
      </c>
    </row>
    <row r="17" spans="1:16">
      <c s="4" t="s" r="A17">
        <v>409</v>
      </c>
      <c s="7" t="n" r="I17">
        <v>19050</v>
      </c>
    </row>
    <row r="18" spans="1:16">
      <c s="4" t="s" r="A18">
        <v>404</v>
      </c>
      <c s="5" t="n" r="I18">
        <v>18848</v>
      </c>
    </row>
    <row r="19" spans="1:16">
      <c s="4" t="s" r="A19">
        <v>405</v>
      </c>
      <c s="7" t="n" r="I19">
        <v>4572</v>
      </c>
    </row>
    <row r="20" spans="1:16">
      <c s="4" t="s" r="A20">
        <v>411</v>
      </c>
    </row>
    <row r="21" spans="1:16">
      <c s="3" t="s" r="A21">
        <v>199</v>
      </c>
    </row>
    <row r="22" spans="1:16">
      <c s="4" t="s" r="A22">
        <v>330</v>
      </c>
      <c s="5" t="n" r="H22">
        <v>97400</v>
      </c>
    </row>
    <row r="23" spans="1:16">
      <c s="4" t="s" r="A23">
        <v>409</v>
      </c>
      <c s="7" t="n" r="H23">
        <v>6015</v>
      </c>
    </row>
    <row r="24" spans="1:16">
      <c s="4" t="s" r="A24">
        <v>404</v>
      </c>
      <c s="5" t="n" r="H24">
        <v>5663</v>
      </c>
    </row>
    <row r="25" spans="1:16">
      <c s="4" t="s" r="A25">
        <v>405</v>
      </c>
      <c s="7" t="n" r="H25">
        <v>860</v>
      </c>
    </row>
    <row r="26" spans="1:16">
      <c s="4" t="s" r="A26">
        <v>412</v>
      </c>
    </row>
    <row r="27" spans="1:16">
      <c s="3" t="s" r="A27">
        <v>199</v>
      </c>
    </row>
    <row r="28" spans="1:16">
      <c s="4" t="s" r="A28">
        <v>330</v>
      </c>
      <c s="5" t="n" r="G28">
        <v>26700</v>
      </c>
    </row>
    <row r="29" spans="1:16">
      <c s="4" t="s" r="A29">
        <v>409</v>
      </c>
      <c s="7" t="n" r="G29">
        <v>4800</v>
      </c>
    </row>
    <row r="30" spans="1:16">
      <c s="4" t="s" r="A30">
        <v>404</v>
      </c>
      <c s="5" t="n" r="G30">
        <v>4449</v>
      </c>
    </row>
    <row r="31" spans="1:16">
      <c s="4" t="s" r="A31">
        <v>405</v>
      </c>
      <c s="7" t="n" r="G31">
        <v>1334</v>
      </c>
    </row>
    <row r="32" spans="1:16">
      <c s="4" t="s" r="A32">
        <v>413</v>
      </c>
    </row>
    <row r="33" spans="1:16">
      <c s="3" t="s" r="A33">
        <v>199</v>
      </c>
    </row>
    <row r="34" spans="1:16">
      <c s="4" t="s" r="A34">
        <v>330</v>
      </c>
      <c s="5" t="n" r="F34">
        <v>162000</v>
      </c>
    </row>
    <row r="35" spans="1:16">
      <c s="4" t="s" r="A35">
        <v>409</v>
      </c>
      <c s="7" t="n" r="F35">
        <v>28500</v>
      </c>
    </row>
    <row r="36" spans="1:16">
      <c s="4" t="s" r="A36">
        <v>404</v>
      </c>
      <c s="5" t="n" r="F36">
        <v>27949</v>
      </c>
    </row>
    <row r="37" spans="1:16">
      <c s="4" t="s" r="A37">
        <v>405</v>
      </c>
      <c s="7" t="n" r="F37">
        <v>10184</v>
      </c>
    </row>
    <row r="38" spans="1:16">
      <c s="4" t="s" r="A38">
        <v>414</v>
      </c>
    </row>
    <row r="39" spans="1:16">
      <c s="3" t="s" r="A39">
        <v>199</v>
      </c>
    </row>
    <row r="40" spans="1:16">
      <c s="4" t="s" r="A40">
        <v>330</v>
      </c>
      <c s="5" t="n" r="E40">
        <v>245900</v>
      </c>
    </row>
    <row r="41" spans="1:16">
      <c s="4" t="s" r="A41">
        <v>409</v>
      </c>
      <c s="7" t="n" r="E41">
        <v>12520</v>
      </c>
    </row>
    <row r="42" spans="1:16">
      <c s="4" t="s" r="A42">
        <v>404</v>
      </c>
      <c s="5" t="n" r="E42">
        <v>12145</v>
      </c>
    </row>
    <row r="43" spans="1:16">
      <c s="4" t="s" r="A43">
        <v>405</v>
      </c>
      <c s="7" t="n" r="E43">
        <v>0</v>
      </c>
    </row>
    <row r="44" spans="1:16">
      <c s="4" t="s" r="A44">
        <v>415</v>
      </c>
    </row>
    <row r="45" spans="1:16">
      <c s="3" t="s" r="A45">
        <v>199</v>
      </c>
    </row>
    <row r="46" spans="1:16">
      <c s="4" t="s" r="A46">
        <v>330</v>
      </c>
      <c s="5" t="n" r="D46">
        <v>59800</v>
      </c>
    </row>
    <row r="47" spans="1:16">
      <c s="4" t="s" r="A47">
        <v>409</v>
      </c>
      <c s="7" t="n" r="D47">
        <v>3650</v>
      </c>
    </row>
    <row r="48" spans="1:16">
      <c s="4" t="s" r="A48">
        <v>404</v>
      </c>
      <c s="5" t="n" r="D48">
        <v>3368</v>
      </c>
    </row>
    <row r="49" spans="1:16">
      <c s="4" t="s" r="A49">
        <v>405</v>
      </c>
      <c s="7" t="n" r="D49">
        <v>440</v>
      </c>
    </row>
    <row r="50" spans="1:16">
      <c s="4" t="s" r="A50">
        <v>416</v>
      </c>
    </row>
    <row r="51" spans="1:16">
      <c s="3" t="s" r="A51">
        <v>199</v>
      </c>
    </row>
    <row r="52" spans="1:16">
      <c s="4" t="s" r="A52">
        <v>330</v>
      </c>
      <c s="5" t="n" r="C52">
        <v>236500</v>
      </c>
    </row>
    <row r="53" spans="1:16">
      <c s="4" t="s" r="A53">
        <v>409</v>
      </c>
      <c s="7" t="n" r="C53">
        <v>33200</v>
      </c>
    </row>
    <row r="54" spans="1:16">
      <c s="4" t="s" r="A54">
        <v>404</v>
      </c>
      <c s="5" t="n" r="C54">
        <v>31858</v>
      </c>
    </row>
    <row r="55" spans="1:16">
      <c s="4" t="s" r="A55">
        <v>405</v>
      </c>
      <c s="7" t="n" r="C55">
        <v>12938</v>
      </c>
    </row>
    <row r="56" spans="1:16">
      <c s="4" t="s" r="A56">
        <v>417</v>
      </c>
    </row>
    <row r="57" spans="1:16">
      <c s="3" t="s" r="A57">
        <v>199</v>
      </c>
    </row>
    <row r="58" spans="1:16">
      <c s="4" t="s" r="A58">
        <v>330</v>
      </c>
      <c s="5" t="n" r="C58">
        <v>134800</v>
      </c>
    </row>
    <row r="59" spans="1:16">
      <c s="4" t="s" r="A59">
        <v>409</v>
      </c>
      <c s="7" t="n" r="C59">
        <v>18800</v>
      </c>
    </row>
    <row r="60" spans="1:16">
      <c s="4" t="s" r="A60">
        <v>404</v>
      </c>
      <c s="5" t="n" r="C60">
        <v>18657</v>
      </c>
    </row>
    <row r="61" spans="1:16">
      <c s="4" t="s" r="A61">
        <v>405</v>
      </c>
      <c s="7" t="n" r="C61">
        <v>4061</v>
      </c>
    </row>
    <row r="62" spans="1:16">
      <c s="4" t="s" r="A62">
        <v>418</v>
      </c>
    </row>
    <row r="63" spans="1:16">
      <c s="3" t="s" r="A63">
        <v>199</v>
      </c>
    </row>
    <row r="64" spans="1:16">
      <c s="4" t="s" r="A64">
        <v>330</v>
      </c>
      <c s="5" t="n" r="C64">
        <v>100400</v>
      </c>
    </row>
    <row r="65" spans="1:16">
      <c s="4" t="s" r="A65">
        <v>409</v>
      </c>
      <c s="7" t="n" r="C65">
        <v>11350</v>
      </c>
    </row>
    <row r="66" spans="1:16">
      <c s="4" t="s" r="A66">
        <v>404</v>
      </c>
      <c s="5" t="n" r="C66">
        <v>11267</v>
      </c>
    </row>
    <row r="67" spans="1:16">
      <c s="4" t="s" r="A67">
        <v>405</v>
      </c>
      <c s="7" t="n" r="C67">
        <v>3824</v>
      </c>
    </row>
    <row r="68" spans="1:16">
      <c s="4" t="s" r="A68">
        <v>419</v>
      </c>
    </row>
    <row r="69" spans="1:16">
      <c s="3" t="s" r="A69">
        <v>199</v>
      </c>
    </row>
    <row r="70" spans="1:16">
      <c s="4" t="s" r="A70">
        <v>330</v>
      </c>
      <c s="5" t="n" r="O70">
        <v>1501000</v>
      </c>
    </row>
    <row r="71" spans="1:16">
      <c s="4" t="s" r="A71">
        <v>409</v>
      </c>
      <c s="7" t="n" r="O71">
        <v>155118</v>
      </c>
    </row>
    <row r="72" spans="1:16">
      <c s="4" t="s" r="A72">
        <v>404</v>
      </c>
      <c s="5" t="n" r="O72">
        <v>150699</v>
      </c>
    </row>
    <row r="73" spans="1:16">
      <c s="4" t="s" r="A73">
        <v>405</v>
      </c>
      <c s="7" t="n" r="O73">
        <v>38213</v>
      </c>
    </row>
    <row r="74" spans="1:16">
      <c s="4" t="s" r="A74">
        <v>420</v>
      </c>
    </row>
    <row r="75" spans="1:16">
      <c s="3" t="s" r="A75">
        <v>199</v>
      </c>
    </row>
    <row r="76" spans="1:16">
      <c s="4" t="s" r="A76">
        <v>330</v>
      </c>
      <c s="5" t="n" r="M76">
        <v>64300</v>
      </c>
    </row>
    <row r="77" spans="1:16">
      <c s="4" t="s" r="A77">
        <v>409</v>
      </c>
      <c s="7" t="n" r="M77">
        <v>9269</v>
      </c>
    </row>
    <row r="78" spans="1:16">
      <c s="4" t="s" r="A78">
        <v>404</v>
      </c>
      <c s="5" t="n" r="M78">
        <v>9204</v>
      </c>
    </row>
    <row r="79" spans="1:16">
      <c s="4" t="s" r="A79">
        <v>405</v>
      </c>
      <c s="7" t="n" r="M79">
        <v>655</v>
      </c>
    </row>
    <row r="80" spans="1:16">
      <c s="4" t="s" r="A80">
        <v>421</v>
      </c>
    </row>
    <row r="81" spans="1:16">
      <c s="3" t="s" r="A81">
        <v>199</v>
      </c>
    </row>
    <row r="82" spans="1:16">
      <c s="4" t="s" r="A82">
        <v>330</v>
      </c>
      <c s="5" t="n" r="L82">
        <v>408500</v>
      </c>
    </row>
    <row r="83" spans="1:16">
      <c s="4" t="s" r="A83">
        <v>409</v>
      </c>
      <c s="7" t="n" r="L83">
        <v>47150</v>
      </c>
    </row>
    <row r="84" spans="1:16">
      <c s="4" t="s" r="A84">
        <v>404</v>
      </c>
      <c s="5" t="n" r="L84">
        <v>46043</v>
      </c>
    </row>
    <row r="85" spans="1:16">
      <c s="4" t="s" r="A85">
        <v>405</v>
      </c>
      <c s="7" t="n" r="L85">
        <v>0</v>
      </c>
    </row>
    <row r="86" spans="1:16">
      <c s="4" t="s" r="A86">
        <v>422</v>
      </c>
    </row>
    <row r="87" spans="1:16">
      <c s="3" t="s" r="A87">
        <v>199</v>
      </c>
    </row>
    <row r="88" spans="1:16">
      <c s="4" t="s" r="A88">
        <v>330</v>
      </c>
      <c s="5" t="n" r="K88">
        <v>189600</v>
      </c>
    </row>
    <row r="89" spans="1:16">
      <c s="4" t="s" r="A89">
        <v>409</v>
      </c>
      <c s="7" t="n" r="K89">
        <v>24450</v>
      </c>
    </row>
    <row r="90" spans="1:16">
      <c s="4" t="s" r="A90">
        <v>404</v>
      </c>
      <c s="5" t="n" r="K90">
        <v>23292</v>
      </c>
    </row>
    <row r="91" spans="1:16">
      <c s="4" t="s" r="A91">
        <v>405</v>
      </c>
      <c s="4" t="s" r="B91">
        <v>111</v>
      </c>
      <c s="7" t="n" r="K91">
        <v>527</v>
      </c>
      <c s="7" t="n" r="N91">
        <v>292</v>
      </c>
    </row>
    <row r="92" spans="1:16">
      <c s="4" t="s" r="A92">
        <v>423</v>
      </c>
    </row>
    <row r="93" spans="1:16">
      <c s="3" t="s" r="A93">
        <v>199</v>
      </c>
    </row>
    <row r="94" spans="1:16">
      <c s="4" t="s" r="A94">
        <v>330</v>
      </c>
      <c s="5" t="n" r="P94">
        <v>662400</v>
      </c>
    </row>
    <row r="95" spans="1:16">
      <c s="4" t="s" r="A95">
        <v>409</v>
      </c>
      <c s="7" t="n" r="P95">
        <v>80869</v>
      </c>
    </row>
    <row r="96" spans="1:16">
      <c s="4" t="s" r="A96">
        <v>404</v>
      </c>
      <c s="4" t="s" r="B96">
        <v>112</v>
      </c>
      <c s="5" t="n" r="P96">
        <v>78539</v>
      </c>
    </row>
    <row r="97" spans="1:16">
      <c s="4" t="s" r="A97">
        <v>405</v>
      </c>
      <c s="7" t="n" r="P97">
        <v>1182</v>
      </c>
    </row>
    <row r="98" spans="1:16">
      <c s="4" t="s" r="A98">
        <v>424</v>
      </c>
    </row>
    <row r="99" spans="1:16">
      <c s="3" t="s" r="A99">
        <v>199</v>
      </c>
    </row>
    <row r="100" spans="1:16">
      <c s="4" t="s" r="A100">
        <v>330</v>
      </c>
      <c s="5" t="n" r="P100">
        <v>598100</v>
      </c>
    </row>
    <row r="101" spans="1:16">
      <c s="4" t="s" r="A101">
        <v>409</v>
      </c>
      <c s="7" t="n" r="P101">
        <v>71600</v>
      </c>
    </row>
    <row r="102" spans="1:16">
      <c s="4" t="s" r="A102">
        <v>404</v>
      </c>
      <c s="5" t="n" r="P102">
        <v>69335</v>
      </c>
    </row>
    <row r="103" spans="1:16">
      <c s="4" t="s" r="A103">
        <v>405</v>
      </c>
      <c s="7" t="n" r="P103">
        <v>527</v>
      </c>
    </row>
    <row r="104" spans="1:16">
      <c t="n" r="A104"/>
    </row>
    <row r="105" spans="1:16">
      <c s="4" t="s" r="A105">
        <v>111</v>
      </c>
      <c s="4" t="s" r="B105">
        <v>425</v>
      </c>
    </row>
    <row r="106" spans="1:16">
      <c s="4" t="s" r="A106">
        <v>112</v>
      </c>
      <c s="4" t="s" r="B106">
        <v>426</v>
      </c>
    </row>
  </sheetData>
  <mergeCells count="4">
    <mergeCell ref="A1:B1"/>
    <mergeCell ref="A104:O104"/>
    <mergeCell ref="B105:O105"/>
    <mergeCell ref="B106:O106"/>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t="s" r="A1">
        <v>73</v>
      </c>
      <c s="2" t="s" r="B1">
        <v>74</v>
      </c>
      <c s="2" t="s" r="F1">
        <v>1</v>
      </c>
    </row>
    <row r="2" spans="1:9">
      <c s="2" t="s" r="B2">
        <v>2</v>
      </c>
      <c s="2" t="s" r="D2">
        <v>75</v>
      </c>
      <c s="2" t="s" r="F2">
        <v>2</v>
      </c>
      <c s="2" t="s" r="H2">
        <v>75</v>
      </c>
    </row>
    <row r="3" spans="1:9">
      <c s="3" t="s" r="A3">
        <v>76</v>
      </c>
    </row>
    <row r="4" spans="1:9">
      <c s="4" t="s" r="A4">
        <v>77</v>
      </c>
      <c s="7" t="n" r="B4">
        <v>119022</v>
      </c>
      <c s="7" t="n" r="D4">
        <v>117419</v>
      </c>
      <c s="7" t="n" r="F4">
        <v>238810</v>
      </c>
      <c s="7" t="n" r="H4">
        <v>234950</v>
      </c>
    </row>
    <row r="5" spans="1:9">
      <c s="4" t="s" r="A5">
        <v>78</v>
      </c>
      <c s="5" t="n" r="B5">
        <v>29416</v>
      </c>
      <c s="5" t="n" r="D5">
        <v>27108</v>
      </c>
      <c s="5" t="n" r="F5">
        <v>60716</v>
      </c>
      <c s="5" t="n" r="H5">
        <v>56856</v>
      </c>
    </row>
    <row r="6" spans="1:9">
      <c s="4" t="s" r="A6">
        <v>79</v>
      </c>
      <c s="5" t="n" r="B6">
        <v>2450</v>
      </c>
      <c s="5" t="n" r="D6">
        <v>1919</v>
      </c>
      <c s="5" t="n" r="F6">
        <v>4559</v>
      </c>
      <c s="5" t="n" r="H6">
        <v>3831</v>
      </c>
    </row>
    <row r="7" spans="1:9">
      <c s="4" t="s" r="A7">
        <v>80</v>
      </c>
      <c s="5" t="n" r="B7">
        <v>150888</v>
      </c>
      <c s="5" t="n" r="D7">
        <v>146446</v>
      </c>
      <c s="5" t="n" r="F7">
        <v>304085</v>
      </c>
      <c s="5" t="n" r="H7">
        <v>295637</v>
      </c>
    </row>
    <row r="8" spans="1:9">
      <c s="3" t="s" r="A8">
        <v>81</v>
      </c>
    </row>
    <row r="9" spans="1:9">
      <c s="4" t="s" r="A9">
        <v>82</v>
      </c>
      <c s="5" t="n" r="B9">
        <v>23153</v>
      </c>
      <c s="5" t="n" r="D9">
        <v>22142</v>
      </c>
      <c s="5" t="n" r="F9">
        <v>48848</v>
      </c>
      <c s="5" t="n" r="H9">
        <v>48668</v>
      </c>
    </row>
    <row r="10" spans="1:9">
      <c s="4" t="s" r="A10">
        <v>83</v>
      </c>
      <c s="5" t="n" r="B10">
        <v>20486</v>
      </c>
      <c s="5" t="n" r="D10">
        <v>19067</v>
      </c>
      <c s="5" t="n" r="F10">
        <v>40996</v>
      </c>
      <c s="5" t="n" r="H10">
        <v>37481</v>
      </c>
    </row>
    <row r="11" spans="1:9">
      <c s="4" t="s" r="A11">
        <v>84</v>
      </c>
      <c s="5" t="n" r="B11">
        <v>55798</v>
      </c>
      <c s="5" t="n" r="D11">
        <v>55061</v>
      </c>
      <c s="5" t="n" r="F11">
        <v>110474</v>
      </c>
      <c s="5" t="n" r="H11">
        <v>108891</v>
      </c>
    </row>
    <row r="12" spans="1:9">
      <c s="4" t="s" r="A12">
        <v>85</v>
      </c>
      <c s="5" t="n" r="B12">
        <v>3944</v>
      </c>
      <c s="5" t="n" r="D12">
        <v>5400</v>
      </c>
      <c s="5" t="n" r="F12">
        <v>3944</v>
      </c>
      <c s="5" t="n" r="H12">
        <v>5794</v>
      </c>
    </row>
    <row r="13" spans="1:9">
      <c s="4" t="s" r="A13">
        <v>86</v>
      </c>
      <c s="5" t="n" r="B13">
        <v>14018</v>
      </c>
      <c s="5" t="n" r="D13">
        <v>7362</v>
      </c>
      <c s="5" t="n" r="F13">
        <v>25010</v>
      </c>
      <c s="5" t="n" r="H13">
        <v>15812</v>
      </c>
    </row>
    <row r="14" spans="1:9">
      <c s="4" t="s" r="A14">
        <v>87</v>
      </c>
      <c s="5" t="n" r="B14">
        <v>117399</v>
      </c>
      <c s="5" t="n" r="D14">
        <v>109032</v>
      </c>
      <c s="5" t="n" r="F14">
        <v>229272</v>
      </c>
      <c s="5" t="n" r="H14">
        <v>216646</v>
      </c>
    </row>
    <row r="15" spans="1:9">
      <c s="4" t="s" r="A15">
        <v>88</v>
      </c>
      <c s="5" t="n" r="B15">
        <v>33489</v>
      </c>
      <c s="5" t="n" r="D15">
        <v>37414</v>
      </c>
      <c s="5" t="n" r="F15">
        <v>74813</v>
      </c>
      <c s="5" t="n" r="H15">
        <v>78991</v>
      </c>
    </row>
    <row r="16" spans="1:9">
      <c s="4" t="s" r="A16">
        <v>89</v>
      </c>
      <c s="5" t="n" r="B16">
        <v>0</v>
      </c>
      <c s="5" t="n" r="D16">
        <v>0</v>
      </c>
      <c s="5" t="n" r="F16">
        <v>0</v>
      </c>
      <c s="5" t="n" r="H16">
        <v>4258</v>
      </c>
    </row>
    <row r="17" spans="1:9">
      <c s="4" t="s" r="A17">
        <v>90</v>
      </c>
      <c s="5" t="n" r="B17">
        <v>0</v>
      </c>
      <c s="5" t="n" r="D17">
        <v>-433</v>
      </c>
      <c s="5" t="n" r="F17">
        <v>0</v>
      </c>
      <c s="5" t="n" r="H17">
        <v>-1211</v>
      </c>
    </row>
    <row r="18" spans="1:9">
      <c s="4" t="s" r="A18">
        <v>91</v>
      </c>
      <c s="5" t="n" r="B18">
        <v>0</v>
      </c>
      <c s="5" t="n" r="D18">
        <v>24158</v>
      </c>
      <c s="5" t="n" r="F18">
        <v>0</v>
      </c>
      <c s="5" t="n" r="H18">
        <v>24158</v>
      </c>
    </row>
    <row r="19" spans="1:9">
      <c s="4" t="s" r="A19">
        <v>92</v>
      </c>
      <c s="5" t="n" r="B19">
        <v>-36140</v>
      </c>
      <c s="5" t="n" r="D19">
        <v>-31873</v>
      </c>
      <c s="5" t="n" r="F19">
        <v>-70185</v>
      </c>
      <c s="5" t="n" r="H19">
        <v>-63736</v>
      </c>
    </row>
    <row r="20" spans="1:9">
      <c s="4" t="s" r="A20">
        <v>93</v>
      </c>
      <c s="5" t="n" r="B20">
        <v>-306</v>
      </c>
      <c s="5" t="n" r="D20">
        <v>250</v>
      </c>
      <c s="5" t="n" r="F20">
        <v>919</v>
      </c>
      <c s="5" t="n" r="H20">
        <v>677</v>
      </c>
    </row>
    <row r="21" spans="1:9">
      <c s="4" t="s" r="A21">
        <v>94</v>
      </c>
      <c s="5" t="n" r="B21">
        <v>-2957</v>
      </c>
      <c s="5" t="n" r="D21">
        <v>29516</v>
      </c>
      <c s="5" t="n" r="F21">
        <v>5547</v>
      </c>
      <c s="5" t="n" r="H21">
        <v>43137</v>
      </c>
    </row>
    <row r="22" spans="1:9">
      <c s="3" t="s" r="A22">
        <v>95</v>
      </c>
    </row>
    <row r="23" spans="1:9">
      <c s="4" t="s" r="A23">
        <v>96</v>
      </c>
      <c s="5" t="n" r="B23">
        <v>0</v>
      </c>
      <c s="5" t="n" r="D23">
        <v>0</v>
      </c>
      <c s="5" t="n" r="F23">
        <v>0</v>
      </c>
      <c s="5" t="n" r="H23">
        <v>-148</v>
      </c>
    </row>
    <row r="24" spans="1:9">
      <c s="4" t="s" r="A24">
        <v>97</v>
      </c>
      <c s="5" t="n" r="B24">
        <v>0</v>
      </c>
      <c s="5" t="n" r="D24">
        <v>0</v>
      </c>
      <c s="5" t="n" r="F24">
        <v>0</v>
      </c>
      <c s="5" t="n" r="H24">
        <v>655</v>
      </c>
    </row>
    <row r="25" spans="1:9">
      <c s="4" t="s" r="A25">
        <v>98</v>
      </c>
      <c s="5" t="n" r="B25">
        <v>0</v>
      </c>
      <c s="5" t="n" r="D25">
        <v>0</v>
      </c>
      <c s="5" t="n" r="F25">
        <v>0</v>
      </c>
      <c s="5" t="n" r="H25">
        <v>507</v>
      </c>
    </row>
    <row r="26" spans="1:9">
      <c s="4" t="s" r="A26">
        <v>97</v>
      </c>
      <c s="5" t="n" r="B26">
        <v>33641</v>
      </c>
      <c s="5" t="n" r="D26">
        <v>527</v>
      </c>
      <c s="5" t="n" r="F26">
        <v>38213</v>
      </c>
      <c s="5" t="n" r="H26">
        <v>527</v>
      </c>
    </row>
    <row r="27" spans="1:9">
      <c s="4" t="s" r="A27">
        <v>99</v>
      </c>
      <c s="5" t="n" r="B27">
        <v>30684</v>
      </c>
      <c s="5" t="n" r="D27">
        <v>30043</v>
      </c>
      <c s="5" t="n" r="F27">
        <v>43760</v>
      </c>
      <c s="5" t="n" r="H27">
        <v>44171</v>
      </c>
    </row>
    <row r="28" spans="1:9">
      <c s="4" t="s" r="A28">
        <v>100</v>
      </c>
      <c s="5" t="n" r="B28">
        <v>30684</v>
      </c>
      <c s="5" t="n" r="D28">
        <v>30043</v>
      </c>
      <c s="5" t="n" r="F28">
        <v>43760</v>
      </c>
      <c s="5" t="n" r="H28">
        <v>44171</v>
      </c>
    </row>
    <row r="29" spans="1:9">
      <c s="4" t="s" r="A29">
        <v>101</v>
      </c>
      <c s="5" t="n" r="B29">
        <v>-2363</v>
      </c>
      <c s="5" t="n" r="D29">
        <v>-2363</v>
      </c>
      <c s="5" t="n" r="F29">
        <v>-4725</v>
      </c>
      <c s="5" t="n" r="H29">
        <v>-4725</v>
      </c>
    </row>
    <row r="30" spans="1:9">
      <c s="4" t="s" r="A30">
        <v>102</v>
      </c>
      <c s="7" t="n" r="B30">
        <v>28321</v>
      </c>
      <c s="7" t="n" r="D30">
        <v>27680</v>
      </c>
      <c s="7" t="n" r="F30">
        <v>39035</v>
      </c>
      <c s="7" t="n" r="H30">
        <v>39446</v>
      </c>
    </row>
    <row r="31" spans="1:9">
      <c s="3" t="s" r="A31">
        <v>103</v>
      </c>
    </row>
    <row r="32" spans="1:9">
      <c s="4" t="s" r="A32">
        <v>104</v>
      </c>
      <c s="9" t="n" r="B32">
        <v>0.12</v>
      </c>
      <c s="9" t="n" r="D32">
        <v>0.12</v>
      </c>
      <c s="9" t="n" r="F32">
        <v>0.16</v>
      </c>
      <c s="9" t="n" r="H32">
        <v>0.17</v>
      </c>
    </row>
    <row r="33" spans="1:9">
      <c s="4" t="s" r="A33">
        <v>105</v>
      </c>
      <c s="5" t="n" r="B33">
        <v>0</v>
      </c>
      <c s="5" t="n" r="D33">
        <v>0</v>
      </c>
      <c s="5" t="n" r="F33">
        <v>0</v>
      </c>
      <c s="5" t="n" r="H33">
        <v>0</v>
      </c>
    </row>
    <row r="34" spans="1:9">
      <c s="4" t="s" r="A34">
        <v>106</v>
      </c>
      <c s="9" t="n" r="B34">
        <v>0.12</v>
      </c>
      <c s="9" t="n" r="D34">
        <v>0.12</v>
      </c>
      <c s="9" t="n" r="F34">
        <v>0.16</v>
      </c>
      <c s="9" t="n" r="H34">
        <v>0.17</v>
      </c>
    </row>
    <row r="35" spans="1:9">
      <c s="4" t="s" r="A35">
        <v>99</v>
      </c>
      <c s="7" t="n" r="B35">
        <v>30684</v>
      </c>
      <c s="7" t="n" r="D35">
        <v>30043</v>
      </c>
      <c s="7" t="n" r="F35">
        <v>43760</v>
      </c>
      <c s="7" t="n" r="H35">
        <v>44171</v>
      </c>
    </row>
    <row r="36" spans="1:9">
      <c s="3" t="s" r="A36">
        <v>107</v>
      </c>
    </row>
    <row r="37" spans="1:9">
      <c s="4" t="s" r="A37">
        <v>108</v>
      </c>
      <c s="5" t="n" r="B37">
        <v>97</v>
      </c>
      <c s="5" t="n" r="D37">
        <v>-137</v>
      </c>
      <c s="5" t="n" r="F37">
        <v>2</v>
      </c>
      <c s="5" t="n" r="H37">
        <v>-155</v>
      </c>
    </row>
    <row r="38" spans="1:9">
      <c s="4" t="s" r="A38">
        <v>109</v>
      </c>
      <c s="7" t="n" r="B38">
        <v>30781</v>
      </c>
      <c s="7" t="n" r="D38">
        <v>29906</v>
      </c>
      <c s="7" t="n" r="F38">
        <v>43762</v>
      </c>
      <c s="7" t="n" r="H38">
        <v>44016</v>
      </c>
    </row>
    <row r="39" spans="1:9">
      <c s="4" t="s" r="A39">
        <v>110</v>
      </c>
      <c s="5" t="n" r="B39">
        <v>236354</v>
      </c>
      <c s="4" t="s" r="C39">
        <v>111</v>
      </c>
      <c s="5" t="n" r="D39">
        <v>236176</v>
      </c>
      <c s="4" t="s" r="E39">
        <v>112</v>
      </c>
      <c s="5" t="n" r="F39">
        <v>236302</v>
      </c>
      <c s="4" t="s" r="G39">
        <v>111</v>
      </c>
      <c s="5" t="n" r="H39">
        <v>236164</v>
      </c>
      <c s="4" t="s" r="I39">
        <v>112</v>
      </c>
    </row>
    <row r="40" spans="1:9">
      <c s="4" t="s" r="A40">
        <v>113</v>
      </c>
      <c s="5" t="n" r="B40">
        <v>236356</v>
      </c>
      <c s="5" t="n" r="D40">
        <v>236179</v>
      </c>
      <c s="5" t="n" r="F40">
        <v>236305</v>
      </c>
      <c s="5" t="n" r="H40">
        <v>236166</v>
      </c>
    </row>
    <row r="41" spans="1:9">
      <c t="n" r="A41"/>
    </row>
    <row r="42" spans="1:9">
      <c s="4" t="s" r="A42">
        <v>111</v>
      </c>
      <c s="4" t="s" r="B42">
        <v>114</v>
      </c>
    </row>
    <row r="43" spans="1:9">
      <c s="4" t="s" r="A43">
        <v>112</v>
      </c>
      <c s="4" t="s" r="B43">
        <v>115</v>
      </c>
    </row>
  </sheetData>
  <mergeCells count="10">
    <mergeCell ref="A1:A2"/>
    <mergeCell ref="B1:E1"/>
    <mergeCell ref="F1:I1"/>
    <mergeCell ref="B2:C2"/>
    <mergeCell ref="D2:E2"/>
    <mergeCell ref="F2:G2"/>
    <mergeCell ref="H2:I2"/>
    <mergeCell ref="A41:I41"/>
    <mergeCell ref="B42:I42"/>
    <mergeCell ref="B43:I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t="s" r="A1">
        <v>427</v>
      </c>
      <c s="2" t="s" r="B1">
        <v>324</v>
      </c>
      <c s="2" t="s" r="C1">
        <v>403</v>
      </c>
    </row>
    <row r="2" spans="1:3">
      <c s="3" t="s" r="A2">
        <v>428</v>
      </c>
    </row>
    <row r="3" spans="1:3">
      <c s="4" t="s" r="A3">
        <v>34</v>
      </c>
      <c s="7" t="n" r="B3">
        <v>20262</v>
      </c>
      <c s="7" t="n" r="C3">
        <v>33640</v>
      </c>
    </row>
    <row r="4" spans="1:3">
      <c s="3" t="s" r="A4">
        <v>429</v>
      </c>
    </row>
    <row r="5" spans="1:3">
      <c s="4" t="s" r="A5">
        <v>45</v>
      </c>
      <c s="5" t="n" r="B5">
        <v>409</v>
      </c>
      <c s="5" t="n" r="C5">
        <v>8203</v>
      </c>
    </row>
    <row r="6" spans="1:3">
      <c s="4" t="s" r="A6">
        <v>430</v>
      </c>
    </row>
    <row r="7" spans="1:3">
      <c s="3" t="s" r="A7">
        <v>428</v>
      </c>
    </row>
    <row r="8" spans="1:3">
      <c s="4" t="s" r="A8">
        <v>431</v>
      </c>
      <c s="5" t="n" r="B8">
        <v>26754</v>
      </c>
      <c s="5" t="n" r="C8">
        <v>36020</v>
      </c>
    </row>
    <row r="9" spans="1:3">
      <c s="4" t="s" r="A9">
        <v>432</v>
      </c>
      <c s="5" t="n" r="B9">
        <v>-7178</v>
      </c>
      <c s="5" t="n" r="C9">
        <v>-5358</v>
      </c>
    </row>
    <row r="10" spans="1:3">
      <c s="4" t="s" r="A10">
        <v>30</v>
      </c>
      <c s="5" t="n" r="B10">
        <v>19576</v>
      </c>
      <c s="5" t="n" r="C10">
        <v>30662</v>
      </c>
    </row>
    <row r="11" spans="1:3">
      <c s="4" t="s" r="A11">
        <v>433</v>
      </c>
      <c s="5" t="n" r="B11">
        <v>686</v>
      </c>
      <c s="5" t="n" r="C11">
        <v>2978</v>
      </c>
    </row>
    <row r="12" spans="1:3">
      <c s="4" t="s" r="A12">
        <v>34</v>
      </c>
      <c s="5" t="n" r="B12">
        <v>20262</v>
      </c>
      <c s="5" t="n" r="C12">
        <v>33640</v>
      </c>
    </row>
    <row r="13" spans="1:3">
      <c s="3" t="s" r="A13">
        <v>429</v>
      </c>
    </row>
    <row r="14" spans="1:3">
      <c s="4" t="s" r="A14">
        <v>434</v>
      </c>
      <c s="5" t="n" r="B14">
        <v>0</v>
      </c>
      <c s="5" t="n" r="C14">
        <v>8075</v>
      </c>
    </row>
    <row r="15" spans="1:3">
      <c s="4" t="s" r="A15">
        <v>46</v>
      </c>
      <c s="5" t="n" r="B15">
        <v>409</v>
      </c>
      <c s="5" t="n" r="C15">
        <v>128</v>
      </c>
    </row>
    <row r="16" spans="1:3">
      <c s="4" t="s" r="A16">
        <v>45</v>
      </c>
      <c s="7" t="n" r="B16">
        <v>409</v>
      </c>
      <c s="7" t="n" r="C16">
        <v>8203</v>
      </c>
    </row>
    <row r="17" spans="1:3">
      <c s="4" t="s" r="A17">
        <v>435</v>
      </c>
    </row>
    <row r="18" spans="1:3">
      <c s="3" t="s" r="A18">
        <v>436</v>
      </c>
    </row>
    <row r="19" spans="1:3">
      <c s="4" t="s" r="A19">
        <v>330</v>
      </c>
      <c s="5" t="n" r="B19">
        <v>272500</v>
      </c>
    </row>
    <row r="20" spans="1:3">
      <c s="4" t="s" r="A20">
        <v>437</v>
      </c>
    </row>
    <row r="21" spans="1:3">
      <c s="3" t="s" r="A21">
        <v>436</v>
      </c>
    </row>
    <row r="22" spans="1:3">
      <c s="4" t="s" r="A22">
        <v>330</v>
      </c>
      <c s="5" t="n" r="B22">
        <v>50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s>
  <sheetData>
    <row r="1" spans="1:6">
      <c s="1" t="s" r="A1">
        <v>438</v>
      </c>
      <c s="2" t="s" r="C1">
        <v>74</v>
      </c>
      <c s="2" t="s" r="E1">
        <v>1</v>
      </c>
    </row>
    <row r="2" spans="1:6">
      <c s="2" t="s" r="C2">
        <v>2</v>
      </c>
      <c s="2" t="s" r="D2">
        <v>75</v>
      </c>
      <c s="2" t="s" r="E2">
        <v>2</v>
      </c>
      <c s="2" t="s" r="F2">
        <v>75</v>
      </c>
    </row>
    <row r="3" spans="1:6">
      <c s="3" t="s" r="A3">
        <v>439</v>
      </c>
    </row>
    <row r="4" spans="1:6">
      <c s="4" t="s" r="A4">
        <v>440</v>
      </c>
      <c s="5" t="n" r="C4">
        <v>788</v>
      </c>
      <c s="5" t="n" r="D4">
        <v>397</v>
      </c>
      <c s="5" t="n" r="E4">
        <v>788</v>
      </c>
      <c s="5" t="n" r="F4">
        <v>397</v>
      </c>
    </row>
    <row r="5" spans="1:6">
      <c s="4" t="s" r="A5">
        <v>441</v>
      </c>
    </row>
    <row r="6" spans="1:6">
      <c s="3" t="s" r="A6">
        <v>202</v>
      </c>
    </row>
    <row r="7" spans="1:6">
      <c s="4" t="s" r="A7">
        <v>442</v>
      </c>
      <c s="7" t="n" r="D7">
        <v>981</v>
      </c>
      <c s="7" t="n" r="F7">
        <v>1568</v>
      </c>
    </row>
    <row r="8" spans="1:6">
      <c s="4" t="s" r="A8">
        <v>443</v>
      </c>
      <c s="7" t="n" r="C8">
        <v>1680</v>
      </c>
      <c s="7" t="n" r="E8">
        <v>1680</v>
      </c>
    </row>
    <row r="9" spans="1:6">
      <c s="4" t="s" r="A9">
        <v>444</v>
      </c>
      <c s="5" t="n" r="E9">
        <v>134</v>
      </c>
    </row>
    <row r="10" spans="1:6">
      <c s="4" t="s" r="A10">
        <v>445</v>
      </c>
      <c s="7" t="n" r="E10">
        <v>5334</v>
      </c>
    </row>
    <row r="11" spans="1:6">
      <c s="3" t="s" r="A11">
        <v>439</v>
      </c>
    </row>
    <row r="12" spans="1:6">
      <c s="4" t="s" r="A12">
        <v>446</v>
      </c>
      <c s="5" t="n" r="E12">
        <v>396</v>
      </c>
    </row>
    <row r="13" spans="1:6">
      <c s="4" t="s" r="A13">
        <v>447</v>
      </c>
      <c s="4" t="s" r="B13">
        <v>111</v>
      </c>
      <c s="5" t="n" r="E13">
        <v>737</v>
      </c>
    </row>
    <row r="14" spans="1:6">
      <c s="4" t="s" r="A14">
        <v>448</v>
      </c>
      <c s="5" t="n" r="E14">
        <v>-345</v>
      </c>
    </row>
    <row r="15" spans="1:6">
      <c s="4" t="s" r="A15">
        <v>440</v>
      </c>
      <c s="5" t="n" r="C15">
        <v>788</v>
      </c>
      <c s="5" t="n" r="E15">
        <v>788</v>
      </c>
    </row>
    <row r="16" spans="1:6">
      <c s="3" t="s" r="A16">
        <v>449</v>
      </c>
    </row>
    <row r="17" spans="1:6">
      <c s="4" t="s" r="A17">
        <v>450</v>
      </c>
      <c s="9" t="n" r="E17">
        <v>14.26</v>
      </c>
    </row>
    <row r="18" spans="1:6">
      <c s="4" t="s" r="A18">
        <v>451</v>
      </c>
      <c s="11" t="n" r="E18">
        <v>15.88</v>
      </c>
    </row>
    <row r="19" spans="1:6">
      <c s="4" t="s" r="A19">
        <v>452</v>
      </c>
      <c s="11" t="n" r="E19">
        <v>14.78</v>
      </c>
    </row>
    <row r="20" spans="1:6">
      <c s="4" t="s" r="A20">
        <v>453</v>
      </c>
      <c s="9" t="n" r="C20">
        <v>15.55</v>
      </c>
      <c s="9" t="n" r="E20">
        <v>15.55</v>
      </c>
    </row>
    <row r="21" spans="1:6">
      <c s="4" t="s" r="A21">
        <v>454</v>
      </c>
    </row>
    <row r="22" spans="1:6">
      <c s="3" t="s" r="A22">
        <v>202</v>
      </c>
    </row>
    <row r="23" spans="1:6">
      <c s="4" t="s" r="A23">
        <v>455</v>
      </c>
      <c s="4" t="s" r="E23">
        <v>456</v>
      </c>
    </row>
    <row r="24" spans="1:6">
      <c s="4" t="s" r="A24">
        <v>457</v>
      </c>
    </row>
    <row r="25" spans="1:6">
      <c s="3" t="s" r="A25">
        <v>202</v>
      </c>
    </row>
    <row r="26" spans="1:6">
      <c s="4" t="s" r="A26">
        <v>455</v>
      </c>
      <c s="4" t="s" r="E26">
        <v>458</v>
      </c>
    </row>
    <row r="27" spans="1:6">
      <c s="4" t="s" r="A27">
        <v>459</v>
      </c>
    </row>
    <row r="28" spans="1:6">
      <c s="3" t="s" r="A28">
        <v>202</v>
      </c>
    </row>
    <row r="29" spans="1:6">
      <c s="4" t="s" r="A29">
        <v>455</v>
      </c>
      <c s="4" t="s" r="E29">
        <v>460</v>
      </c>
    </row>
    <row r="30" spans="1:6">
      <c s="4" t="s" r="A30">
        <v>461</v>
      </c>
      <c s="4" t="s" r="E30">
        <v>462</v>
      </c>
    </row>
    <row r="31" spans="1:6">
      <c s="4" t="s" r="A31">
        <v>463</v>
      </c>
      <c s="4" t="s" r="E31">
        <v>464</v>
      </c>
    </row>
    <row r="32" spans="1:6">
      <c s="3" t="s" r="A32">
        <v>439</v>
      </c>
    </row>
    <row r="33" spans="1:6">
      <c s="4" t="s" r="A33">
        <v>446</v>
      </c>
      <c s="5" t="n" r="E33">
        <v>0</v>
      </c>
    </row>
    <row r="34" spans="1:6">
      <c s="4" t="s" r="A34">
        <v>447</v>
      </c>
      <c s="4" t="s" r="B34">
        <v>112</v>
      </c>
      <c s="5" t="n" r="E34">
        <v>157</v>
      </c>
    </row>
    <row r="35" spans="1:6">
      <c s="4" t="s" r="A35">
        <v>440</v>
      </c>
      <c s="5" t="n" r="C35">
        <v>157</v>
      </c>
      <c s="5" t="n" r="E35">
        <v>157</v>
      </c>
    </row>
    <row r="36" spans="1:6">
      <c s="3" t="s" r="A36">
        <v>449</v>
      </c>
    </row>
    <row r="37" spans="1:6">
      <c s="4" t="s" r="A37">
        <v>450</v>
      </c>
      <c s="7" t="n" r="E37">
        <v>0</v>
      </c>
    </row>
    <row r="38" spans="1:6">
      <c s="4" t="s" r="A38">
        <v>451</v>
      </c>
      <c s="11" t="n" r="E38">
        <v>14.1</v>
      </c>
    </row>
    <row r="39" spans="1:6">
      <c s="4" t="s" r="A39">
        <v>453</v>
      </c>
      <c s="9" t="n" r="C39">
        <v>14.1</v>
      </c>
      <c s="9" t="n" r="E39">
        <v>14.1</v>
      </c>
    </row>
    <row r="40" spans="1:6">
      <c s="4" t="s" r="A40">
        <v>465</v>
      </c>
    </row>
    <row r="41" spans="1:6">
      <c s="3" t="s" r="A41">
        <v>202</v>
      </c>
    </row>
    <row r="42" spans="1:6">
      <c s="4" t="s" r="A42">
        <v>466</v>
      </c>
      <c s="4" t="s" r="E42">
        <v>308</v>
      </c>
    </row>
    <row r="43" spans="1:6">
      <c s="4" t="s" r="A43">
        <v>467</v>
      </c>
    </row>
    <row r="44" spans="1:6">
      <c s="3" t="s" r="A44">
        <v>202</v>
      </c>
    </row>
    <row r="45" spans="1:6">
      <c s="4" t="s" r="A45">
        <v>466</v>
      </c>
      <c s="4" t="s" r="E45">
        <v>468</v>
      </c>
    </row>
    <row r="46" spans="1:6">
      <c s="4" t="s" r="A46">
        <v>469</v>
      </c>
    </row>
    <row r="47" spans="1:6">
      <c s="3" t="s" r="A47">
        <v>202</v>
      </c>
    </row>
    <row r="48" spans="1:6">
      <c s="4" t="s" r="A48">
        <v>442</v>
      </c>
      <c s="7" t="n" r="C48">
        <v>4757</v>
      </c>
      <c s="7" t="n" r="E48">
        <v>6126</v>
      </c>
    </row>
    <row r="49" spans="1:6">
      <c s="3" t="s" r="A49">
        <v>470</v>
      </c>
    </row>
    <row r="50" spans="1:6">
      <c s="4" t="s" r="A50">
        <v>471</v>
      </c>
      <c s="7" t="n" r="C50">
        <v>9889</v>
      </c>
      <c s="7" t="n" r="E50">
        <v>9889</v>
      </c>
    </row>
    <row r="51" spans="1:6">
      <c s="4" t="s" r="A51">
        <v>472</v>
      </c>
      <c s="4" t="s" r="E51">
        <v>473</v>
      </c>
    </row>
    <row r="52" spans="1:6">
      <c t="n" r="A52"/>
    </row>
    <row r="53" spans="1:6">
      <c s="4" t="s" r="A53">
        <v>111</v>
      </c>
      <c s="4" t="s" r="B53">
        <v>474</v>
      </c>
    </row>
    <row r="54" spans="1:6">
      <c s="4" t="s" r="A54">
        <v>112</v>
      </c>
      <c s="4" t="s" r="B54">
        <v>475</v>
      </c>
    </row>
  </sheetData>
  <mergeCells count="6">
    <mergeCell ref="A1:B2"/>
    <mergeCell ref="C1:D1"/>
    <mergeCell ref="E1:F1"/>
    <mergeCell ref="A52:E52"/>
    <mergeCell ref="B53:E53"/>
    <mergeCell ref="B54:E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76</v>
      </c>
      <c s="2" t="s" r="B1">
        <v>2</v>
      </c>
      <c s="2" t="s" r="C1">
        <v>75</v>
      </c>
      <c s="2" t="s" r="D1">
        <v>75</v>
      </c>
    </row>
    <row r="2" spans="1:4">
      <c s="3" t="s" r="A2">
        <v>477</v>
      </c>
    </row>
    <row r="3" spans="1:4">
      <c s="4" t="s" r="A3">
        <v>442</v>
      </c>
      <c s="7" t="n" r="C3">
        <v>1</v>
      </c>
      <c s="7" t="n" r="D3">
        <v>3</v>
      </c>
    </row>
    <row r="4" spans="1:4">
      <c s="3" t="s" r="A4">
        <v>478</v>
      </c>
    </row>
    <row r="5" spans="1:4">
      <c s="4" t="s" r="A5">
        <v>479</v>
      </c>
      <c s="5" t="n" r="B5">
        <v>84</v>
      </c>
    </row>
    <row r="6" spans="1:4">
      <c s="4" t="s" r="A6">
        <v>480</v>
      </c>
      <c s="5" t="n" r="B6">
        <v>3</v>
      </c>
    </row>
    <row r="7" spans="1:4">
      <c s="4" t="s" r="A7">
        <v>481</v>
      </c>
      <c s="5" t="n" r="B7">
        <v>6</v>
      </c>
    </row>
    <row r="8" spans="1:4">
      <c s="4" t="s" r="A8">
        <v>482</v>
      </c>
      <c s="5" t="n" r="B8">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1"/>
    <col customWidth="1" max="2" min="2" width="80"/>
    <col customWidth="1" max="3" min="3" width="29"/>
    <col customWidth="1" max="4" min="4" width="4"/>
    <col customWidth="1" max="5" min="5" width="29"/>
    <col customWidth="1" max="6" min="6" width="29"/>
    <col customWidth="1" max="7" min="7" width="4"/>
  </cols>
  <sheetData>
    <row r="1" spans="1:7">
      <c s="1" t="s" r="A1">
        <v>483</v>
      </c>
      <c s="2" t="s" r="C1">
        <v>484</v>
      </c>
      <c s="2" t="s" r="E1">
        <v>485</v>
      </c>
      <c s="2" t="s" r="F1">
        <v>484</v>
      </c>
    </row>
    <row r="2" spans="1:7">
      <c s="3" t="s" r="A2">
        <v>205</v>
      </c>
    </row>
    <row r="3" spans="1:7">
      <c s="4" t="s" r="A3">
        <v>486</v>
      </c>
      <c s="4" t="s" r="B3">
        <v>111</v>
      </c>
      <c s="7" t="n" r="C3">
        <v>2496697</v>
      </c>
      <c s="7" t="n" r="F3">
        <v>2496697</v>
      </c>
    </row>
    <row r="4" spans="1:7">
      <c s="4" t="s" r="A4">
        <v>326</v>
      </c>
      <c s="4" t="s" r="C4">
        <v>327</v>
      </c>
      <c s="4" t="s" r="F4">
        <v>327</v>
      </c>
    </row>
    <row r="5" spans="1:7">
      <c s="4" t="s" r="A5">
        <v>487</v>
      </c>
      <c s="5" t="n" r="E5">
        <v>1</v>
      </c>
    </row>
    <row r="6" spans="1:7">
      <c s="4" t="s" r="A6">
        <v>488</v>
      </c>
    </row>
    <row r="7" spans="1:7">
      <c s="3" t="s" r="A7">
        <v>205</v>
      </c>
    </row>
    <row r="8" spans="1:7">
      <c s="4" t="s" r="A8">
        <v>489</v>
      </c>
      <c s="4" t="s" r="C8">
        <v>490</v>
      </c>
      <c s="4" t="s" r="F8">
        <v>490</v>
      </c>
    </row>
    <row r="9" spans="1:7">
      <c s="4" t="s" r="A9">
        <v>491</v>
      </c>
    </row>
    <row r="10" spans="1:7">
      <c s="3" t="s" r="A10">
        <v>205</v>
      </c>
    </row>
    <row r="11" spans="1:7">
      <c s="4" t="s" r="A11">
        <v>486</v>
      </c>
      <c s="7" t="n" r="C11">
        <v>2221040</v>
      </c>
      <c s="7" t="n" r="F11">
        <v>2221040</v>
      </c>
    </row>
    <row r="12" spans="1:7">
      <c s="4" t="s" r="A12">
        <v>326</v>
      </c>
      <c s="4" t="s" r="C12">
        <v>492</v>
      </c>
      <c s="4" t="s" r="F12">
        <v>492</v>
      </c>
    </row>
    <row r="13" spans="1:7">
      <c s="4" t="s" r="A13">
        <v>493</v>
      </c>
    </row>
    <row r="14" spans="1:7">
      <c s="3" t="s" r="A14">
        <v>205</v>
      </c>
    </row>
    <row r="15" spans="1:7">
      <c s="4" t="s" r="A15">
        <v>486</v>
      </c>
      <c s="7" t="n" r="C15">
        <v>275657</v>
      </c>
      <c s="7" t="n" r="F15">
        <v>275657</v>
      </c>
    </row>
    <row r="16" spans="1:7">
      <c s="4" t="s" r="A16">
        <v>326</v>
      </c>
      <c s="4" t="s" r="C16">
        <v>494</v>
      </c>
      <c s="4" t="s" r="F16">
        <v>494</v>
      </c>
    </row>
    <row r="17" spans="1:7">
      <c s="4" t="s" r="A17">
        <v>342</v>
      </c>
    </row>
    <row r="18" spans="1:7">
      <c s="3" t="s" r="A18">
        <v>205</v>
      </c>
    </row>
    <row r="19" spans="1:7">
      <c s="4" t="s" r="A19">
        <v>495</v>
      </c>
      <c s="7" t="n" r="C19">
        <v>8017</v>
      </c>
      <c s="7" t="n" r="E19">
        <v>8124</v>
      </c>
      <c s="7" t="n" r="F19">
        <v>8017</v>
      </c>
    </row>
    <row r="20" spans="1:7">
      <c s="4" t="s" r="A20">
        <v>496</v>
      </c>
      <c s="5" t="n" r="F20">
        <v>194709</v>
      </c>
    </row>
    <row r="21" spans="1:7">
      <c s="4" t="s" r="A21">
        <v>497</v>
      </c>
      <c s="5" t="n" r="C21">
        <v>8389</v>
      </c>
      <c s="5" t="n" r="F21">
        <v>8389</v>
      </c>
    </row>
    <row r="22" spans="1:7">
      <c s="4" t="s" r="A22">
        <v>498</v>
      </c>
    </row>
    <row r="23" spans="1:7">
      <c s="3" t="s" r="A23">
        <v>205</v>
      </c>
    </row>
    <row r="24" spans="1:7">
      <c s="4" t="s" r="A24">
        <v>486</v>
      </c>
      <c s="4" t="s" r="B24">
        <v>112</v>
      </c>
      <c s="7" t="n" r="C24">
        <v>1421040</v>
      </c>
      <c s="4" t="s" r="D24">
        <v>352</v>
      </c>
      <c s="7" t="n" r="E24">
        <v>1616063</v>
      </c>
      <c s="7" t="n" r="F24">
        <v>1421040</v>
      </c>
      <c s="4" t="s" r="G24">
        <v>352</v>
      </c>
    </row>
    <row r="25" spans="1:7">
      <c s="4" t="s" r="A25">
        <v>326</v>
      </c>
      <c s="4" t="s" r="C25">
        <v>499</v>
      </c>
      <c s="4" t="s" r="E25">
        <v>500</v>
      </c>
      <c s="4" t="s" r="F25">
        <v>499</v>
      </c>
    </row>
    <row r="26" spans="1:7">
      <c s="4" t="s" r="A26">
        <v>501</v>
      </c>
      <c s="4" t="s" r="C26">
        <v>502</v>
      </c>
      <c s="4" t="s" r="E26">
        <v>503</v>
      </c>
    </row>
    <row r="27" spans="1:7">
      <c s="4" t="s" r="A27">
        <v>504</v>
      </c>
      <c s="7" t="n" r="E27">
        <v>8075</v>
      </c>
    </row>
    <row r="28" spans="1:7">
      <c s="4" t="s" r="A28">
        <v>505</v>
      </c>
    </row>
    <row r="29" spans="1:7">
      <c s="3" t="s" r="A29">
        <v>205</v>
      </c>
    </row>
    <row r="30" spans="1:7">
      <c s="4" t="s" r="A30">
        <v>489</v>
      </c>
      <c s="4" t="s" r="C30">
        <v>506</v>
      </c>
      <c s="4" t="s" r="E30">
        <v>506</v>
      </c>
      <c s="4" t="s" r="F30">
        <v>506</v>
      </c>
    </row>
    <row r="31" spans="1:7">
      <c s="4" t="s" r="A31">
        <v>507</v>
      </c>
    </row>
    <row r="32" spans="1:7">
      <c s="3" t="s" r="A32">
        <v>205</v>
      </c>
    </row>
    <row r="33" spans="1:7">
      <c s="4" t="s" r="A33">
        <v>489</v>
      </c>
      <c s="4" t="s" r="C33">
        <v>508</v>
      </c>
      <c s="4" t="s" r="E33">
        <v>508</v>
      </c>
      <c s="4" t="s" r="F33">
        <v>508</v>
      </c>
    </row>
    <row r="34" spans="1:7">
      <c s="4" t="s" r="A34">
        <v>509</v>
      </c>
    </row>
    <row r="35" spans="1:7">
      <c s="3" t="s" r="A35">
        <v>205</v>
      </c>
    </row>
    <row r="36" spans="1:7">
      <c s="4" t="s" r="A36">
        <v>486</v>
      </c>
      <c s="4" t="s" r="B36">
        <v>355</v>
      </c>
      <c s="7" t="n" r="C36">
        <v>15657</v>
      </c>
      <c s="7" t="n" r="E36">
        <v>14900</v>
      </c>
      <c s="7" t="n" r="F36">
        <v>15657</v>
      </c>
    </row>
    <row r="37" spans="1:7">
      <c s="4" t="s" r="A37">
        <v>510</v>
      </c>
      <c s="4" t="s" r="C37">
        <v>511</v>
      </c>
      <c s="4" t="s" r="E37">
        <v>511</v>
      </c>
      <c s="4" t="s" r="F37">
        <v>511</v>
      </c>
    </row>
    <row r="38" spans="1:7">
      <c s="4" t="s" r="A38">
        <v>501</v>
      </c>
      <c s="4" t="s" r="C38">
        <v>512</v>
      </c>
      <c s="4" t="s" r="E38">
        <v>513</v>
      </c>
    </row>
    <row r="39" spans="1:7">
      <c s="4" t="s" r="A39">
        <v>514</v>
      </c>
      <c s="4" t="s" r="C39">
        <v>515</v>
      </c>
    </row>
    <row r="40" spans="1:7">
      <c s="4" t="s" r="A40">
        <v>516</v>
      </c>
    </row>
    <row r="41" spans="1:7">
      <c s="3" t="s" r="A41">
        <v>205</v>
      </c>
    </row>
    <row r="42" spans="1:7">
      <c s="4" t="s" r="A42">
        <v>486</v>
      </c>
      <c s="7" t="n" r="C42">
        <v>1436697</v>
      </c>
      <c s="7" t="n" r="E42">
        <v>1630963</v>
      </c>
      <c s="7" t="n" r="F42">
        <v>1436697</v>
      </c>
    </row>
    <row r="43" spans="1:7">
      <c s="4" t="s" r="A43">
        <v>517</v>
      </c>
      <c s="5" t="n" r="C43">
        <v>2324</v>
      </c>
      <c s="5" t="n" r="E43">
        <v>3972</v>
      </c>
      <c s="5" t="n" r="F43">
        <v>2324</v>
      </c>
    </row>
    <row r="44" spans="1:7">
      <c s="4" t="s" r="A44">
        <v>518</v>
      </c>
      <c s="5" t="n" r="C44">
        <v>-215</v>
      </c>
      <c s="5" t="n" r="E44">
        <v>-470</v>
      </c>
      <c s="5" t="n" r="F44">
        <v>-215</v>
      </c>
    </row>
    <row r="45" spans="1:7">
      <c s="4" t="s" r="A45">
        <v>38</v>
      </c>
      <c s="7" t="n" r="C45">
        <v>1438806</v>
      </c>
      <c s="7" t="n" r="E45">
        <v>1634465</v>
      </c>
      <c s="7" t="n" r="F45">
        <v>1438806</v>
      </c>
    </row>
    <row r="46" spans="1:7">
      <c s="4" t="s" r="A46">
        <v>326</v>
      </c>
      <c s="4" t="s" r="C46">
        <v>519</v>
      </c>
      <c s="4" t="s" r="E46">
        <v>520</v>
      </c>
      <c s="4" t="s" r="F46">
        <v>519</v>
      </c>
    </row>
    <row r="47" spans="1:7">
      <c s="4" t="s" r="A47">
        <v>501</v>
      </c>
      <c s="4" t="s" r="C47">
        <v>502</v>
      </c>
      <c s="4" t="s" r="E47">
        <v>521</v>
      </c>
    </row>
    <row r="48" spans="1:7">
      <c s="4" t="s" r="A48">
        <v>522</v>
      </c>
      <c s="7" t="n" r="C48">
        <v>8267</v>
      </c>
      <c s="7" t="n" r="F48">
        <v>8267</v>
      </c>
    </row>
    <row r="49" spans="1:7">
      <c s="4" t="s" r="A49">
        <v>523</v>
      </c>
    </row>
    <row r="50" spans="1:7">
      <c s="3" t="s" r="A50">
        <v>205</v>
      </c>
    </row>
    <row r="51" spans="1:7">
      <c s="4" t="s" r="A51">
        <v>524</v>
      </c>
      <c s="7" t="n" r="C51">
        <v>443946</v>
      </c>
      <c s="7" t="n" r="F51">
        <v>443946</v>
      </c>
    </row>
    <row r="52" spans="1:7">
      <c s="4" t="s" r="A52">
        <v>525</v>
      </c>
      <c s="5" t="n" r="C52">
        <v>51</v>
      </c>
      <c s="5" t="n" r="F52">
        <v>51</v>
      </c>
    </row>
    <row r="53" spans="1:7">
      <c t="n" r="A53"/>
    </row>
    <row r="54" spans="1:7">
      <c s="4" t="s" r="A54">
        <v>111</v>
      </c>
      <c s="4" t="s" r="B54">
        <v>526</v>
      </c>
    </row>
    <row r="55" spans="1:7">
      <c s="4" t="s" r="A55">
        <v>112</v>
      </c>
      <c s="4" t="s" r="B55">
        <v>527</v>
      </c>
    </row>
    <row r="56" spans="1:7">
      <c s="4" t="s" r="A56">
        <v>352</v>
      </c>
      <c s="4" t="s" r="B56">
        <v>528</v>
      </c>
    </row>
    <row r="57" spans="1:7">
      <c s="4" t="s" r="A57">
        <v>355</v>
      </c>
      <c s="4" t="s" r="B57">
        <v>529</v>
      </c>
    </row>
  </sheetData>
  <mergeCells count="8">
    <mergeCell ref="A1:B1"/>
    <mergeCell ref="C1:D1"/>
    <mergeCell ref="F1:G1"/>
    <mergeCell ref="A53:F53"/>
    <mergeCell ref="B54:F54"/>
    <mergeCell ref="B55:F55"/>
    <mergeCell ref="B56:F56"/>
    <mergeCell ref="B57:F5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18"/>
  </cols>
  <sheetData>
    <row r="1" spans="1:5">
      <c s="1" t="s" r="A1">
        <v>530</v>
      </c>
      <c s="2" t="s" r="C1">
        <v>2</v>
      </c>
      <c s="2" t="s" r="E1">
        <v>23</v>
      </c>
    </row>
    <row r="2" spans="1:5">
      <c s="3" t="s" r="A2">
        <v>531</v>
      </c>
    </row>
    <row r="3" spans="1:5">
      <c s="5" t="n" r="A3">
        <v>2015</v>
      </c>
      <c s="7" t="n" r="C3">
        <v>245324</v>
      </c>
    </row>
    <row r="4" spans="1:5">
      <c s="5" t="n" r="A4">
        <v>2016</v>
      </c>
      <c s="5" t="n" r="C4">
        <v>67014</v>
      </c>
    </row>
    <row r="5" spans="1:5">
      <c s="5" t="n" r="A5">
        <v>2017</v>
      </c>
      <c s="5" t="n" r="C5">
        <v>430341</v>
      </c>
    </row>
    <row r="6" spans="1:5">
      <c s="5" t="n" r="A6">
        <v>2018</v>
      </c>
      <c s="5" t="n" r="C6">
        <v>461565</v>
      </c>
    </row>
    <row r="7" spans="1:5">
      <c s="5" t="n" r="A7">
        <v>2019</v>
      </c>
      <c s="5" t="n" r="C7">
        <v>486705</v>
      </c>
    </row>
    <row r="8" spans="1:5">
      <c s="4" t="s" r="A8">
        <v>532</v>
      </c>
      <c s="5" t="n" r="C8">
        <v>805748</v>
      </c>
    </row>
    <row r="9" spans="1:5">
      <c s="4" t="s" r="A9">
        <v>117</v>
      </c>
      <c s="4" t="s" r="B9">
        <v>111</v>
      </c>
      <c s="7" t="n" r="C9">
        <v>2496697</v>
      </c>
    </row>
    <row r="10" spans="1:5">
      <c s="3" t="s" r="A10">
        <v>533</v>
      </c>
    </row>
    <row r="11" spans="1:5">
      <c s="5" t="n" r="A11">
        <v>2015</v>
      </c>
      <c s="4" t="s" r="C11">
        <v>534</v>
      </c>
    </row>
    <row r="12" spans="1:5">
      <c s="5" t="n" r="A12">
        <v>2016</v>
      </c>
      <c s="4" t="s" r="C12">
        <v>534</v>
      </c>
    </row>
    <row r="13" spans="1:5">
      <c s="5" t="n" r="A13">
        <v>2017</v>
      </c>
      <c s="4" t="s" r="C13">
        <v>535</v>
      </c>
    </row>
    <row r="14" spans="1:5">
      <c s="5" t="n" r="A14">
        <v>2018</v>
      </c>
      <c s="4" t="s" r="C14">
        <v>536</v>
      </c>
    </row>
    <row r="15" spans="1:5">
      <c s="5" t="n" r="A15">
        <v>2019</v>
      </c>
      <c s="4" t="s" r="C15">
        <v>537</v>
      </c>
    </row>
    <row r="16" spans="1:5">
      <c s="4" t="s" r="A16">
        <v>532</v>
      </c>
      <c s="4" t="s" r="C16">
        <v>538</v>
      </c>
    </row>
    <row r="17" spans="1:5">
      <c s="4" t="s" r="A17">
        <v>117</v>
      </c>
      <c s="4" t="s" r="C17">
        <v>327</v>
      </c>
    </row>
    <row r="18" spans="1:5">
      <c s="4" t="s" r="A18">
        <v>491</v>
      </c>
    </row>
    <row r="19" spans="1:5">
      <c s="3" t="s" r="A19">
        <v>531</v>
      </c>
    </row>
    <row r="20" spans="1:5">
      <c s="5" t="n" r="A20">
        <v>2015</v>
      </c>
      <c s="7" t="n" r="C20">
        <v>229667</v>
      </c>
    </row>
    <row r="21" spans="1:5">
      <c s="5" t="n" r="A21">
        <v>2016</v>
      </c>
      <c s="5" t="n" r="C21">
        <v>67014</v>
      </c>
    </row>
    <row r="22" spans="1:5">
      <c s="5" t="n" r="A22">
        <v>2017</v>
      </c>
      <c s="5" t="n" r="C22">
        <v>320341</v>
      </c>
    </row>
    <row r="23" spans="1:5">
      <c s="5" t="n" r="A23">
        <v>2018</v>
      </c>
      <c s="5" t="n" r="C23">
        <v>311565</v>
      </c>
    </row>
    <row r="24" spans="1:5">
      <c s="5" t="n" r="A24">
        <v>2019</v>
      </c>
      <c s="5" t="n" r="C24">
        <v>486705</v>
      </c>
    </row>
    <row r="25" spans="1:5">
      <c s="4" t="s" r="A25">
        <v>532</v>
      </c>
      <c s="5" t="n" r="C25">
        <v>805748</v>
      </c>
    </row>
    <row r="26" spans="1:5">
      <c s="4" t="s" r="A26">
        <v>117</v>
      </c>
      <c s="7" t="n" r="C26">
        <v>2221040</v>
      </c>
    </row>
    <row r="27" spans="1:5">
      <c s="3" t="s" r="A27">
        <v>533</v>
      </c>
    </row>
    <row r="28" spans="1:5">
      <c s="5" t="n" r="A28">
        <v>2015</v>
      </c>
      <c s="4" t="s" r="C28">
        <v>539</v>
      </c>
    </row>
    <row r="29" spans="1:5">
      <c s="5" t="n" r="A29">
        <v>2016</v>
      </c>
      <c s="4" t="s" r="C29">
        <v>534</v>
      </c>
    </row>
    <row r="30" spans="1:5">
      <c s="5" t="n" r="A30">
        <v>2017</v>
      </c>
      <c s="4" t="s" r="C30">
        <v>540</v>
      </c>
    </row>
    <row r="31" spans="1:5">
      <c s="5" t="n" r="A31">
        <v>2018</v>
      </c>
      <c s="4" t="s" r="C31">
        <v>541</v>
      </c>
    </row>
    <row r="32" spans="1:5">
      <c s="5" t="n" r="A32">
        <v>2019</v>
      </c>
      <c s="4" t="s" r="C32">
        <v>537</v>
      </c>
    </row>
    <row r="33" spans="1:5">
      <c s="4" t="s" r="A33">
        <v>532</v>
      </c>
      <c s="4" t="s" r="C33">
        <v>538</v>
      </c>
    </row>
    <row r="34" spans="1:5">
      <c s="4" t="s" r="A34">
        <v>117</v>
      </c>
      <c s="4" t="s" r="C34">
        <v>492</v>
      </c>
    </row>
    <row r="35" spans="1:5">
      <c s="4" t="s" r="A35">
        <v>493</v>
      </c>
    </row>
    <row r="36" spans="1:5">
      <c s="3" t="s" r="A36">
        <v>531</v>
      </c>
    </row>
    <row r="37" spans="1:5">
      <c s="5" t="n" r="A37">
        <v>2015</v>
      </c>
      <c s="7" t="n" r="C37">
        <v>15657</v>
      </c>
    </row>
    <row r="38" spans="1:5">
      <c s="5" t="n" r="A38">
        <v>2016</v>
      </c>
      <c s="5" t="n" r="C38">
        <v>0</v>
      </c>
    </row>
    <row r="39" spans="1:5">
      <c s="5" t="n" r="A39">
        <v>2017</v>
      </c>
      <c s="5" t="n" r="C39">
        <v>110000</v>
      </c>
    </row>
    <row r="40" spans="1:5">
      <c s="5" t="n" r="A40">
        <v>2018</v>
      </c>
      <c s="5" t="n" r="C40">
        <v>150000</v>
      </c>
    </row>
    <row r="41" spans="1:5">
      <c s="5" t="n" r="A41">
        <v>2019</v>
      </c>
      <c s="5" t="n" r="C41">
        <v>0</v>
      </c>
    </row>
    <row r="42" spans="1:5">
      <c s="4" t="s" r="A42">
        <v>532</v>
      </c>
      <c s="5" t="n" r="C42">
        <v>0</v>
      </c>
    </row>
    <row r="43" spans="1:5">
      <c s="4" t="s" r="A43">
        <v>117</v>
      </c>
      <c s="7" t="n" r="C43">
        <v>275657</v>
      </c>
    </row>
    <row r="44" spans="1:5">
      <c s="3" t="s" r="A44">
        <v>533</v>
      </c>
    </row>
    <row r="45" spans="1:5">
      <c s="5" t="n" r="A45">
        <v>2015</v>
      </c>
      <c s="4" t="s" r="C45">
        <v>511</v>
      </c>
    </row>
    <row r="46" spans="1:5">
      <c s="5" t="n" r="A46">
        <v>2016</v>
      </c>
      <c s="4" t="s" r="C46">
        <v>542</v>
      </c>
    </row>
    <row r="47" spans="1:5">
      <c s="5" t="n" r="A47">
        <v>2017</v>
      </c>
      <c s="4" t="s" r="C47">
        <v>543</v>
      </c>
    </row>
    <row r="48" spans="1:5">
      <c s="5" t="n" r="A48">
        <v>2018</v>
      </c>
      <c s="4" t="s" r="C48">
        <v>544</v>
      </c>
    </row>
    <row r="49" spans="1:5">
      <c s="5" t="n" r="A49">
        <v>2019</v>
      </c>
      <c s="4" t="s" r="C49">
        <v>542</v>
      </c>
    </row>
    <row r="50" spans="1:5">
      <c s="4" t="s" r="A50">
        <v>532</v>
      </c>
      <c s="4" t="s" r="C50">
        <v>542</v>
      </c>
    </row>
    <row r="51" spans="1:5">
      <c s="4" t="s" r="A51">
        <v>117</v>
      </c>
      <c s="4" t="s" r="C51">
        <v>494</v>
      </c>
    </row>
    <row r="52" spans="1:5">
      <c s="4" t="s" r="A52">
        <v>342</v>
      </c>
    </row>
    <row r="53" spans="1:5">
      <c s="3" t="s" r="A53">
        <v>205</v>
      </c>
    </row>
    <row r="54" spans="1:5">
      <c s="4" t="s" r="A54">
        <v>495</v>
      </c>
      <c s="7" t="n" r="C54">
        <v>8017</v>
      </c>
      <c s="7" t="n" r="E54">
        <v>8124</v>
      </c>
    </row>
    <row r="55" spans="1:5">
      <c s="4" t="s" r="A55">
        <v>498</v>
      </c>
    </row>
    <row r="56" spans="1:5">
      <c s="3" t="s" r="A56">
        <v>205</v>
      </c>
    </row>
    <row r="57" spans="1:5">
      <c s="4" t="s" r="A57">
        <v>501</v>
      </c>
      <c s="4" t="s" r="C57">
        <v>502</v>
      </c>
      <c s="4" t="s" r="E57">
        <v>503</v>
      </c>
    </row>
    <row r="58" spans="1:5">
      <c s="3" t="s" r="A58">
        <v>531</v>
      </c>
    </row>
    <row r="59" spans="1:5">
      <c s="5" t="n" r="A59">
        <v>2015</v>
      </c>
      <c s="7" t="n" r="C59">
        <v>229667</v>
      </c>
    </row>
    <row r="60" spans="1:5">
      <c s="5" t="n" r="A60">
        <v>2016</v>
      </c>
      <c s="5" t="n" r="C60">
        <v>67014</v>
      </c>
    </row>
    <row r="61" spans="1:5">
      <c s="5" t="n" r="A61">
        <v>2017</v>
      </c>
      <c s="5" t="n" r="C61">
        <v>320341</v>
      </c>
    </row>
    <row r="62" spans="1:5">
      <c s="5" t="n" r="A62">
        <v>2018</v>
      </c>
      <c s="5" t="n" r="C62">
        <v>11565</v>
      </c>
    </row>
    <row r="63" spans="1:5">
      <c s="5" t="n" r="A63">
        <v>2019</v>
      </c>
      <c s="5" t="n" r="C63">
        <v>486705</v>
      </c>
    </row>
    <row r="64" spans="1:5">
      <c s="4" t="s" r="A64">
        <v>532</v>
      </c>
      <c s="5" t="n" r="C64">
        <v>305748</v>
      </c>
    </row>
    <row r="65" spans="1:5">
      <c s="4" t="s" r="A65">
        <v>117</v>
      </c>
      <c s="4" t="s" r="B65">
        <v>112</v>
      </c>
      <c s="7" t="n" r="C65">
        <v>1421040</v>
      </c>
      <c s="4" t="s" r="D65">
        <v>352</v>
      </c>
      <c s="7" t="n" r="E65">
        <v>1616063</v>
      </c>
    </row>
    <row r="66" spans="1:5">
      <c s="3" t="s" r="A66">
        <v>533</v>
      </c>
    </row>
    <row r="67" spans="1:5">
      <c s="4" t="s" r="A67">
        <v>117</v>
      </c>
      <c s="4" t="s" r="C67">
        <v>499</v>
      </c>
      <c s="4" t="s" r="E67">
        <v>500</v>
      </c>
    </row>
    <row r="68" spans="1:5">
      <c s="4" t="s" r="A68">
        <v>545</v>
      </c>
    </row>
    <row r="69" spans="1:5">
      <c s="3" t="s" r="A69">
        <v>205</v>
      </c>
    </row>
    <row r="70" spans="1:5">
      <c s="4" t="s" r="A70">
        <v>495</v>
      </c>
      <c s="7" t="n" r="C70">
        <v>300000</v>
      </c>
    </row>
    <row r="71" spans="1:5">
      <c s="4" t="s" r="A71">
        <v>489</v>
      </c>
      <c s="4" t="s" r="C71">
        <v>546</v>
      </c>
    </row>
    <row r="72" spans="1:5">
      <c s="4" t="s" r="A72">
        <v>547</v>
      </c>
    </row>
    <row r="73" spans="1:5">
      <c s="3" t="s" r="A73">
        <v>205</v>
      </c>
    </row>
    <row r="74" spans="1:5">
      <c s="4" t="s" r="A74">
        <v>548</v>
      </c>
      <c s="4" t="s" r="C74">
        <v>549</v>
      </c>
    </row>
    <row r="75" spans="1:5">
      <c s="4" t="s" r="A75">
        <v>550</v>
      </c>
    </row>
    <row r="76" spans="1:5">
      <c s="3" t="s" r="A76">
        <v>531</v>
      </c>
    </row>
    <row r="77" spans="1:5">
      <c s="5" t="n" r="A77">
        <v>2015</v>
      </c>
      <c s="7" t="n" r="C77">
        <v>0</v>
      </c>
    </row>
    <row r="78" spans="1:5">
      <c s="5" t="n" r="A78">
        <v>2016</v>
      </c>
      <c s="5" t="n" r="C78">
        <v>0</v>
      </c>
    </row>
    <row r="79" spans="1:5">
      <c s="5" t="n" r="A79">
        <v>2017</v>
      </c>
      <c s="5" t="n" r="C79">
        <v>0</v>
      </c>
    </row>
    <row r="80" spans="1:5">
      <c s="5" t="n" r="A80">
        <v>2018</v>
      </c>
      <c s="5" t="n" r="C80">
        <v>300000</v>
      </c>
    </row>
    <row r="81" spans="1:5">
      <c s="5" t="n" r="A81">
        <v>2019</v>
      </c>
      <c s="5" t="n" r="C81">
        <v>0</v>
      </c>
    </row>
    <row r="82" spans="1:5">
      <c s="4" t="s" r="A82">
        <v>532</v>
      </c>
      <c s="5" t="n" r="C82">
        <v>0</v>
      </c>
    </row>
    <row r="83" spans="1:5">
      <c s="4" t="s" r="A83">
        <v>117</v>
      </c>
      <c s="4" t="s" r="B83">
        <v>355</v>
      </c>
      <c s="5" t="n" r="C83">
        <v>300000</v>
      </c>
    </row>
    <row r="84" spans="1:5">
      <c s="4" t="s" r="A84">
        <v>551</v>
      </c>
    </row>
    <row r="85" spans="1:5">
      <c s="3" t="s" r="A85">
        <v>531</v>
      </c>
    </row>
    <row r="86" spans="1:5">
      <c s="5" t="n" r="A86">
        <v>2015</v>
      </c>
      <c s="5" t="n" r="C86">
        <v>0</v>
      </c>
    </row>
    <row r="87" spans="1:5">
      <c s="5" t="n" r="A87">
        <v>2016</v>
      </c>
      <c s="5" t="n" r="C87">
        <v>0</v>
      </c>
    </row>
    <row r="88" spans="1:5">
      <c s="5" t="n" r="A88">
        <v>2017</v>
      </c>
      <c s="5" t="n" r="C88">
        <v>110000</v>
      </c>
    </row>
    <row r="89" spans="1:5">
      <c s="5" t="n" r="A89">
        <v>2018</v>
      </c>
      <c s="5" t="n" r="C89">
        <v>150000</v>
      </c>
    </row>
    <row r="90" spans="1:5">
      <c s="5" t="n" r="A90">
        <v>2019</v>
      </c>
      <c s="5" t="n" r="C90">
        <v>0</v>
      </c>
    </row>
    <row r="91" spans="1:5">
      <c s="4" t="s" r="A91">
        <v>532</v>
      </c>
      <c s="5" t="n" r="C91">
        <v>0</v>
      </c>
    </row>
    <row r="92" spans="1:5">
      <c s="4" t="s" r="A92">
        <v>117</v>
      </c>
      <c s="5" t="n" r="C92">
        <v>260000</v>
      </c>
    </row>
    <row r="93" spans="1:5">
      <c s="4" t="s" r="A93">
        <v>552</v>
      </c>
    </row>
    <row r="94" spans="1:5">
      <c s="3" t="s" r="A94">
        <v>205</v>
      </c>
    </row>
    <row r="95" spans="1:5">
      <c s="4" t="s" r="A95">
        <v>518</v>
      </c>
      <c s="5" t="n" r="C95">
        <v>-1149</v>
      </c>
    </row>
    <row r="96" spans="1:5">
      <c s="4" t="s" r="A96">
        <v>553</v>
      </c>
    </row>
    <row r="97" spans="1:5">
      <c s="3" t="s" r="A97">
        <v>531</v>
      </c>
    </row>
    <row r="98" spans="1:5">
      <c s="5" t="n" r="A98">
        <v>2015</v>
      </c>
      <c s="5" t="n" r="C98">
        <v>0</v>
      </c>
    </row>
    <row r="99" spans="1:5">
      <c s="5" t="n" r="A99">
        <v>2016</v>
      </c>
      <c s="5" t="n" r="C99">
        <v>0</v>
      </c>
    </row>
    <row r="100" spans="1:5">
      <c s="5" t="n" r="A100">
        <v>2017</v>
      </c>
      <c s="5" t="n" r="C100">
        <v>0</v>
      </c>
    </row>
    <row r="101" spans="1:5">
      <c s="5" t="n" r="A101">
        <v>2018</v>
      </c>
      <c s="5" t="n" r="C101">
        <v>0</v>
      </c>
    </row>
    <row r="102" spans="1:5">
      <c s="5" t="n" r="A102">
        <v>2019</v>
      </c>
      <c s="5" t="n" r="C102">
        <v>0</v>
      </c>
    </row>
    <row r="103" spans="1:5">
      <c s="4" t="s" r="A103">
        <v>532</v>
      </c>
      <c s="5" t="n" r="C103">
        <v>500000</v>
      </c>
    </row>
    <row r="104" spans="1:5">
      <c s="4" t="s" r="A104">
        <v>117</v>
      </c>
      <c s="4" t="s" r="B104">
        <v>376</v>
      </c>
      <c s="7" t="n" r="C104">
        <v>500000</v>
      </c>
    </row>
    <row r="105" spans="1:5">
      <c s="4" t="s" r="A105">
        <v>509</v>
      </c>
    </row>
    <row r="106" spans="1:5">
      <c s="3" t="s" r="A106">
        <v>205</v>
      </c>
    </row>
    <row r="107" spans="1:5">
      <c s="4" t="s" r="A107">
        <v>501</v>
      </c>
      <c s="4" t="s" r="C107">
        <v>512</v>
      </c>
      <c s="4" t="s" r="E107">
        <v>513</v>
      </c>
    </row>
    <row r="108" spans="1:5">
      <c s="3" t="s" r="A108">
        <v>531</v>
      </c>
    </row>
    <row r="109" spans="1:5">
      <c s="5" t="n" r="A109">
        <v>2015</v>
      </c>
      <c s="7" t="n" r="C109">
        <v>15657</v>
      </c>
    </row>
    <row r="110" spans="1:5">
      <c s="5" t="n" r="A110">
        <v>2016</v>
      </c>
      <c s="5" t="n" r="C110">
        <v>0</v>
      </c>
    </row>
    <row r="111" spans="1:5">
      <c s="5" t="n" r="A111">
        <v>2017</v>
      </c>
      <c s="5" t="n" r="C111">
        <v>0</v>
      </c>
    </row>
    <row r="112" spans="1:5">
      <c s="5" t="n" r="A112">
        <v>2018</v>
      </c>
      <c s="5" t="n" r="C112">
        <v>0</v>
      </c>
    </row>
    <row r="113" spans="1:5">
      <c s="5" t="n" r="A113">
        <v>2019</v>
      </c>
      <c s="5" t="n" r="C113">
        <v>0</v>
      </c>
    </row>
    <row r="114" spans="1:5">
      <c s="4" t="s" r="A114">
        <v>532</v>
      </c>
      <c s="5" t="n" r="C114">
        <v>0</v>
      </c>
    </row>
    <row r="115" spans="1:5">
      <c s="4" t="s" r="A115">
        <v>117</v>
      </c>
      <c s="4" t="s" r="B115">
        <v>377</v>
      </c>
      <c s="5" t="n" r="C115">
        <v>15657</v>
      </c>
      <c s="7" t="n" r="E115">
        <v>14900</v>
      </c>
    </row>
    <row r="116" spans="1:5">
      <c s="4" t="s" r="A116">
        <v>516</v>
      </c>
    </row>
    <row r="117" spans="1:5">
      <c s="3" t="s" r="A117">
        <v>205</v>
      </c>
    </row>
    <row r="118" spans="1:5">
      <c s="4" t="s" r="A118">
        <v>517</v>
      </c>
      <c s="5" t="n" r="C118">
        <v>2324</v>
      </c>
      <c s="5" t="n" r="E118">
        <v>3972</v>
      </c>
    </row>
    <row r="119" spans="1:5">
      <c s="4" t="s" r="A119">
        <v>518</v>
      </c>
      <c s="7" t="n" r="C119">
        <v>-215</v>
      </c>
      <c s="7" t="n" r="E119">
        <v>-470</v>
      </c>
    </row>
    <row r="120" spans="1:5">
      <c s="4" t="s" r="A120">
        <v>501</v>
      </c>
      <c s="4" t="s" r="C120">
        <v>502</v>
      </c>
      <c s="4" t="s" r="E120">
        <v>521</v>
      </c>
    </row>
    <row r="121" spans="1:5">
      <c s="3" t="s" r="A121">
        <v>531</v>
      </c>
    </row>
    <row r="122" spans="1:5">
      <c s="4" t="s" r="A122">
        <v>117</v>
      </c>
      <c s="7" t="n" r="C122">
        <v>1436697</v>
      </c>
      <c s="7" t="n" r="E122">
        <v>1630963</v>
      </c>
    </row>
    <row r="123" spans="1:5">
      <c s="3" t="s" r="A123">
        <v>533</v>
      </c>
    </row>
    <row r="124" spans="1:5">
      <c s="4" t="s" r="A124">
        <v>117</v>
      </c>
      <c s="4" t="s" r="C124">
        <v>519</v>
      </c>
      <c s="4" t="s" r="E124">
        <v>520</v>
      </c>
    </row>
    <row r="125" spans="1:5">
      <c s="4" t="s" r="A125">
        <v>554</v>
      </c>
    </row>
    <row r="126" spans="1:5">
      <c s="3" t="s" r="A126">
        <v>205</v>
      </c>
    </row>
    <row r="127" spans="1:5">
      <c s="4" t="s" r="A127">
        <v>501</v>
      </c>
      <c s="4" t="s" r="C127">
        <v>555</v>
      </c>
    </row>
    <row r="128" spans="1:5">
      <c t="n" r="A128"/>
    </row>
    <row r="129" spans="1:5">
      <c s="4" t="s" r="A129">
        <v>111</v>
      </c>
      <c s="4" t="s" r="B129">
        <v>526</v>
      </c>
    </row>
    <row r="130" spans="1:5">
      <c s="4" t="s" r="A130">
        <v>112</v>
      </c>
      <c s="4" t="s" r="B130">
        <v>527</v>
      </c>
    </row>
    <row r="131" spans="1:5">
      <c s="4" t="s" r="A131">
        <v>352</v>
      </c>
      <c s="4" t="s" r="B131">
        <v>528</v>
      </c>
    </row>
    <row r="132" spans="1:5">
      <c s="4" t="s" r="A132">
        <v>355</v>
      </c>
      <c s="4" t="s" r="B132">
        <v>556</v>
      </c>
    </row>
    <row r="133" spans="1:5">
      <c s="4" t="s" r="A133">
        <v>376</v>
      </c>
      <c s="4" t="s" r="B133">
        <v>557</v>
      </c>
    </row>
    <row r="134" spans="1:5">
      <c s="4" t="s" r="A134">
        <v>377</v>
      </c>
      <c s="4" t="s" r="B134">
        <v>529</v>
      </c>
    </row>
  </sheetData>
  <mergeCells count="9">
    <mergeCell ref="A1:B1"/>
    <mergeCell ref="C1:D1"/>
    <mergeCell ref="A128:D128"/>
    <mergeCell ref="B129:D129"/>
    <mergeCell ref="B130:D130"/>
    <mergeCell ref="B131:D131"/>
    <mergeCell ref="B132:D132"/>
    <mergeCell ref="B133:D133"/>
    <mergeCell ref="B134:D13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t="s" r="A1">
        <v>558</v>
      </c>
      <c s="2" t="s" r="B1">
        <v>559</v>
      </c>
      <c s="2" t="s" r="C1">
        <v>2</v>
      </c>
      <c s="2" t="s" r="D1">
        <v>23</v>
      </c>
      <c s="2" t="s" r="E1">
        <v>75</v>
      </c>
    </row>
    <row r="2" spans="1:5">
      <c s="3" t="s" r="A2">
        <v>208</v>
      </c>
    </row>
    <row r="3" spans="1:5">
      <c s="4" t="s" r="A3">
        <v>560</v>
      </c>
      <c s="7" t="n" r="C3">
        <v>498851</v>
      </c>
      <c s="7" t="n" r="D3">
        <v>250000</v>
      </c>
    </row>
    <row r="4" spans="1:5">
      <c s="4" t="s" r="A4">
        <v>561</v>
      </c>
    </row>
    <row r="5" spans="1:5">
      <c s="3" t="s" r="A5">
        <v>208</v>
      </c>
    </row>
    <row r="6" spans="1:5">
      <c s="4" t="s" r="A6">
        <v>560</v>
      </c>
      <c s="7" t="n" r="C6">
        <v>500000</v>
      </c>
    </row>
    <row r="7" spans="1:5">
      <c s="4" t="s" r="A7">
        <v>326</v>
      </c>
      <c s="4" t="s" r="C7">
        <v>562</v>
      </c>
    </row>
    <row r="8" spans="1:5">
      <c s="4" t="s" r="A8">
        <v>518</v>
      </c>
      <c s="7" t="n" r="C8">
        <v>-1149</v>
      </c>
    </row>
    <row r="9" spans="1:5">
      <c s="4" t="s" r="A9">
        <v>563</v>
      </c>
    </row>
    <row r="10" spans="1:5">
      <c s="3" t="s" r="A10">
        <v>208</v>
      </c>
    </row>
    <row r="11" spans="1:5">
      <c s="4" t="s" r="A11">
        <v>564</v>
      </c>
      <c s="7" t="n" r="B11">
        <v>250000</v>
      </c>
    </row>
    <row r="12" spans="1:5">
      <c s="4" t="s" r="A12">
        <v>565</v>
      </c>
      <c s="4" t="s" r="B12">
        <v>566</v>
      </c>
      <c s="4" t="s" r="C12">
        <v>566</v>
      </c>
    </row>
    <row r="13" spans="1:5">
      <c s="4" t="s" r="A13">
        <v>567</v>
      </c>
      <c s="4" t="s" r="B13">
        <v>568</v>
      </c>
    </row>
    <row r="14" spans="1:5">
      <c s="4" t="s" r="A14">
        <v>569</v>
      </c>
      <c s="4" t="s" r="B14">
        <v>570</v>
      </c>
    </row>
    <row r="15" spans="1:5">
      <c s="4" t="s" r="A15">
        <v>560</v>
      </c>
      <c s="7" t="n" r="C15">
        <v>250000</v>
      </c>
    </row>
    <row r="16" spans="1:5">
      <c s="4" t="s" r="A16">
        <v>571</v>
      </c>
    </row>
    <row r="17" spans="1:5">
      <c s="3" t="s" r="A17">
        <v>208</v>
      </c>
    </row>
    <row r="18" spans="1:5">
      <c s="4" t="s" r="A18">
        <v>564</v>
      </c>
      <c s="7" t="n" r="E18">
        <v>250000</v>
      </c>
    </row>
    <row r="19" spans="1:5">
      <c s="4" t="s" r="A19">
        <v>572</v>
      </c>
    </row>
    <row r="20" spans="1:5">
      <c s="3" t="s" r="A20">
        <v>208</v>
      </c>
    </row>
    <row r="21" spans="1:5">
      <c s="4" t="s" r="A21">
        <v>564</v>
      </c>
      <c s="7" t="n" r="E21">
        <v>100000</v>
      </c>
    </row>
    <row r="22" spans="1:5">
      <c s="4" t="s" r="A22">
        <v>565</v>
      </c>
      <c s="4" t="s" r="C22">
        <v>573</v>
      </c>
      <c s="4" t="s" r="E22">
        <v>573</v>
      </c>
    </row>
    <row r="23" spans="1:5">
      <c s="4" t="s" r="A23">
        <v>560</v>
      </c>
      <c s="7" t="n" r="C23">
        <v>100000</v>
      </c>
    </row>
    <row r="24" spans="1:5">
      <c s="4" t="s" r="A24">
        <v>574</v>
      </c>
    </row>
    <row r="25" spans="1:5">
      <c s="3" t="s" r="A25">
        <v>208</v>
      </c>
    </row>
    <row r="26" spans="1:5">
      <c s="4" t="s" r="A26">
        <v>564</v>
      </c>
      <c s="7" t="n" r="E26">
        <v>150000</v>
      </c>
    </row>
    <row r="27" spans="1:5">
      <c s="4" t="s" r="A27">
        <v>565</v>
      </c>
      <c s="4" t="s" r="C27">
        <v>575</v>
      </c>
      <c s="4" t="s" r="E27">
        <v>575</v>
      </c>
    </row>
    <row r="28" spans="1:5">
      <c s="4" t="s" r="A28">
        <v>560</v>
      </c>
      <c s="7" t="n" r="C28">
        <v>1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78"/>
    <col customWidth="1" max="2" min="2" width="80"/>
    <col customWidth="1" max="3" min="3" width="4"/>
    <col customWidth="1" max="4" min="4" width="21"/>
    <col customWidth="1" max="5" min="5" width="21"/>
    <col customWidth="1" max="6" min="6" width="21"/>
    <col customWidth="1" max="7" min="7" width="4"/>
    <col customWidth="1" max="8" min="8" width="34"/>
  </cols>
  <sheetData>
    <row r="1" spans="1:8">
      <c s="1" t="s" r="A1">
        <v>576</v>
      </c>
      <c s="2" t="s" r="B1">
        <v>577</v>
      </c>
      <c s="2" t="s" r="D1">
        <v>403</v>
      </c>
      <c s="2" t="s" r="E1">
        <v>578</v>
      </c>
      <c s="2" t="s" r="F1">
        <v>577</v>
      </c>
      <c s="2" t="s" r="H1">
        <v>579</v>
      </c>
    </row>
    <row r="2" spans="1:8">
      <c s="3" t="s" r="A2">
        <v>210</v>
      </c>
    </row>
    <row r="3" spans="1:8">
      <c s="4" t="s" r="A3">
        <v>580</v>
      </c>
      <c s="5" t="n" r="H3">
        <v>2</v>
      </c>
    </row>
    <row r="4" spans="1:8">
      <c s="4" t="s" r="A4">
        <v>581</v>
      </c>
      <c s="7" t="n" r="B4">
        <v>110000</v>
      </c>
      <c s="7" t="n" r="D4">
        <v>0</v>
      </c>
      <c s="7" t="n" r="F4">
        <v>110000</v>
      </c>
      <c s="7" t="n" r="H4">
        <v>0</v>
      </c>
    </row>
    <row r="5" spans="1:8">
      <c s="4" t="s" r="A5">
        <v>545</v>
      </c>
    </row>
    <row r="6" spans="1:8">
      <c s="3" t="s" r="A6">
        <v>210</v>
      </c>
    </row>
    <row r="7" spans="1:8">
      <c s="4" t="s" r="A7">
        <v>581</v>
      </c>
      <c s="7" t="n" r="B7">
        <v>560000</v>
      </c>
      <c s="7" t="n" r="D7">
        <v>450000</v>
      </c>
      <c s="7" t="n" r="F7">
        <v>560000</v>
      </c>
      <c s="7" t="n" r="H7">
        <v>450000</v>
      </c>
    </row>
    <row r="8" spans="1:8">
      <c s="4" t="s" r="A8">
        <v>582</v>
      </c>
    </row>
    <row r="9" spans="1:8">
      <c s="3" t="s" r="A9">
        <v>210</v>
      </c>
    </row>
    <row r="10" spans="1:8">
      <c s="4" t="s" r="A10">
        <v>583</v>
      </c>
      <c s="4" t="s" r="B10">
        <v>584</v>
      </c>
      <c s="4" t="s" r="D10">
        <v>585</v>
      </c>
      <c s="4" t="s" r="F10">
        <v>584</v>
      </c>
      <c s="4" t="s" r="H10">
        <v>585</v>
      </c>
    </row>
    <row r="11" spans="1:8">
      <c s="4" t="s" r="A11">
        <v>586</v>
      </c>
    </row>
    <row r="12" spans="1:8">
      <c s="3" t="s" r="A12">
        <v>210</v>
      </c>
    </row>
    <row r="13" spans="1:8">
      <c s="4" t="s" r="A13">
        <v>581</v>
      </c>
      <c s="7" t="n" r="B13">
        <v>110000</v>
      </c>
      <c s="4" t="s" r="C13">
        <v>111</v>
      </c>
      <c s="7" t="n" r="D13">
        <v>0</v>
      </c>
      <c s="7" t="n" r="F13">
        <v>110000</v>
      </c>
      <c s="4" t="s" r="G13">
        <v>111</v>
      </c>
      <c s="7" t="n" r="H13">
        <v>0</v>
      </c>
    </row>
    <row r="14" spans="1:8">
      <c s="4" t="s" r="A14">
        <v>583</v>
      </c>
      <c s="4" t="s" r="B14">
        <v>543</v>
      </c>
      <c s="4" t="s" r="D14">
        <v>587</v>
      </c>
      <c s="4" t="s" r="F14">
        <v>543</v>
      </c>
      <c s="4" t="s" r="H14">
        <v>587</v>
      </c>
    </row>
    <row r="15" spans="1:8">
      <c s="4" t="s" r="A15">
        <v>588</v>
      </c>
    </row>
    <row r="16" spans="1:8">
      <c s="3" t="s" r="A16">
        <v>210</v>
      </c>
    </row>
    <row r="17" spans="1:8">
      <c s="4" t="s" r="A17">
        <v>589</v>
      </c>
      <c s="4" t="s" r="F17">
        <v>590</v>
      </c>
    </row>
    <row r="18" spans="1:8">
      <c s="4" t="s" r="A18">
        <v>591</v>
      </c>
    </row>
    <row r="19" spans="1:8">
      <c s="3" t="s" r="A19">
        <v>210</v>
      </c>
    </row>
    <row r="20" spans="1:8">
      <c s="4" t="s" r="A20">
        <v>589</v>
      </c>
      <c s="4" t="s" r="F20">
        <v>592</v>
      </c>
    </row>
    <row r="21" spans="1:8">
      <c s="4" t="s" r="A21">
        <v>593</v>
      </c>
    </row>
    <row r="22" spans="1:8">
      <c s="3" t="s" r="A22">
        <v>210</v>
      </c>
    </row>
    <row r="23" spans="1:8">
      <c s="4" t="s" r="A23">
        <v>548</v>
      </c>
      <c s="4" t="s" r="F23">
        <v>594</v>
      </c>
    </row>
    <row r="24" spans="1:8">
      <c s="4" t="s" r="A24">
        <v>595</v>
      </c>
    </row>
    <row r="25" spans="1:8">
      <c s="3" t="s" r="A25">
        <v>210</v>
      </c>
    </row>
    <row r="26" spans="1:8">
      <c s="4" t="s" r="A26">
        <v>514</v>
      </c>
      <c s="4" t="s" r="F26">
        <v>596</v>
      </c>
    </row>
    <row r="27" spans="1:8">
      <c s="4" t="s" r="A27">
        <v>597</v>
      </c>
    </row>
    <row r="28" spans="1:8">
      <c s="3" t="s" r="A28">
        <v>210</v>
      </c>
    </row>
    <row r="29" spans="1:8">
      <c s="4" t="s" r="A29">
        <v>514</v>
      </c>
      <c s="4" t="s" r="F29">
        <v>598</v>
      </c>
    </row>
    <row r="30" spans="1:8">
      <c s="4" t="s" r="A30">
        <v>599</v>
      </c>
    </row>
    <row r="31" spans="1:8">
      <c s="3" t="s" r="A31">
        <v>210</v>
      </c>
    </row>
    <row r="32" spans="1:8">
      <c s="4" t="s" r="A32">
        <v>600</v>
      </c>
      <c s="4" t="s" r="F32">
        <v>601</v>
      </c>
    </row>
    <row r="33" spans="1:8">
      <c s="4" t="s" r="A33">
        <v>602</v>
      </c>
    </row>
    <row r="34" spans="1:8">
      <c s="3" t="s" r="A34">
        <v>210</v>
      </c>
    </row>
    <row r="35" spans="1:8">
      <c s="4" t="s" r="A35">
        <v>600</v>
      </c>
      <c s="4" t="s" r="F35">
        <v>603</v>
      </c>
    </row>
    <row r="36" spans="1:8">
      <c s="4" t="s" r="A36">
        <v>604</v>
      </c>
    </row>
    <row r="37" spans="1:8">
      <c s="3" t="s" r="A37">
        <v>210</v>
      </c>
    </row>
    <row r="38" spans="1:8">
      <c s="4" t="s" r="A38">
        <v>548</v>
      </c>
      <c s="4" t="s" r="F38">
        <v>594</v>
      </c>
    </row>
    <row r="39" spans="1:8">
      <c s="4" t="s" r="A39">
        <v>605</v>
      </c>
    </row>
    <row r="40" spans="1:8">
      <c s="3" t="s" r="A40">
        <v>210</v>
      </c>
    </row>
    <row r="41" spans="1:8">
      <c s="4" t="s" r="A41">
        <v>514</v>
      </c>
      <c s="4" t="s" r="F41">
        <v>606</v>
      </c>
    </row>
    <row r="42" spans="1:8">
      <c s="4" t="s" r="A42">
        <v>607</v>
      </c>
    </row>
    <row r="43" spans="1:8">
      <c s="3" t="s" r="A43">
        <v>210</v>
      </c>
    </row>
    <row r="44" spans="1:8">
      <c s="4" t="s" r="A44">
        <v>514</v>
      </c>
      <c s="4" t="s" r="F44">
        <v>608</v>
      </c>
    </row>
    <row r="45" spans="1:8">
      <c s="4" t="s" r="A45">
        <v>40</v>
      </c>
    </row>
    <row r="46" spans="1:8">
      <c s="3" t="s" r="A46">
        <v>210</v>
      </c>
    </row>
    <row r="47" spans="1:8">
      <c s="4" t="s" r="A47">
        <v>514</v>
      </c>
      <c s="4" t="s" r="B47">
        <v>609</v>
      </c>
      <c s="4" t="s" r="D47">
        <v>609</v>
      </c>
    </row>
    <row r="48" spans="1:8">
      <c s="4" t="s" r="A48">
        <v>495</v>
      </c>
      <c s="7" t="n" r="B48">
        <v>300000</v>
      </c>
      <c s="7" t="n" r="F48">
        <v>300000</v>
      </c>
    </row>
    <row r="49" spans="1:8">
      <c s="4" t="s" r="A49">
        <v>489</v>
      </c>
      <c s="4" t="s" r="B49">
        <v>546</v>
      </c>
      <c s="4" t="s" r="F49">
        <v>546</v>
      </c>
    </row>
    <row r="50" spans="1:8">
      <c s="4" t="s" r="A50">
        <v>610</v>
      </c>
    </row>
    <row r="51" spans="1:8">
      <c s="3" t="s" r="A51">
        <v>210</v>
      </c>
    </row>
    <row r="52" spans="1:8">
      <c s="4" t="s" r="A52">
        <v>581</v>
      </c>
      <c s="7" t="n" r="B52">
        <v>300000</v>
      </c>
      <c s="4" t="s" r="C52">
        <v>112</v>
      </c>
      <c s="7" t="n" r="D52">
        <v>300000</v>
      </c>
      <c s="7" t="n" r="F52">
        <v>300000</v>
      </c>
      <c s="4" t="s" r="G52">
        <v>112</v>
      </c>
      <c s="7" t="n" r="H52">
        <v>300000</v>
      </c>
    </row>
    <row r="53" spans="1:8">
      <c s="4" t="s" r="A53">
        <v>583</v>
      </c>
      <c s="4" t="s" r="B53">
        <v>611</v>
      </c>
      <c s="4" t="s" r="D53">
        <v>611</v>
      </c>
      <c s="4" t="s" r="F53">
        <v>611</v>
      </c>
      <c s="4" t="s" r="H53">
        <v>611</v>
      </c>
    </row>
    <row r="54" spans="1:8">
      <c s="4" t="s" r="A54">
        <v>612</v>
      </c>
    </row>
    <row r="55" spans="1:8">
      <c s="3" t="s" r="A55">
        <v>210</v>
      </c>
    </row>
    <row r="56" spans="1:8">
      <c s="4" t="s" r="A56">
        <v>581</v>
      </c>
      <c s="7" t="n" r="B56">
        <v>150000</v>
      </c>
      <c s="7" t="n" r="D56">
        <v>150000</v>
      </c>
      <c s="7" t="n" r="F56">
        <v>150000</v>
      </c>
      <c s="7" t="n" r="H56">
        <v>150000</v>
      </c>
    </row>
    <row r="57" spans="1:8">
      <c s="4" t="s" r="A57">
        <v>583</v>
      </c>
      <c s="4" t="s" r="B57">
        <v>544</v>
      </c>
      <c s="4" t="s" r="D57">
        <v>613</v>
      </c>
      <c s="4" t="s" r="F57">
        <v>544</v>
      </c>
      <c s="4" t="s" r="H57">
        <v>613</v>
      </c>
    </row>
    <row r="58" spans="1:8">
      <c s="4" t="s" r="A58">
        <v>614</v>
      </c>
    </row>
    <row r="59" spans="1:8">
      <c s="3" t="s" r="A59">
        <v>210</v>
      </c>
    </row>
    <row r="60" spans="1:8">
      <c s="4" t="s" r="A60">
        <v>514</v>
      </c>
      <c s="4" t="s" r="F60">
        <v>609</v>
      </c>
    </row>
    <row r="61" spans="1:8">
      <c s="4" t="s" r="A61">
        <v>615</v>
      </c>
    </row>
    <row r="62" spans="1:8">
      <c s="3" t="s" r="A62">
        <v>210</v>
      </c>
    </row>
    <row r="63" spans="1:8">
      <c s="4" t="s" r="A63">
        <v>514</v>
      </c>
      <c s="4" t="s" r="F63">
        <v>536</v>
      </c>
    </row>
    <row r="64" spans="1:8">
      <c s="4" t="s" r="A64">
        <v>616</v>
      </c>
    </row>
    <row r="65" spans="1:8">
      <c s="3" t="s" r="A65">
        <v>210</v>
      </c>
    </row>
    <row r="66" spans="1:8">
      <c s="4" t="s" r="A66">
        <v>548</v>
      </c>
      <c s="4" t="s" r="F66">
        <v>594</v>
      </c>
    </row>
    <row r="67" spans="1:8">
      <c s="4" t="s" r="A67">
        <v>617</v>
      </c>
    </row>
    <row r="68" spans="1:8">
      <c s="3" t="s" r="A68">
        <v>210</v>
      </c>
    </row>
    <row r="69" spans="1:8">
      <c s="4" t="s" r="A69">
        <v>514</v>
      </c>
      <c s="4" t="s" r="F69">
        <v>609</v>
      </c>
    </row>
    <row r="70" spans="1:8">
      <c s="4" t="s" r="A70">
        <v>618</v>
      </c>
    </row>
    <row r="71" spans="1:8">
      <c s="3" t="s" r="A71">
        <v>210</v>
      </c>
    </row>
    <row r="72" spans="1:8">
      <c s="4" t="s" r="A72">
        <v>514</v>
      </c>
      <c s="4" t="s" r="F72">
        <v>536</v>
      </c>
    </row>
    <row r="73" spans="1:8">
      <c s="4" t="s" r="A73">
        <v>619</v>
      </c>
    </row>
    <row r="74" spans="1:8">
      <c s="3" t="s" r="A74">
        <v>210</v>
      </c>
    </row>
    <row r="75" spans="1:8">
      <c s="4" t="s" r="A75">
        <v>548</v>
      </c>
      <c s="4" t="s" r="F75">
        <v>594</v>
      </c>
    </row>
    <row r="76" spans="1:8">
      <c s="4" t="s" r="A76">
        <v>620</v>
      </c>
    </row>
    <row r="77" spans="1:8">
      <c s="3" t="s" r="A77">
        <v>210</v>
      </c>
    </row>
    <row r="78" spans="1:8">
      <c s="4" t="s" r="A78">
        <v>514</v>
      </c>
      <c s="4" t="s" r="F78">
        <v>621</v>
      </c>
    </row>
    <row r="79" spans="1:8">
      <c s="4" t="s" r="A79">
        <v>622</v>
      </c>
    </row>
    <row r="80" spans="1:8">
      <c s="3" t="s" r="A80">
        <v>210</v>
      </c>
    </row>
    <row r="81" spans="1:8">
      <c s="4" t="s" r="A81">
        <v>514</v>
      </c>
      <c s="4" t="s" r="F81">
        <v>598</v>
      </c>
    </row>
    <row r="82" spans="1:8">
      <c s="4" t="s" r="A82">
        <v>623</v>
      </c>
    </row>
    <row r="83" spans="1:8">
      <c s="3" t="s" r="A83">
        <v>210</v>
      </c>
    </row>
    <row r="84" spans="1:8">
      <c s="4" t="s" r="A84">
        <v>624</v>
      </c>
      <c s="7" t="n" r="E84">
        <v>1000000</v>
      </c>
    </row>
    <row r="85" spans="1:8">
      <c s="4" t="s" r="A85">
        <v>625</v>
      </c>
      <c s="5" t="n" r="E85">
        <v>1450000</v>
      </c>
    </row>
    <row r="86" spans="1:8">
      <c s="4" t="s" r="A86">
        <v>626</v>
      </c>
    </row>
    <row r="87" spans="1:8">
      <c s="3" t="s" r="A87">
        <v>210</v>
      </c>
    </row>
    <row r="88" spans="1:8">
      <c s="4" t="s" r="A88">
        <v>624</v>
      </c>
      <c s="7" t="n" r="E88">
        <v>550000</v>
      </c>
    </row>
    <row r="89" spans="1:8">
      <c s="4" t="s" r="A89">
        <v>627</v>
      </c>
      <c s="4" t="s" r="E89">
        <v>460</v>
      </c>
    </row>
    <row r="90" spans="1:8">
      <c s="4" t="s" r="A90">
        <v>628</v>
      </c>
      <c s="4" t="s" r="E90">
        <v>601</v>
      </c>
    </row>
    <row r="91" spans="1:8">
      <c s="4" t="s" r="A91">
        <v>629</v>
      </c>
    </row>
    <row r="92" spans="1:8">
      <c s="3" t="s" r="A92">
        <v>210</v>
      </c>
    </row>
    <row r="93" spans="1:8">
      <c s="4" t="s" r="A93">
        <v>564</v>
      </c>
      <c s="7" t="n" r="E93">
        <v>450000</v>
      </c>
    </row>
    <row r="94" spans="1:8">
      <c t="n" r="A94"/>
    </row>
    <row r="95" spans="1:8">
      <c s="4" t="s" r="A95">
        <v>111</v>
      </c>
      <c s="4" t="s" r="B95">
        <v>630</v>
      </c>
    </row>
    <row r="96" spans="1:8">
      <c s="4" t="s" r="A96">
        <v>112</v>
      </c>
      <c s="4" t="s" r="B96">
        <v>631</v>
      </c>
    </row>
  </sheetData>
  <mergeCells count="5">
    <mergeCell ref="B1:C1"/>
    <mergeCell ref="F1:G1"/>
    <mergeCell ref="A94:H94"/>
    <mergeCell ref="B95:H95"/>
    <mergeCell ref="B96:H9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t="s" r="A1">
        <v>632</v>
      </c>
      <c s="2" t="s" r="B1">
        <v>633</v>
      </c>
      <c s="2" t="s" r="C1">
        <v>634</v>
      </c>
    </row>
    <row r="2" spans="1:3">
      <c s="3" t="s" r="A2">
        <v>213</v>
      </c>
    </row>
    <row r="3" spans="1:3">
      <c s="4" t="s" r="A3">
        <v>635</v>
      </c>
      <c s="5" t="n" r="B3">
        <v>2</v>
      </c>
      <c s="5" t="n" r="C3">
        <v>2</v>
      </c>
    </row>
    <row r="4" spans="1:3">
      <c s="4" t="s" r="A4">
        <v>636</v>
      </c>
      <c s="7" t="n" r="B4">
        <v>523</v>
      </c>
    </row>
    <row r="5" spans="1:3">
      <c s="3" t="s" r="A5">
        <v>637</v>
      </c>
    </row>
    <row r="6" spans="1:3">
      <c s="4" t="s" r="A6">
        <v>638</v>
      </c>
      <c s="5" t="n" r="B6">
        <v>2</v>
      </c>
      <c s="5" t="n" r="C6">
        <v>2</v>
      </c>
    </row>
    <row r="7" spans="1:3">
      <c s="4" t="s" r="A7">
        <v>639</v>
      </c>
      <c s="7" t="n" r="B7">
        <v>308017</v>
      </c>
      <c s="7" t="n" r="C7">
        <v>3081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640</v>
      </c>
      <c s="2" t="s" r="B1">
        <v>2</v>
      </c>
      <c s="2" t="s" r="C1">
        <v>23</v>
      </c>
    </row>
    <row r="2" spans="1:3">
      <c s="4" t="s" r="A2">
        <v>641</v>
      </c>
    </row>
    <row r="3" spans="1:3">
      <c s="3" t="s" r="A3">
        <v>642</v>
      </c>
    </row>
    <row r="4" spans="1:3">
      <c s="4" t="s" r="A4">
        <v>643</v>
      </c>
      <c s="7" t="n" r="B4">
        <v>539</v>
      </c>
      <c s="7" t="n" r="C4">
        <v>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4</v>
      </c>
      <c s="2" t="s" r="B1">
        <v>74</v>
      </c>
      <c s="2" t="s" r="D1">
        <v>1</v>
      </c>
    </row>
    <row r="2" spans="1:5">
      <c s="2" t="s" r="B2">
        <v>2</v>
      </c>
      <c s="2" t="s" r="C2">
        <v>75</v>
      </c>
      <c s="2" t="s" r="D2">
        <v>2</v>
      </c>
      <c s="2" t="s" r="E2">
        <v>75</v>
      </c>
    </row>
    <row r="3" spans="1:5">
      <c s="3" t="s" r="A3">
        <v>645</v>
      </c>
    </row>
    <row r="4" spans="1:5">
      <c s="4" t="s" r="A4">
        <v>646</v>
      </c>
      <c s="7" t="n" r="B4">
        <v>196</v>
      </c>
      <c s="7" t="n" r="C4">
        <v>432</v>
      </c>
      <c s="7" t="n" r="D4">
        <v>582</v>
      </c>
      <c s="7" t="n" r="E4">
        <v>741</v>
      </c>
    </row>
    <row r="5" spans="1:5">
      <c s="4" t="s" r="A5">
        <v>647</v>
      </c>
      <c s="5" t="n" r="B5">
        <v>293</v>
      </c>
      <c s="5" t="n" r="C5">
        <v>295</v>
      </c>
      <c s="5" t="n" r="D5">
        <v>584</v>
      </c>
      <c s="5" t="n" r="E5">
        <v>586</v>
      </c>
    </row>
    <row r="6" spans="1:5">
      <c s="4" t="s" r="A6">
        <v>648</v>
      </c>
      <c s="7" t="n" r="B6">
        <v>4</v>
      </c>
      <c s="7" t="n" r="C6">
        <v>0</v>
      </c>
      <c s="7" t="n" r="D6">
        <v>-21</v>
      </c>
      <c s="7" t="n" r="E6">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68"/>
    <col customWidth="1" max="4" min="4" width="33"/>
    <col customWidth="1" max="5" min="5" width="27"/>
    <col customWidth="1" max="6" min="6" width="48"/>
    <col customWidth="1" max="7" min="7" width="46"/>
    <col customWidth="1" max="8" min="8" width="27"/>
    <col customWidth="1" max="9" min="9" width="25"/>
  </cols>
  <sheetData>
    <row r="1" spans="1:9">
      <c s="1" t="s" r="A1">
        <v>116</v>
      </c>
      <c s="2" t="s" r="B1">
        <v>117</v>
      </c>
      <c s="2" t="s" r="C1">
        <v>118</v>
      </c>
      <c s="2" t="s" r="D1">
        <v>119</v>
      </c>
      <c s="2" t="s" r="E1">
        <v>50</v>
      </c>
      <c s="2" t="s" r="F1">
        <v>51</v>
      </c>
      <c s="2" t="s" r="G1">
        <v>120</v>
      </c>
      <c s="2" t="s" r="H1">
        <v>53</v>
      </c>
      <c s="2" t="s" r="I1">
        <v>54</v>
      </c>
    </row>
    <row r="2" spans="1:9">
      <c s="4" t="s" r="A2">
        <v>121</v>
      </c>
      <c s="7" t="n" r="B2">
        <v>2308834</v>
      </c>
      <c s="7" t="n" r="C2">
        <v>5</v>
      </c>
      <c s="7" t="n" r="D2">
        <v>236</v>
      </c>
      <c s="7" t="n" r="E2">
        <v>4919633</v>
      </c>
      <c s="7" t="n" r="F2">
        <v>-2611796</v>
      </c>
      <c s="7" t="n" r="G2">
        <v>-738</v>
      </c>
      <c s="7" t="n" r="H2">
        <v>2307340</v>
      </c>
      <c s="7" t="n" r="I2">
        <v>1494</v>
      </c>
    </row>
    <row r="3" spans="1:9">
      <c s="4" t="s" r="A3">
        <v>122</v>
      </c>
      <c s="5" t="n" r="C3">
        <v>5400</v>
      </c>
      <c s="5" t="n" r="D3">
        <v>236302</v>
      </c>
    </row>
    <row r="4" spans="1:9">
      <c s="3" t="s" r="A4">
        <v>123</v>
      </c>
    </row>
    <row r="5" spans="1:9">
      <c s="4" t="s" r="A5">
        <v>99</v>
      </c>
      <c s="5" t="n" r="B5">
        <v>44171</v>
      </c>
      <c s="5" t="n" r="F5">
        <v>44171</v>
      </c>
      <c s="5" t="n" r="H5">
        <v>44171</v>
      </c>
    </row>
    <row r="6" spans="1:9">
      <c s="4" t="s" r="A6">
        <v>124</v>
      </c>
      <c s="5" t="n" r="B6">
        <v>-155</v>
      </c>
      <c s="5" t="n" r="G6">
        <v>-155</v>
      </c>
      <c s="5" t="n" r="H6">
        <v>-155</v>
      </c>
    </row>
    <row r="7" spans="1:9">
      <c s="4" t="s" r="A7">
        <v>125</v>
      </c>
      <c s="5" t="n" r="B7">
        <v>-4725</v>
      </c>
      <c s="5" t="n" r="F7">
        <v>-4725</v>
      </c>
      <c s="5" t="n" r="H7">
        <v>-4725</v>
      </c>
    </row>
    <row r="8" spans="1:9">
      <c s="4" t="s" r="A8">
        <v>126</v>
      </c>
      <c s="5" t="n" r="B8">
        <v>-78368</v>
      </c>
      <c s="5" t="n" r="F8">
        <v>-78368</v>
      </c>
      <c s="5" t="n" r="H8">
        <v>-78368</v>
      </c>
    </row>
    <row r="9" spans="1:9">
      <c s="4" t="s" r="A9">
        <v>127</v>
      </c>
      <c s="5" t="n" r="B9">
        <v>-78</v>
      </c>
      <c s="5" t="n" r="E9">
        <v>-78</v>
      </c>
      <c s="5" t="n" r="H9">
        <v>-78</v>
      </c>
    </row>
    <row r="10" spans="1:9">
      <c s="4" t="s" r="A10">
        <v>128</v>
      </c>
      <c s="5" t="n" r="B10">
        <v>1</v>
      </c>
      <c s="7" t="n" r="D10">
        <v>1</v>
      </c>
      <c s="5" t="n" r="H10">
        <v>1</v>
      </c>
    </row>
    <row r="11" spans="1:9">
      <c s="4" t="s" r="A11">
        <v>129</v>
      </c>
      <c s="5" t="n" r="D11">
        <v>303</v>
      </c>
    </row>
    <row r="12" spans="1:9">
      <c s="4" t="s" r="A12">
        <v>130</v>
      </c>
      <c s="5" t="n" r="B12">
        <v>1505</v>
      </c>
      <c s="5" t="n" r="E12">
        <v>1505</v>
      </c>
      <c s="5" t="n" r="H12">
        <v>1505</v>
      </c>
    </row>
    <row r="13" spans="1:9">
      <c s="4" t="s" r="A13">
        <v>131</v>
      </c>
      <c s="5" t="n" r="D13">
        <v>-5</v>
      </c>
    </row>
    <row r="14" spans="1:9">
      <c s="4" t="s" r="A14">
        <v>132</v>
      </c>
      <c s="5" t="n" r="B14">
        <v>2271185</v>
      </c>
      <c s="7" t="n" r="C14">
        <v>5</v>
      </c>
      <c s="7" t="n" r="D14">
        <v>237</v>
      </c>
      <c s="5" t="n" r="E14">
        <v>4921060</v>
      </c>
      <c s="5" t="n" r="F14">
        <v>-2650718</v>
      </c>
      <c s="5" t="n" r="G14">
        <v>-893</v>
      </c>
      <c s="5" t="n" r="H14">
        <v>2269691</v>
      </c>
      <c s="5" t="n" r="I14">
        <v>1494</v>
      </c>
    </row>
    <row r="15" spans="1:9">
      <c s="4" t="s" r="A15">
        <v>133</v>
      </c>
      <c s="5" t="n" r="C15">
        <v>5400</v>
      </c>
      <c s="5" t="n" r="D15">
        <v>236600</v>
      </c>
    </row>
    <row r="16" spans="1:9">
      <c s="4" t="s" r="A16">
        <v>134</v>
      </c>
      <c s="5" t="n" r="B16">
        <v>2189375</v>
      </c>
      <c s="7" t="n" r="C16">
        <v>5</v>
      </c>
      <c s="7" t="n" r="D16">
        <v>237</v>
      </c>
      <c s="5" t="n" r="E16">
        <v>4922864</v>
      </c>
      <c s="5" t="n" r="F16">
        <v>-2734688</v>
      </c>
      <c s="5" t="n" r="G16">
        <v>-537</v>
      </c>
      <c s="5" t="n" r="H16">
        <v>2187881</v>
      </c>
      <c s="5" t="n" r="I16">
        <v>1494</v>
      </c>
    </row>
    <row r="17" spans="1:9">
      <c s="4" t="s" r="A17">
        <v>135</v>
      </c>
      <c s="5" t="n" r="C17">
        <v>5400</v>
      </c>
      <c s="5" t="n" r="D17">
        <v>236602</v>
      </c>
    </row>
    <row r="18" spans="1:9">
      <c s="3" t="s" r="A18">
        <v>123</v>
      </c>
    </row>
    <row r="19" spans="1:9">
      <c s="4" t="s" r="A19">
        <v>99</v>
      </c>
      <c s="5" t="n" r="B19">
        <v>43760</v>
      </c>
      <c s="5" t="n" r="F19">
        <v>43760</v>
      </c>
      <c s="5" t="n" r="H19">
        <v>43760</v>
      </c>
    </row>
    <row r="20" spans="1:9">
      <c s="4" t="s" r="A20">
        <v>124</v>
      </c>
      <c s="5" t="n" r="B20">
        <v>2</v>
      </c>
      <c s="5" t="n" r="G20">
        <v>2</v>
      </c>
      <c s="5" t="n" r="H20">
        <v>2</v>
      </c>
    </row>
    <row r="21" spans="1:9">
      <c s="4" t="s" r="A21">
        <v>125</v>
      </c>
      <c s="5" t="n" r="B21">
        <v>-4725</v>
      </c>
      <c s="5" t="n" r="F21">
        <v>-4725</v>
      </c>
      <c s="5" t="n" r="H21">
        <v>-4725</v>
      </c>
    </row>
    <row r="22" spans="1:9">
      <c s="4" t="s" r="A22">
        <v>126</v>
      </c>
      <c s="5" t="n" r="B22">
        <v>-78575</v>
      </c>
      <c s="5" t="n" r="F22">
        <v>-78575</v>
      </c>
      <c s="5" t="n" r="H22">
        <v>-78575</v>
      </c>
    </row>
    <row r="23" spans="1:9">
      <c s="4" t="s" r="A23">
        <v>127</v>
      </c>
      <c s="5" t="n" r="B23">
        <v>-79</v>
      </c>
      <c s="5" t="n" r="E23">
        <v>-79</v>
      </c>
      <c s="5" t="n" r="H23">
        <v>-79</v>
      </c>
    </row>
    <row r="24" spans="1:9">
      <c s="4" t="s" r="A24">
        <v>128</v>
      </c>
      <c s="5" t="n" r="B24">
        <v>0</v>
      </c>
      <c s="5" t="n" r="H24">
        <v>0</v>
      </c>
    </row>
    <row r="25" spans="1:9">
      <c s="4" t="s" r="A25">
        <v>129</v>
      </c>
      <c s="5" t="n" r="D25">
        <v>737</v>
      </c>
    </row>
    <row r="26" spans="1:9">
      <c s="4" t="s" r="A26">
        <v>130</v>
      </c>
      <c s="5" t="n" r="B26">
        <v>4403</v>
      </c>
      <c s="5" t="n" r="E26">
        <v>4403</v>
      </c>
      <c s="5" t="n" r="H26">
        <v>4403</v>
      </c>
    </row>
    <row r="27" spans="1:9">
      <c s="4" t="s" r="A27">
        <v>131</v>
      </c>
      <c s="5" t="n" r="D27">
        <v>-112</v>
      </c>
    </row>
    <row r="28" spans="1:9">
      <c s="4" t="s" r="A28">
        <v>136</v>
      </c>
      <c s="7" t="n" r="B28">
        <v>2154161</v>
      </c>
      <c s="7" t="n" r="C28">
        <v>5</v>
      </c>
      <c s="7" t="n" r="D28">
        <v>237</v>
      </c>
      <c s="7" t="n" r="E28">
        <v>4927188</v>
      </c>
      <c s="7" t="n" r="F28">
        <v>-2774228</v>
      </c>
      <c s="7" t="n" r="G28">
        <v>-535</v>
      </c>
      <c s="7" t="n" r="H28">
        <v>2152667</v>
      </c>
      <c s="7" t="n" r="I28">
        <v>1494</v>
      </c>
    </row>
    <row r="29" spans="1:9">
      <c s="4" t="s" r="A29">
        <v>137</v>
      </c>
      <c s="5" t="n" r="C29">
        <v>5400</v>
      </c>
      <c s="5" t="n" r="D29">
        <v>2372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t="s" r="A1">
        <v>649</v>
      </c>
      <c s="2" t="s" r="B1">
        <v>650</v>
      </c>
    </row>
    <row r="2" spans="1:3">
      <c s="2" t="s" r="B2">
        <v>651</v>
      </c>
      <c s="2" t="s" r="C2">
        <v>2</v>
      </c>
    </row>
    <row r="3" spans="1:3">
      <c s="3" t="s" r="A3">
        <v>216</v>
      </c>
    </row>
    <row r="4" spans="1:3">
      <c s="4" t="s" r="A4">
        <v>652</v>
      </c>
      <c s="7" t="n" r="B4">
        <v>200000</v>
      </c>
    </row>
    <row r="5" spans="1:3">
      <c s="4" t="s" r="A5">
        <v>653</v>
      </c>
      <c s="7" t="n" r="C5">
        <v>1151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s>
  <sheetData>
    <row r="1" spans="1:12">
      <c s="1" t="s" r="A1">
        <v>654</v>
      </c>
      <c s="2" t="s" r="C1">
        <v>2</v>
      </c>
      <c s="2" t="s" r="D1">
        <v>75</v>
      </c>
      <c s="2" t="s" r="E1">
        <v>2</v>
      </c>
      <c s="2" t="s" r="G1">
        <v>75</v>
      </c>
      <c s="2" t="s" r="I1">
        <v>2</v>
      </c>
      <c s="2" t="s" r="K1">
        <v>75</v>
      </c>
    </row>
    <row r="2" spans="1:12">
      <c s="3" t="s" r="A2">
        <v>655</v>
      </c>
    </row>
    <row r="3" spans="1:12">
      <c s="4" t="s" r="A3">
        <v>94</v>
      </c>
      <c s="7" t="n" r="E3">
        <v>-2957</v>
      </c>
      <c s="7" t="n" r="G3">
        <v>29516</v>
      </c>
      <c s="7" t="n" r="I3">
        <v>5547</v>
      </c>
      <c s="7" t="n" r="K3">
        <v>43137</v>
      </c>
    </row>
    <row r="4" spans="1:12">
      <c s="4" t="s" r="A4">
        <v>97</v>
      </c>
      <c s="5" t="n" r="E4">
        <v>33641</v>
      </c>
      <c s="5" t="n" r="G4">
        <v>527</v>
      </c>
      <c s="5" t="n" r="I4">
        <v>38213</v>
      </c>
      <c s="5" t="n" r="K4">
        <v>527</v>
      </c>
    </row>
    <row r="5" spans="1:12">
      <c s="4" t="s" r="A5">
        <v>101</v>
      </c>
      <c s="5" t="n" r="E5">
        <v>-2363</v>
      </c>
      <c s="5" t="n" r="G5">
        <v>-2363</v>
      </c>
      <c s="5" t="n" r="I5">
        <v>-4725</v>
      </c>
      <c s="5" t="n" r="K5">
        <v>-4725</v>
      </c>
    </row>
    <row r="6" spans="1:12">
      <c s="4" t="s" r="A6">
        <v>656</v>
      </c>
      <c s="5" t="n" r="E6">
        <v>28321</v>
      </c>
      <c s="5" t="n" r="G6">
        <v>27680</v>
      </c>
      <c s="5" t="n" r="I6">
        <v>39035</v>
      </c>
      <c s="5" t="n" r="K6">
        <v>38939</v>
      </c>
    </row>
    <row r="7" spans="1:12">
      <c s="4" t="s" r="A7">
        <v>98</v>
      </c>
      <c s="5" t="n" r="E7">
        <v>0</v>
      </c>
      <c s="5" t="n" r="G7">
        <v>0</v>
      </c>
      <c s="5" t="n" r="I7">
        <v>0</v>
      </c>
      <c s="5" t="n" r="K7">
        <v>507</v>
      </c>
    </row>
    <row r="8" spans="1:12">
      <c s="4" t="s" r="A8">
        <v>102</v>
      </c>
      <c s="5" t="n" r="E8">
        <v>28321</v>
      </c>
      <c s="5" t="n" r="G8">
        <v>27680</v>
      </c>
      <c s="5" t="n" r="I8">
        <v>39035</v>
      </c>
      <c s="5" t="n" r="K8">
        <v>39446</v>
      </c>
    </row>
    <row r="9" spans="1:12">
      <c s="4" t="s" r="A9">
        <v>657</v>
      </c>
      <c s="5" t="n" r="E9">
        <v>-144</v>
      </c>
      <c s="5" t="n" r="G9">
        <v>-69</v>
      </c>
      <c s="5" t="n" r="I9">
        <v>-210</v>
      </c>
      <c s="5" t="n" r="K9">
        <v>-94</v>
      </c>
    </row>
    <row r="10" spans="1:12">
      <c s="4" t="s" r="A10">
        <v>658</v>
      </c>
      <c s="7" t="n" r="E10">
        <v>28177</v>
      </c>
      <c s="7" t="n" r="G10">
        <v>27611</v>
      </c>
      <c s="7" t="n" r="I10">
        <v>38825</v>
      </c>
      <c s="7" t="n" r="K10">
        <v>39352</v>
      </c>
    </row>
    <row r="11" spans="1:12">
      <c s="3" t="s" r="A11">
        <v>659</v>
      </c>
    </row>
    <row r="12" spans="1:12">
      <c s="4" t="s" r="A12">
        <v>660</v>
      </c>
      <c s="5" t="n" r="E12">
        <v>236354</v>
      </c>
      <c s="4" t="s" r="F12">
        <v>111</v>
      </c>
      <c s="5" t="n" r="G12">
        <v>236176</v>
      </c>
      <c s="4" t="s" r="H12">
        <v>112</v>
      </c>
      <c s="5" t="n" r="I12">
        <v>236302</v>
      </c>
      <c s="4" t="s" r="J12">
        <v>111</v>
      </c>
      <c s="5" t="n" r="K12">
        <v>236164</v>
      </c>
      <c s="4" t="s" r="L12">
        <v>112</v>
      </c>
    </row>
    <row r="13" spans="1:12">
      <c s="3" t="s" r="A13">
        <v>661</v>
      </c>
    </row>
    <row r="14" spans="1:12">
      <c s="4" t="s" r="A14">
        <v>662</v>
      </c>
      <c s="4" t="s" r="B14">
        <v>352</v>
      </c>
      <c s="5" t="n" r="E14">
        <v>2</v>
      </c>
      <c s="5" t="n" r="G14">
        <v>3</v>
      </c>
      <c s="5" t="n" r="I14">
        <v>3</v>
      </c>
      <c s="5" t="n" r="K14">
        <v>2</v>
      </c>
    </row>
    <row r="15" spans="1:12">
      <c s="4" t="s" r="A15">
        <v>459</v>
      </c>
      <c s="5" t="n" r="E15">
        <v>0</v>
      </c>
      <c s="4" t="s" r="F15">
        <v>355</v>
      </c>
      <c s="5" t="n" r="G15">
        <v>0</v>
      </c>
      <c s="5" t="n" r="I15">
        <v>0</v>
      </c>
      <c s="4" t="s" r="J15">
        <v>355</v>
      </c>
      <c s="5" t="n" r="K15">
        <v>0</v>
      </c>
    </row>
    <row r="16" spans="1:12">
      <c s="3" t="s" r="A16">
        <v>663</v>
      </c>
    </row>
    <row r="17" spans="1:12">
      <c s="4" t="s" r="A17">
        <v>664</v>
      </c>
      <c s="5" t="n" r="E17">
        <v>236356</v>
      </c>
      <c s="5" t="n" r="G17">
        <v>236179</v>
      </c>
      <c s="5" t="n" r="I17">
        <v>236305</v>
      </c>
      <c s="5" t="n" r="K17">
        <v>236166</v>
      </c>
    </row>
    <row r="18" spans="1:12">
      <c s="3" t="s" r="A18">
        <v>219</v>
      </c>
    </row>
    <row r="19" spans="1:12">
      <c s="4" t="s" r="A19">
        <v>665</v>
      </c>
      <c s="5" t="n" r="C19">
        <v>788</v>
      </c>
      <c s="5" t="n" r="D19">
        <v>397</v>
      </c>
      <c s="5" t="n" r="E19">
        <v>788</v>
      </c>
      <c s="5" t="n" r="G19">
        <v>397</v>
      </c>
      <c s="5" t="n" r="I19">
        <v>788</v>
      </c>
      <c s="5" t="n" r="K19">
        <v>397</v>
      </c>
    </row>
    <row r="20" spans="1:12">
      <c s="4" t="s" r="A20">
        <v>666</v>
      </c>
      <c s="5" t="n" r="E20">
        <v>851</v>
      </c>
      <c s="5" t="n" r="G20">
        <v>399</v>
      </c>
      <c s="5" t="n" r="I20">
        <v>731</v>
      </c>
      <c s="5" t="n" r="K20">
        <v>331</v>
      </c>
    </row>
    <row r="21" spans="1:12">
      <c s="4" t="s" r="A21">
        <v>662</v>
      </c>
    </row>
    <row r="22" spans="1:12">
      <c s="3" t="s" r="A22">
        <v>667</v>
      </c>
    </row>
    <row r="23" spans="1:12">
      <c s="4" t="s" r="A23">
        <v>668</v>
      </c>
      <c s="5" t="n" r="C23">
        <v>64</v>
      </c>
      <c s="5" t="n" r="D23">
        <v>77</v>
      </c>
      <c s="5" t="n" r="E23">
        <v>64</v>
      </c>
      <c s="5" t="n" r="G23">
        <v>77</v>
      </c>
      <c s="5" t="n" r="I23">
        <v>64</v>
      </c>
      <c s="5" t="n" r="K23">
        <v>77</v>
      </c>
    </row>
    <row r="24" spans="1:12">
      <c s="4" t="s" r="A24">
        <v>669</v>
      </c>
      <c s="9" t="n" r="C24">
        <v>19.28</v>
      </c>
      <c s="9" t="n" r="D24">
        <v>19.05</v>
      </c>
      <c s="9" t="n" r="E24">
        <v>19.28</v>
      </c>
      <c s="9" t="n" r="G24">
        <v>19.05</v>
      </c>
      <c s="9" t="n" r="I24">
        <v>19.28</v>
      </c>
      <c s="9" t="n" r="K24">
        <v>19.05</v>
      </c>
    </row>
    <row r="25" spans="1:12">
      <c s="4" t="s" r="A25">
        <v>670</v>
      </c>
      <c s="5" t="n" r="C25">
        <v>54</v>
      </c>
      <c s="5" t="n" r="D25">
        <v>63</v>
      </c>
    </row>
    <row r="26" spans="1:12">
      <c s="4" t="s" r="A26">
        <v>671</v>
      </c>
      <c s="9" t="n" r="C26">
        <v>20.69</v>
      </c>
      <c s="9" t="n" r="D26">
        <v>20.68</v>
      </c>
    </row>
    <row r="27" spans="1:12">
      <c s="4" t="s" r="A27">
        <v>459</v>
      </c>
    </row>
    <row r="28" spans="1:12">
      <c s="3" t="s" r="A28">
        <v>667</v>
      </c>
    </row>
    <row r="29" spans="1:12">
      <c s="4" t="s" r="A29">
        <v>672</v>
      </c>
      <c s="5" t="n" r="C29">
        <v>157</v>
      </c>
      <c s="5" t="n" r="E29">
        <v>157</v>
      </c>
      <c s="5" t="n" r="I29">
        <v>157</v>
      </c>
    </row>
    <row r="30" spans="1:12">
      <c t="n" r="A30"/>
    </row>
    <row r="31" spans="1:12">
      <c s="4" t="s" r="A31">
        <v>111</v>
      </c>
      <c s="4" t="s" r="B31">
        <v>114</v>
      </c>
    </row>
    <row r="32" spans="1:12">
      <c s="4" t="s" r="A32">
        <v>112</v>
      </c>
      <c s="4" t="s" r="B32">
        <v>115</v>
      </c>
    </row>
    <row r="33" spans="1:12">
      <c s="4" t="s" r="A33">
        <v>352</v>
      </c>
      <c s="4" t="s" r="B33">
        <v>673</v>
      </c>
    </row>
    <row r="34" spans="1:12">
      <c s="4" t="s" r="A34">
        <v>355</v>
      </c>
      <c s="4" t="s" r="B34">
        <v>674</v>
      </c>
    </row>
  </sheetData>
  <mergeCells count="10">
    <mergeCell ref="A1:B1"/>
    <mergeCell ref="E1:F1"/>
    <mergeCell ref="G1:H1"/>
    <mergeCell ref="I1:J1"/>
    <mergeCell ref="K1:L1"/>
    <mergeCell ref="A30:K30"/>
    <mergeCell ref="B31:K31"/>
    <mergeCell ref="B32:K32"/>
    <mergeCell ref="B33:K33"/>
    <mergeCell ref="B34:K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32"/>
    <col customWidth="1" max="6" min="6" width="32"/>
    <col customWidth="1" max="7" min="7" width="4"/>
  </cols>
  <sheetData>
    <row r="1" spans="1:7">
      <c s="1" t="s" r="A1">
        <v>675</v>
      </c>
      <c s="2" t="s" r="B1">
        <v>74</v>
      </c>
      <c s="2" t="s" r="E1">
        <v>1</v>
      </c>
    </row>
    <row r="2" spans="1:7">
      <c s="2" t="s" r="B2">
        <v>676</v>
      </c>
      <c s="2" t="s" r="C2">
        <v>677</v>
      </c>
      <c s="2" t="s" r="E2">
        <v>676</v>
      </c>
      <c s="2" t="s" r="F2">
        <v>677</v>
      </c>
    </row>
    <row r="3" spans="1:7">
      <c s="3" t="s" r="A3">
        <v>222</v>
      </c>
    </row>
    <row r="4" spans="1:7">
      <c s="4" t="s" r="A4">
        <v>85</v>
      </c>
      <c s="7" t="n" r="B4">
        <v>3944</v>
      </c>
      <c s="7" t="n" r="C4">
        <v>5400</v>
      </c>
      <c s="7" t="n" r="E4">
        <v>3944</v>
      </c>
      <c s="7" t="n" r="F4">
        <v>5794</v>
      </c>
    </row>
    <row r="5" spans="1:7">
      <c s="4" t="s" r="A5">
        <v>678</v>
      </c>
      <c s="7" t="n" r="B5">
        <v>17970</v>
      </c>
      <c s="7" t="n" r="C5">
        <v>57650</v>
      </c>
      <c s="7" t="n" r="E5">
        <v>17970</v>
      </c>
      <c s="7" t="n" r="F5">
        <v>57650</v>
      </c>
    </row>
    <row r="6" spans="1:7">
      <c s="4" t="s" r="A6">
        <v>679</v>
      </c>
      <c s="5" t="n" r="B6">
        <v>6</v>
      </c>
      <c s="5" t="n" r="C6">
        <v>8</v>
      </c>
      <c s="4" t="s" r="D6">
        <v>111</v>
      </c>
      <c s="5" t="n" r="E6">
        <v>6</v>
      </c>
      <c s="5" t="n" r="F6">
        <v>8</v>
      </c>
      <c s="4" t="s" r="G6">
        <v>111</v>
      </c>
    </row>
    <row r="7" spans="1:7">
      <c s="4" t="s" r="A7">
        <v>680</v>
      </c>
      <c s="5" t="n" r="B7">
        <v>1</v>
      </c>
      <c s="5" t="n" r="C7">
        <v>1</v>
      </c>
      <c s="5" t="n" r="E7">
        <v>1</v>
      </c>
      <c s="5" t="n" r="F7">
        <v>1</v>
      </c>
    </row>
    <row r="8" spans="1:7">
      <c s="4" t="s" r="A8">
        <v>681</v>
      </c>
      <c s="5" t="n" r="B8">
        <v>1</v>
      </c>
      <c s="5" t="n" r="C8">
        <v>1</v>
      </c>
      <c s="5" t="n" r="E8">
        <v>1</v>
      </c>
      <c s="5" t="n" r="F8">
        <v>1</v>
      </c>
    </row>
    <row r="9" spans="1:7">
      <c s="4" t="s" r="A9">
        <v>682</v>
      </c>
      <c s="5" t="n" r="B9">
        <v>4</v>
      </c>
      <c s="5" t="n" r="C9">
        <v>6</v>
      </c>
      <c s="5" t="n" r="E9">
        <v>4</v>
      </c>
      <c s="5" t="n" r="F9">
        <v>6</v>
      </c>
    </row>
    <row r="10" spans="1:7">
      <c s="4" t="s" r="A10">
        <v>683</v>
      </c>
      <c s="4" t="s" r="B10">
        <v>684</v>
      </c>
      <c s="4" t="s" r="C10">
        <v>685</v>
      </c>
      <c s="4" t="s" r="E10">
        <v>684</v>
      </c>
      <c s="4" t="s" r="F10">
        <v>685</v>
      </c>
    </row>
    <row r="11" spans="1:7">
      <c s="4" t="s" r="A11">
        <v>686</v>
      </c>
      <c s="5" t="n" r="B11">
        <v>5</v>
      </c>
      <c s="5" t="n" r="E11">
        <v>5</v>
      </c>
    </row>
    <row r="12" spans="1:7">
      <c s="4" t="s" r="A12">
        <v>687</v>
      </c>
    </row>
    <row r="13" spans="1:7">
      <c s="3" t="s" r="A13">
        <v>222</v>
      </c>
    </row>
    <row r="14" spans="1:7">
      <c s="4" t="s" r="A14">
        <v>330</v>
      </c>
      <c s="5" t="n" r="B14">
        <v>245900</v>
      </c>
      <c s="5" t="n" r="E14">
        <v>245900</v>
      </c>
    </row>
    <row r="15" spans="1:7">
      <c s="4" t="s" r="A15">
        <v>85</v>
      </c>
      <c s="7" t="n" r="E15">
        <v>2289</v>
      </c>
    </row>
    <row r="16" spans="1:7">
      <c s="4" t="s" r="A16">
        <v>688</v>
      </c>
    </row>
    <row r="17" spans="1:7">
      <c s="3" t="s" r="A17">
        <v>222</v>
      </c>
    </row>
    <row r="18" spans="1:7">
      <c s="4" t="s" r="A18">
        <v>330</v>
      </c>
      <c s="5" t="n" r="B18">
        <v>50800</v>
      </c>
      <c s="5" t="n" r="E18">
        <v>50800</v>
      </c>
    </row>
    <row r="19" spans="1:7">
      <c s="4" t="s" r="A19">
        <v>85</v>
      </c>
      <c s="7" t="n" r="E19">
        <v>1655</v>
      </c>
    </row>
    <row r="20" spans="1:7">
      <c s="4" t="s" r="A20">
        <v>689</v>
      </c>
    </row>
    <row r="21" spans="1:7">
      <c s="3" t="s" r="A21">
        <v>222</v>
      </c>
    </row>
    <row r="22" spans="1:7">
      <c s="4" t="s" r="A22">
        <v>330</v>
      </c>
      <c s="5" t="n" r="C22">
        <v>408500</v>
      </c>
      <c s="5" t="n" r="F22">
        <v>408500</v>
      </c>
    </row>
    <row r="23" spans="1:7">
      <c s="4" t="s" r="A23">
        <v>85</v>
      </c>
      <c s="7" t="n" r="F23">
        <v>394</v>
      </c>
    </row>
    <row r="24" spans="1:7">
      <c s="4" t="s" r="A24">
        <v>690</v>
      </c>
    </row>
    <row r="25" spans="1:7">
      <c s="3" t="s" r="A25">
        <v>222</v>
      </c>
    </row>
    <row r="26" spans="1:7">
      <c s="4" t="s" r="A26">
        <v>330</v>
      </c>
      <c s="5" t="n" r="C26">
        <v>107200</v>
      </c>
      <c s="5" t="n" r="F26">
        <v>107200</v>
      </c>
    </row>
    <row r="27" spans="1:7">
      <c s="4" t="s" r="A27">
        <v>85</v>
      </c>
      <c s="7" t="n" r="F27">
        <v>5400</v>
      </c>
    </row>
    <row r="28" spans="1:7">
      <c t="n" r="A28"/>
    </row>
    <row r="29" spans="1:7">
      <c s="4" t="s" r="A29">
        <v>111</v>
      </c>
      <c s="4" t="s" r="B29">
        <v>691</v>
      </c>
    </row>
  </sheetData>
  <mergeCells count="7">
    <mergeCell ref="A1:A2"/>
    <mergeCell ref="B1:D1"/>
    <mergeCell ref="E1:G1"/>
    <mergeCell ref="C2:D2"/>
    <mergeCell ref="F2:G2"/>
    <mergeCell ref="A28:G28"/>
    <mergeCell ref="B29:G2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92</v>
      </c>
      <c s="2" t="s" r="B1">
        <v>2</v>
      </c>
      <c s="2" t="s" r="C1">
        <v>23</v>
      </c>
    </row>
    <row r="2" spans="1:3">
      <c s="3" t="s" r="A2">
        <v>693</v>
      </c>
    </row>
    <row r="3" spans="1:3">
      <c s="4" t="s" r="A3">
        <v>38</v>
      </c>
      <c s="7" t="n" r="B3">
        <v>1438806</v>
      </c>
      <c s="7" t="n" r="C3">
        <v>1634465</v>
      </c>
    </row>
    <row r="4" spans="1:3">
      <c s="4" t="s" r="A4">
        <v>39</v>
      </c>
      <c s="5" t="n" r="B4">
        <v>498851</v>
      </c>
      <c s="5" t="n" r="C4">
        <v>250000</v>
      </c>
    </row>
    <row r="5" spans="1:3">
      <c s="4" t="s" r="A5">
        <v>694</v>
      </c>
    </row>
    <row r="6" spans="1:3">
      <c s="3" t="s" r="A6">
        <v>693</v>
      </c>
    </row>
    <row r="7" spans="1:3">
      <c s="4" t="s" r="A7">
        <v>38</v>
      </c>
      <c s="5" t="n" r="B7">
        <v>1438806</v>
      </c>
      <c s="5" t="n" r="C7">
        <v>1634465</v>
      </c>
    </row>
    <row r="8" spans="1:3">
      <c s="4" t="s" r="A8">
        <v>39</v>
      </c>
      <c s="5" t="n" r="B8">
        <v>498851</v>
      </c>
      <c s="5" t="n" r="C8">
        <v>250000</v>
      </c>
    </row>
    <row r="9" spans="1:3">
      <c s="4" t="s" r="A9">
        <v>545</v>
      </c>
      <c s="5" t="n" r="B9">
        <v>560000</v>
      </c>
      <c s="5" t="n" r="C9">
        <v>450000</v>
      </c>
    </row>
    <row r="10" spans="1:3">
      <c s="4" t="s" r="A10">
        <v>695</v>
      </c>
      <c s="5" t="n" r="B10">
        <v>539</v>
      </c>
      <c s="5" t="n" r="C10">
        <v>562</v>
      </c>
    </row>
    <row r="11" spans="1:3">
      <c s="4" t="s" r="A11">
        <v>696</v>
      </c>
    </row>
    <row r="12" spans="1:3">
      <c s="3" t="s" r="A12">
        <v>693</v>
      </c>
    </row>
    <row r="13" spans="1:3">
      <c s="4" t="s" r="A13">
        <v>38</v>
      </c>
      <c s="5" t="n" r="B13">
        <v>1537338</v>
      </c>
      <c s="5" t="n" r="C13">
        <v>1749671</v>
      </c>
    </row>
    <row r="14" spans="1:3">
      <c s="4" t="s" r="A14">
        <v>39</v>
      </c>
      <c s="5" t="n" r="B14">
        <v>502704</v>
      </c>
      <c s="5" t="n" r="C14">
        <v>258360</v>
      </c>
    </row>
    <row r="15" spans="1:3">
      <c s="4" t="s" r="A15">
        <v>545</v>
      </c>
      <c s="5" t="n" r="B15">
        <v>562243</v>
      </c>
      <c s="5" t="n" r="C15">
        <v>451502</v>
      </c>
    </row>
    <row r="16" spans="1:3">
      <c s="4" t="s" r="A16">
        <v>695</v>
      </c>
      <c s="7" t="n" r="B16">
        <v>539</v>
      </c>
      <c s="7" t="n" r="C16">
        <v>5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97</v>
      </c>
      <c s="2" t="s" r="B1">
        <v>2</v>
      </c>
      <c s="2" t="s" r="C1">
        <v>23</v>
      </c>
    </row>
    <row r="2" spans="1:3">
      <c s="3" t="s" r="A2">
        <v>225</v>
      </c>
    </row>
    <row r="3" spans="1:3">
      <c s="4" t="s" r="A3">
        <v>695</v>
      </c>
      <c s="7" t="n" r="B3">
        <v>539</v>
      </c>
      <c s="7" t="n" r="C3">
        <v>562</v>
      </c>
    </row>
    <row r="4" spans="1:3">
      <c s="4" t="s" r="A4">
        <v>698</v>
      </c>
    </row>
    <row r="5" spans="1:3">
      <c s="3" t="s" r="A5">
        <v>225</v>
      </c>
    </row>
    <row r="6" spans="1:3">
      <c s="4" t="s" r="A6">
        <v>695</v>
      </c>
      <c s="7" t="n" r="B6">
        <v>539</v>
      </c>
      <c s="7" t="n" r="C6">
        <v>5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s>
  <sheetData>
    <row r="1" spans="1:10">
      <c s="1" t="s" r="A1">
        <v>699</v>
      </c>
      <c s="2" t="s" r="C1">
        <v>700</v>
      </c>
      <c s="2" t="s" r="D1">
        <v>2</v>
      </c>
      <c s="2" t="s" r="E1">
        <v>75</v>
      </c>
      <c s="2" t="s" r="F1">
        <v>2</v>
      </c>
      <c s="2" t="s" r="H1">
        <v>75</v>
      </c>
      <c s="2" t="s" r="I1">
        <v>23</v>
      </c>
    </row>
    <row r="2" spans="1:10">
      <c s="3" t="s" r="A2">
        <v>225</v>
      </c>
    </row>
    <row r="3" spans="1:10">
      <c s="4" t="s" r="A3">
        <v>701</v>
      </c>
      <c s="7" t="n" r="D3">
        <v>3944</v>
      </c>
      <c s="7" t="n" r="E3">
        <v>5400</v>
      </c>
      <c s="7" t="n" r="F3">
        <v>3944</v>
      </c>
      <c s="7" t="n" r="H3">
        <v>5794</v>
      </c>
    </row>
    <row r="4" spans="1:10">
      <c s="4" t="s" r="A4">
        <v>688</v>
      </c>
    </row>
    <row r="5" spans="1:10">
      <c s="3" t="s" r="A5">
        <v>225</v>
      </c>
    </row>
    <row r="6" spans="1:10">
      <c s="4" t="s" r="A6">
        <v>348</v>
      </c>
      <c s="5" t="n" r="F6">
        <v>154</v>
      </c>
    </row>
    <row r="7" spans="1:10">
      <c s="4" t="s" r="A7">
        <v>702</v>
      </c>
    </row>
    <row r="8" spans="1:10">
      <c s="3" t="s" r="A8">
        <v>225</v>
      </c>
    </row>
    <row r="9" spans="1:10">
      <c s="4" t="s" r="A9">
        <v>703</v>
      </c>
      <c s="7" t="n" r="I9">
        <v>3100</v>
      </c>
    </row>
    <row r="10" spans="1:10">
      <c s="4" t="s" r="A10">
        <v>704</v>
      </c>
    </row>
    <row r="11" spans="1:10">
      <c s="3" t="s" r="A11">
        <v>225</v>
      </c>
    </row>
    <row r="12" spans="1:10">
      <c s="4" t="s" r="A12">
        <v>703</v>
      </c>
      <c s="5" t="n" r="I12">
        <v>75400</v>
      </c>
    </row>
    <row r="13" spans="1:10">
      <c s="4" t="s" r="A13">
        <v>705</v>
      </c>
    </row>
    <row r="14" spans="1:10">
      <c s="3" t="s" r="A14">
        <v>225</v>
      </c>
    </row>
    <row r="15" spans="1:10">
      <c s="4" t="s" r="A15">
        <v>703</v>
      </c>
      <c s="5" t="n" r="I15">
        <v>5000</v>
      </c>
    </row>
    <row r="16" spans="1:10">
      <c s="4" t="s" r="A16">
        <v>706</v>
      </c>
    </row>
    <row r="17" spans="1:10">
      <c s="3" t="s" r="A17">
        <v>225</v>
      </c>
    </row>
    <row r="18" spans="1:10">
      <c s="4" t="s" r="A18">
        <v>703</v>
      </c>
      <c s="5" t="n" r="I18">
        <v>3000</v>
      </c>
    </row>
    <row r="19" spans="1:10">
      <c s="4" t="s" r="A19">
        <v>707</v>
      </c>
    </row>
    <row r="20" spans="1:10">
      <c s="3" t="s" r="A20">
        <v>225</v>
      </c>
    </row>
    <row r="21" spans="1:10">
      <c s="4" t="s" r="A21">
        <v>348</v>
      </c>
      <c s="5" t="n" r="I21">
        <v>738</v>
      </c>
    </row>
    <row r="22" spans="1:10">
      <c s="4" t="s" r="A22">
        <v>708</v>
      </c>
    </row>
    <row r="23" spans="1:10">
      <c s="3" t="s" r="A23">
        <v>225</v>
      </c>
    </row>
    <row r="24" spans="1:10">
      <c s="4" t="s" r="A24">
        <v>709</v>
      </c>
      <c s="4" t="s" r="C24">
        <v>710</v>
      </c>
    </row>
    <row r="25" spans="1:10">
      <c s="4" t="s" r="A25">
        <v>711</v>
      </c>
      <c s="4" t="s" r="C25">
        <v>712</v>
      </c>
    </row>
    <row r="26" spans="1:10">
      <c s="4" t="s" r="A26">
        <v>713</v>
      </c>
      <c s="4" t="s" r="C26">
        <v>537</v>
      </c>
    </row>
    <row r="27" spans="1:10">
      <c s="4" t="s" r="A27">
        <v>714</v>
      </c>
    </row>
    <row r="28" spans="1:10">
      <c s="3" t="s" r="A28">
        <v>225</v>
      </c>
    </row>
    <row r="29" spans="1:10">
      <c s="4" t="s" r="A29">
        <v>709</v>
      </c>
      <c s="4" t="s" r="C29">
        <v>715</v>
      </c>
    </row>
    <row r="30" spans="1:10">
      <c s="4" t="s" r="A30">
        <v>711</v>
      </c>
      <c s="4" t="s" r="C30">
        <v>716</v>
      </c>
    </row>
    <row r="31" spans="1:10">
      <c s="4" t="s" r="A31">
        <v>713</v>
      </c>
      <c s="4" t="s" r="C31">
        <v>717</v>
      </c>
    </row>
    <row r="32" spans="1:10">
      <c s="4" t="s" r="A32">
        <v>718</v>
      </c>
    </row>
    <row r="33" spans="1:10">
      <c s="3" t="s" r="A33">
        <v>225</v>
      </c>
    </row>
    <row r="34" spans="1:10">
      <c s="4" t="s" r="A34">
        <v>719</v>
      </c>
      <c s="5" t="n" r="D34">
        <v>5450</v>
      </c>
      <c s="5" t="n" r="F34">
        <v>5450</v>
      </c>
      <c s="5" t="n" r="I34">
        <v>17233</v>
      </c>
    </row>
    <row r="35" spans="1:10">
      <c s="4" t="s" r="A35">
        <v>701</v>
      </c>
      <c s="5" t="n" r="I35">
        <v>59352</v>
      </c>
    </row>
    <row r="36" spans="1:10">
      <c s="4" t="s" r="A36">
        <v>703</v>
      </c>
      <c s="5" t="n" r="I36">
        <v>86500</v>
      </c>
    </row>
    <row r="37" spans="1:10">
      <c s="4" t="s" r="A37">
        <v>720</v>
      </c>
    </row>
    <row r="38" spans="1:10">
      <c s="3" t="s" r="A38">
        <v>225</v>
      </c>
    </row>
    <row r="39" spans="1:10">
      <c s="4" t="s" r="A39">
        <v>701</v>
      </c>
      <c s="5" t="n" r="F39">
        <v>1655</v>
      </c>
      <c s="4" t="s" r="G39">
        <v>111</v>
      </c>
      <c s="5" t="n" r="I39">
        <v>563</v>
      </c>
      <c s="4" t="s" r="J39">
        <v>112</v>
      </c>
    </row>
    <row r="40" spans="1:10">
      <c s="4" t="s" r="A40">
        <v>721</v>
      </c>
    </row>
    <row r="41" spans="1:10">
      <c s="3" t="s" r="A41">
        <v>225</v>
      </c>
    </row>
    <row r="42" spans="1:10">
      <c s="4" t="s" r="A42">
        <v>719</v>
      </c>
      <c s="7" t="n" r="D42">
        <v>5450</v>
      </c>
      <c s="7" t="n" r="F42">
        <v>5450</v>
      </c>
      <c s="5" t="n" r="I42">
        <v>17233</v>
      </c>
    </row>
    <row r="43" spans="1:10">
      <c s="4" t="s" r="A43">
        <v>722</v>
      </c>
    </row>
    <row r="44" spans="1:10">
      <c s="3" t="s" r="A44">
        <v>225</v>
      </c>
    </row>
    <row r="45" spans="1:10">
      <c s="4" t="s" r="A45">
        <v>703</v>
      </c>
      <c s="4" t="s" r="B45">
        <v>352</v>
      </c>
      <c s="7" t="n" r="I45">
        <v>86500</v>
      </c>
    </row>
    <row r="46" spans="1:10">
      <c t="n" r="A46"/>
    </row>
    <row r="47" spans="1:10">
      <c s="4" t="s" r="A47">
        <v>111</v>
      </c>
      <c s="4" t="s" r="B47">
        <v>723</v>
      </c>
    </row>
    <row r="48" spans="1:10">
      <c s="4" t="s" r="A48">
        <v>112</v>
      </c>
      <c s="4" t="s" r="B48">
        <v>724</v>
      </c>
    </row>
    <row r="49" spans="1:10">
      <c s="4" t="s" r="A49">
        <v>352</v>
      </c>
      <c s="4" t="s" r="B49">
        <v>725</v>
      </c>
    </row>
  </sheetData>
  <mergeCells count="7">
    <mergeCell ref="A1:B1"/>
    <mergeCell ref="F1:G1"/>
    <mergeCell ref="I1:J1"/>
    <mergeCell ref="A46:I46"/>
    <mergeCell ref="B47:I47"/>
    <mergeCell ref="B48:I48"/>
    <mergeCell ref="B49:I4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726</v>
      </c>
      <c s="2" t="s" r="B1">
        <v>2</v>
      </c>
      <c s="2" t="s" r="C1">
        <v>23</v>
      </c>
      <c s="2" t="s" r="D1">
        <v>700</v>
      </c>
      <c s="2" t="s" r="E1">
        <v>559</v>
      </c>
    </row>
    <row r="2" spans="1:5">
      <c s="3" t="s" r="A2">
        <v>225</v>
      </c>
    </row>
    <row r="3" spans="1:5">
      <c s="4" t="s" r="A3">
        <v>38</v>
      </c>
      <c s="7" t="n" r="B3">
        <v>1438806</v>
      </c>
      <c s="7" t="n" r="C3">
        <v>1634465</v>
      </c>
    </row>
    <row r="4" spans="1:5">
      <c s="4" t="s" r="A4">
        <v>39</v>
      </c>
      <c s="7" t="n" r="B4">
        <v>498851</v>
      </c>
      <c s="7" t="n" r="C4">
        <v>250000</v>
      </c>
    </row>
    <row r="5" spans="1:5">
      <c s="4" t="s" r="A5">
        <v>708</v>
      </c>
    </row>
    <row r="6" spans="1:5">
      <c s="3" t="s" r="A6">
        <v>225</v>
      </c>
    </row>
    <row r="7" spans="1:5">
      <c s="4" t="s" r="A7">
        <v>727</v>
      </c>
      <c s="4" t="s" r="D7">
        <v>712</v>
      </c>
    </row>
    <row r="8" spans="1:5">
      <c s="4" t="s" r="A8">
        <v>714</v>
      </c>
    </row>
    <row r="9" spans="1:5">
      <c s="3" t="s" r="A9">
        <v>225</v>
      </c>
    </row>
    <row r="10" spans="1:5">
      <c s="4" t="s" r="A10">
        <v>727</v>
      </c>
      <c s="4" t="s" r="D10">
        <v>716</v>
      </c>
    </row>
    <row r="11" spans="1:5">
      <c s="4" t="s" r="A11">
        <v>728</v>
      </c>
    </row>
    <row r="12" spans="1:5">
      <c s="3" t="s" r="A12">
        <v>225</v>
      </c>
    </row>
    <row r="13" spans="1:5">
      <c s="4" t="s" r="A13">
        <v>727</v>
      </c>
      <c s="4" t="s" r="B13">
        <v>729</v>
      </c>
      <c s="4" t="s" r="C13">
        <v>729</v>
      </c>
    </row>
    <row r="14" spans="1:5">
      <c s="4" t="s" r="A14">
        <v>730</v>
      </c>
    </row>
    <row r="15" spans="1:5">
      <c s="3" t="s" r="A15">
        <v>225</v>
      </c>
    </row>
    <row r="16" spans="1:5">
      <c s="4" t="s" r="A16">
        <v>727</v>
      </c>
      <c s="4" t="s" r="B16">
        <v>731</v>
      </c>
      <c s="4" t="s" r="C16">
        <v>566</v>
      </c>
    </row>
    <row r="17" spans="1:5">
      <c s="4" t="s" r="A17">
        <v>552</v>
      </c>
    </row>
    <row r="18" spans="1:5">
      <c s="3" t="s" r="A18">
        <v>225</v>
      </c>
    </row>
    <row r="19" spans="1:5">
      <c s="4" t="s" r="A19">
        <v>39</v>
      </c>
      <c s="7" t="n" r="B19">
        <v>500000</v>
      </c>
    </row>
    <row r="20" spans="1:5">
      <c s="4" t="s" r="A20">
        <v>732</v>
      </c>
    </row>
    <row r="21" spans="1:5">
      <c s="3" t="s" r="A21">
        <v>225</v>
      </c>
    </row>
    <row r="22" spans="1:5">
      <c s="4" t="s" r="A22">
        <v>39</v>
      </c>
      <c s="7" t="n" r="B22">
        <v>250000</v>
      </c>
    </row>
    <row r="23" spans="1:5">
      <c s="4" t="s" r="A23">
        <v>565</v>
      </c>
      <c s="4" t="s" r="B23">
        <v>566</v>
      </c>
      <c s="4" t="s" r="E23">
        <v>566</v>
      </c>
    </row>
    <row r="24" spans="1:5">
      <c s="4" t="s" r="A24">
        <v>733</v>
      </c>
    </row>
    <row r="25" spans="1:5">
      <c s="3" t="s" r="A25">
        <v>225</v>
      </c>
    </row>
    <row r="26" spans="1:5">
      <c s="4" t="s" r="A26">
        <v>727</v>
      </c>
      <c s="4" t="s" r="B26">
        <v>734</v>
      </c>
      <c s="4" t="s" r="C26">
        <v>735</v>
      </c>
    </row>
    <row r="27" spans="1:5">
      <c s="4" t="s" r="A27">
        <v>40</v>
      </c>
    </row>
    <row r="28" spans="1:5">
      <c s="3" t="s" r="A28">
        <v>225</v>
      </c>
    </row>
    <row r="29" spans="1:5">
      <c s="4" t="s" r="A29">
        <v>727</v>
      </c>
      <c s="4" t="s" r="B29">
        <v>736</v>
      </c>
      <c s="4" t="s" r="C29">
        <v>737</v>
      </c>
    </row>
    <row r="30" spans="1:5">
      <c s="4" t="s" r="A30">
        <v>41</v>
      </c>
    </row>
    <row r="31" spans="1:5">
      <c s="3" t="s" r="A31">
        <v>225</v>
      </c>
    </row>
    <row r="32" spans="1:5">
      <c s="4" t="s" r="A32">
        <v>727</v>
      </c>
      <c s="4" t="s" r="B32">
        <v>737</v>
      </c>
    </row>
    <row r="33" spans="1:5">
      <c s="4" t="s" r="A33">
        <v>738</v>
      </c>
    </row>
    <row r="34" spans="1:5">
      <c s="3" t="s" r="A34">
        <v>225</v>
      </c>
    </row>
    <row r="35" spans="1:5">
      <c s="4" t="s" r="A35">
        <v>38</v>
      </c>
      <c s="7" t="n" r="B35">
        <v>1537338</v>
      </c>
      <c s="7" t="n" r="C35">
        <v>1749671</v>
      </c>
    </row>
    <row r="36" spans="1:5">
      <c s="4" t="s" r="A36">
        <v>39</v>
      </c>
      <c s="5" t="n" r="B36">
        <v>502704</v>
      </c>
      <c s="5" t="n" r="C36">
        <v>258360</v>
      </c>
    </row>
    <row r="37" spans="1:5">
      <c s="4" t="s" r="A37">
        <v>545</v>
      </c>
      <c s="5" t="n" r="B37">
        <v>562243</v>
      </c>
      <c s="5" t="n" r="C37">
        <v>451502</v>
      </c>
    </row>
    <row r="38" spans="1:5">
      <c s="4" t="s" r="A38">
        <v>739</v>
      </c>
    </row>
    <row r="39" spans="1:5">
      <c s="3" t="s" r="A39">
        <v>225</v>
      </c>
    </row>
    <row r="40" spans="1:5">
      <c s="4" t="s" r="A40">
        <v>39</v>
      </c>
      <c s="5" t="n" r="B40">
        <v>244690</v>
      </c>
    </row>
    <row r="41" spans="1:5">
      <c s="4" t="s" r="A41">
        <v>740</v>
      </c>
    </row>
    <row r="42" spans="1:5">
      <c s="3" t="s" r="A42">
        <v>225</v>
      </c>
    </row>
    <row r="43" spans="1:5">
      <c s="4" t="s" r="A43">
        <v>38</v>
      </c>
      <c s="5" t="n" r="B43">
        <v>1537338</v>
      </c>
      <c s="5" t="n" r="C43">
        <v>1749671</v>
      </c>
    </row>
    <row r="44" spans="1:5">
      <c s="4" t="s" r="A44">
        <v>39</v>
      </c>
      <c s="5" t="n" r="B44">
        <v>258014</v>
      </c>
      <c s="5" t="n" r="C44">
        <v>258360</v>
      </c>
    </row>
    <row r="45" spans="1:5">
      <c s="4" t="s" r="A45">
        <v>545</v>
      </c>
      <c s="7" t="n" r="B45">
        <v>562243</v>
      </c>
      <c s="7" t="n" r="C45">
        <v>451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t="s" r="A1">
        <v>741</v>
      </c>
      <c s="2" t="s" r="B1">
        <v>577</v>
      </c>
    </row>
    <row r="2" spans="1:2">
      <c s="4" t="s" r="A2">
        <v>742</v>
      </c>
    </row>
    <row r="3" spans="1:2">
      <c s="3" t="s" r="A3">
        <v>228</v>
      </c>
    </row>
    <row r="4" spans="1:2">
      <c s="4" t="s" r="A4">
        <v>522</v>
      </c>
      <c s="7" t="n" r="B4">
        <v>82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3"/>
    <col customWidth="1" max="2" min="2" width="24"/>
    <col customWidth="1" max="3" min="3" width="37"/>
    <col customWidth="1" max="4" min="4" width="14"/>
    <col customWidth="1" max="5" min="5" width="14"/>
    <col customWidth="1" max="6" min="6" width="24"/>
    <col customWidth="1" max="7" min="7" width="24"/>
    <col customWidth="1" max="8" min="8" width="31"/>
    <col customWidth="1" max="9" min="9" width="31"/>
  </cols>
  <sheetData>
    <row r="1" spans="1:9">
      <c s="1" t="s" r="A1">
        <v>743</v>
      </c>
      <c s="2" t="s" r="B1">
        <v>313</v>
      </c>
      <c s="2" t="s" r="C1">
        <v>744</v>
      </c>
      <c s="2" t="s" r="D1">
        <v>2</v>
      </c>
      <c s="2" t="s" r="E1">
        <v>23</v>
      </c>
      <c s="2" t="s" r="F1">
        <v>320</v>
      </c>
      <c s="2" t="s" r="G1">
        <v>323</v>
      </c>
      <c s="2" t="s" r="H1">
        <v>745</v>
      </c>
      <c s="2" t="s" r="I1">
        <v>746</v>
      </c>
    </row>
    <row r="2" spans="1:9">
      <c s="3" t="s" r="A2">
        <v>235</v>
      </c>
    </row>
    <row r="3" spans="1:9">
      <c s="4" t="s" r="A3">
        <v>747</v>
      </c>
      <c s="7" t="n" r="H3">
        <v>350000</v>
      </c>
      <c s="7" t="n" r="I3">
        <v>365500</v>
      </c>
    </row>
    <row r="4" spans="1:9">
      <c s="4" t="s" r="A4">
        <v>748</v>
      </c>
      <c s="7" t="n" r="H4">
        <v>178546</v>
      </c>
      <c s="5" t="n" r="I4">
        <v>89089</v>
      </c>
    </row>
    <row r="5" spans="1:9">
      <c s="4" t="s" r="A5">
        <v>326</v>
      </c>
      <c s="4" t="s" r="D5">
        <v>327</v>
      </c>
      <c s="4" t="s" r="H5">
        <v>327</v>
      </c>
    </row>
    <row r="6" spans="1:9">
      <c s="4" t="s" r="A6">
        <v>97</v>
      </c>
      <c s="7" t="n" r="H6">
        <v>38213</v>
      </c>
      <c s="7" t="n" r="I6">
        <v>1182</v>
      </c>
    </row>
    <row r="7" spans="1:9">
      <c s="4" t="s" r="A7">
        <v>749</v>
      </c>
      <c s="8" t="n" r="H7">
        <v>0.875</v>
      </c>
      <c s="8" t="n" r="I7">
        <v>0.875</v>
      </c>
    </row>
    <row r="8" spans="1:9">
      <c s="4" t="s" r="A8">
        <v>750</v>
      </c>
      <c s="10" t="n" r="H8">
        <v>0.33125</v>
      </c>
      <c s="10" t="n" r="I8">
        <v>0.33125</v>
      </c>
    </row>
    <row r="9" spans="1:9">
      <c s="4" t="s" r="A9">
        <v>57</v>
      </c>
    </row>
    <row r="10" spans="1:9">
      <c s="3" t="s" r="A10">
        <v>235</v>
      </c>
    </row>
    <row r="11" spans="1:9">
      <c s="4" t="s" r="A11">
        <v>64</v>
      </c>
      <c s="4" t="s" r="D11">
        <v>65</v>
      </c>
      <c s="4" t="s" r="E11">
        <v>65</v>
      </c>
    </row>
    <row r="12" spans="1:9">
      <c s="4" t="s" r="A12">
        <v>372</v>
      </c>
    </row>
    <row r="13" spans="1:9">
      <c s="3" t="s" r="A13">
        <v>235</v>
      </c>
    </row>
    <row r="14" spans="1:9">
      <c s="4" t="s" r="A14">
        <v>330</v>
      </c>
      <c s="5" t="n" r="F14">
        <v>8500</v>
      </c>
    </row>
    <row r="15" spans="1:9">
      <c s="4" t="s" r="A15">
        <v>751</v>
      </c>
      <c s="7" t="n" r="F15">
        <v>6369</v>
      </c>
    </row>
    <row r="16" spans="1:9">
      <c s="4" t="s" r="A16">
        <v>752</v>
      </c>
    </row>
    <row r="17" spans="1:9">
      <c s="3" t="s" r="A17">
        <v>235</v>
      </c>
    </row>
    <row r="18" spans="1:9">
      <c s="4" t="s" r="A18">
        <v>753</v>
      </c>
      <c s="5" t="n" r="C18">
        <v>8</v>
      </c>
    </row>
    <row r="19" spans="1:9">
      <c s="4" t="s" r="A19">
        <v>754</v>
      </c>
      <c s="5" t="n" r="C19">
        <v>9</v>
      </c>
    </row>
    <row r="20" spans="1:9">
      <c s="4" t="s" r="A20">
        <v>755</v>
      </c>
    </row>
    <row r="21" spans="1:9">
      <c s="3" t="s" r="A21">
        <v>235</v>
      </c>
    </row>
    <row r="22" spans="1:9">
      <c s="4" t="s" r="A22">
        <v>64</v>
      </c>
      <c s="4" t="s" r="C22">
        <v>65</v>
      </c>
    </row>
    <row r="23" spans="1:9">
      <c s="4" t="s" r="A23">
        <v>749</v>
      </c>
      <c s="12" t="n" r="C23">
        <v>0.4375</v>
      </c>
    </row>
    <row r="24" spans="1:9">
      <c s="4" t="s" r="A24">
        <v>756</v>
      </c>
    </row>
    <row r="25" spans="1:9">
      <c s="3" t="s" r="A25">
        <v>235</v>
      </c>
    </row>
    <row r="26" spans="1:9">
      <c s="4" t="s" r="A26">
        <v>750</v>
      </c>
      <c s="13" t="n" r="C26">
        <v>0.165625</v>
      </c>
    </row>
    <row r="27" spans="1:9">
      <c s="4" t="s" r="A27">
        <v>757</v>
      </c>
    </row>
    <row r="28" spans="1:9">
      <c s="3" t="s" r="A28">
        <v>235</v>
      </c>
    </row>
    <row r="29" spans="1:9">
      <c s="4" t="s" r="A29">
        <v>330</v>
      </c>
      <c s="5" t="n" r="B29">
        <v>13800</v>
      </c>
      <c s="5" t="n" r="G29">
        <v>13800</v>
      </c>
    </row>
    <row r="30" spans="1:9">
      <c s="4" t="s" r="A30">
        <v>751</v>
      </c>
      <c s="7" t="n" r="B30">
        <v>8440</v>
      </c>
      <c s="7" t="n" r="G30">
        <v>8440</v>
      </c>
    </row>
    <row r="31" spans="1:9">
      <c s="4" t="s" r="A31">
        <v>758</v>
      </c>
    </row>
    <row r="32" spans="1:9">
      <c s="3" t="s" r="A32">
        <v>235</v>
      </c>
    </row>
    <row r="33" spans="1:9">
      <c s="4" t="s" r="A33">
        <v>330</v>
      </c>
      <c s="5" t="n" r="G33">
        <v>272500</v>
      </c>
    </row>
    <row r="34" spans="1:9">
      <c s="4" t="s" r="A34">
        <v>759</v>
      </c>
      <c s="7" t="n" r="G34">
        <v>18400</v>
      </c>
    </row>
    <row r="35" spans="1:9">
      <c s="4" t="s" r="A35">
        <v>97</v>
      </c>
      <c s="7" t="n" r="G35">
        <v>2810</v>
      </c>
    </row>
    <row r="36" spans="1:9">
      <c s="4" t="s" r="A36">
        <v>760</v>
      </c>
    </row>
    <row r="37" spans="1:9">
      <c s="3" t="s" r="A37">
        <v>235</v>
      </c>
    </row>
    <row r="38" spans="1:9">
      <c s="4" t="s" r="A38">
        <v>330</v>
      </c>
      <c s="5" t="n" r="G38">
        <v>50800</v>
      </c>
    </row>
    <row r="39" spans="1:9">
      <c s="4" t="s" r="A39">
        <v>759</v>
      </c>
      <c s="7" t="n" r="G39">
        <v>4841</v>
      </c>
    </row>
    <row r="40" spans="1:9">
      <c s="4" t="s" r="A40">
        <v>761</v>
      </c>
    </row>
    <row r="41" spans="1:9">
      <c s="3" t="s" r="A41">
        <v>235</v>
      </c>
    </row>
    <row r="42" spans="1:9">
      <c s="4" t="s" r="A42">
        <v>330</v>
      </c>
      <c s="5" t="n" r="G42">
        <v>367500</v>
      </c>
    </row>
    <row r="43" spans="1:9">
      <c s="4" t="s" r="A43">
        <v>759</v>
      </c>
      <c s="7" t="n" r="G43">
        <v>54900</v>
      </c>
    </row>
    <row r="44" spans="1:9">
      <c s="4" t="s" r="A44">
        <v>97</v>
      </c>
      <c s="5" t="n" r="G44">
        <v>20208</v>
      </c>
    </row>
    <row r="45" spans="1:9">
      <c s="4" t="s" r="A45">
        <v>762</v>
      </c>
    </row>
    <row r="46" spans="1:9">
      <c s="3" t="s" r="A46">
        <v>235</v>
      </c>
    </row>
    <row r="47" spans="1:9">
      <c s="4" t="s" r="A47">
        <v>748</v>
      </c>
      <c s="7" t="n" r="G47">
        <v>54178</v>
      </c>
    </row>
    <row r="48" spans="1:9">
      <c s="4" t="s" r="A48">
        <v>326</v>
      </c>
      <c s="4" t="s" r="G48">
        <v>763</v>
      </c>
    </row>
    <row r="49" spans="1:9">
      <c s="4" t="s" r="A49">
        <v>764</v>
      </c>
    </row>
    <row r="50" spans="1:9">
      <c s="3" t="s" r="A50">
        <v>235</v>
      </c>
    </row>
    <row r="51" spans="1:9">
      <c s="4" t="s" r="A51">
        <v>747</v>
      </c>
      <c s="7" t="n" r="G51">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138</v>
      </c>
      <c s="2" t="s" r="B1">
        <v>1</v>
      </c>
    </row>
    <row r="2" spans="1:3">
      <c s="2" t="s" r="B2">
        <v>2</v>
      </c>
      <c s="2" t="s" r="C2">
        <v>75</v>
      </c>
    </row>
    <row r="3" spans="1:3">
      <c s="4" t="s" r="A3">
        <v>139</v>
      </c>
      <c s="8" t="n" r="B3">
        <v>0.875</v>
      </c>
      <c s="8" t="n" r="C3">
        <v>0.875</v>
      </c>
    </row>
    <row r="4" spans="1:3">
      <c s="4" t="s" r="A4">
        <v>140</v>
      </c>
      <c s="10" t="n" r="B4">
        <v>0.33125</v>
      </c>
      <c s="10" t="n" r="C4">
        <v>0.33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1</v>
      </c>
      <c s="2" t="s" r="B1">
        <v>1</v>
      </c>
    </row>
    <row r="2" spans="1:3">
      <c s="2" t="s" r="B2">
        <v>2</v>
      </c>
      <c s="2" t="s" r="C2">
        <v>75</v>
      </c>
    </row>
    <row r="3" spans="1:3">
      <c s="3" t="s" r="A3">
        <v>142</v>
      </c>
    </row>
    <row r="4" spans="1:3">
      <c s="4" t="s" r="A4">
        <v>99</v>
      </c>
      <c s="7" t="n" r="B4">
        <v>43760</v>
      </c>
      <c s="7" t="n" r="C4">
        <v>44171</v>
      </c>
    </row>
    <row r="5" spans="1:3">
      <c s="3" t="s" r="A5">
        <v>143</v>
      </c>
    </row>
    <row r="6" spans="1:3">
      <c s="4" t="s" r="A6">
        <v>84</v>
      </c>
      <c s="5" t="n" r="B6">
        <v>110474</v>
      </c>
      <c s="5" t="n" r="C6">
        <v>108891</v>
      </c>
    </row>
    <row r="7" spans="1:3">
      <c s="4" t="s" r="A7">
        <v>85</v>
      </c>
      <c s="5" t="n" r="B7">
        <v>3944</v>
      </c>
      <c s="5" t="n" r="C7">
        <v>5794</v>
      </c>
    </row>
    <row r="8" spans="1:3">
      <c s="4" t="s" r="A8">
        <v>97</v>
      </c>
      <c s="5" t="n" r="B8">
        <v>-38213</v>
      </c>
      <c s="5" t="n" r="C8">
        <v>-1182</v>
      </c>
    </row>
    <row r="9" spans="1:3">
      <c s="4" t="s" r="A9">
        <v>89</v>
      </c>
      <c s="5" t="n" r="B9">
        <v>0</v>
      </c>
      <c s="5" t="n" r="C9">
        <v>-4258</v>
      </c>
    </row>
    <row r="10" spans="1:3">
      <c s="4" t="s" r="A10">
        <v>91</v>
      </c>
      <c s="5" t="n" r="B10">
        <v>0</v>
      </c>
      <c s="5" t="n" r="C10">
        <v>-24158</v>
      </c>
    </row>
    <row r="11" spans="1:3">
      <c s="4" t="s" r="A11">
        <v>144</v>
      </c>
      <c s="5" t="n" r="B11">
        <v>2040</v>
      </c>
      <c s="5" t="n" r="C11">
        <v>2916</v>
      </c>
    </row>
    <row r="12" spans="1:3">
      <c s="4" t="s" r="A12">
        <v>145</v>
      </c>
      <c s="5" t="n" r="B12">
        <v>6126</v>
      </c>
      <c s="5" t="n" r="C12">
        <v>1571</v>
      </c>
    </row>
    <row r="13" spans="1:3">
      <c s="4" t="s" r="A13">
        <v>146</v>
      </c>
      <c s="5" t="n" r="B13">
        <v>6288</v>
      </c>
      <c s="5" t="n" r="C13">
        <v>0</v>
      </c>
    </row>
    <row r="14" spans="1:3">
      <c s="4" t="s" r="A14">
        <v>90</v>
      </c>
      <c s="5" t="n" r="B14">
        <v>0</v>
      </c>
      <c s="5" t="n" r="C14">
        <v>1211</v>
      </c>
    </row>
    <row r="15" spans="1:3">
      <c s="4" t="s" r="A15">
        <v>147</v>
      </c>
      <c s="5" t="n" r="B15">
        <v>0</v>
      </c>
      <c s="5" t="n" r="C15">
        <v>1360</v>
      </c>
    </row>
    <row r="16" spans="1:3">
      <c s="4" t="s" r="A16">
        <v>148</v>
      </c>
      <c s="5" t="n" r="B16">
        <v>-3986</v>
      </c>
      <c s="5" t="n" r="C16">
        <v>-4623</v>
      </c>
    </row>
    <row r="17" spans="1:3">
      <c s="4" t="s" r="A17">
        <v>149</v>
      </c>
      <c s="5" t="n" r="B17">
        <v>11441</v>
      </c>
      <c s="5" t="n" r="C17">
        <v>3011</v>
      </c>
    </row>
    <row r="18" spans="1:3">
      <c s="4" t="s" r="A18">
        <v>150</v>
      </c>
      <c s="5" t="n" r="B18">
        <v>-6816</v>
      </c>
      <c s="5" t="n" r="C18">
        <v>-4125</v>
      </c>
    </row>
    <row r="19" spans="1:3">
      <c s="4" t="s" r="A19">
        <v>151</v>
      </c>
      <c s="5" t="n" r="B19">
        <v>7099</v>
      </c>
      <c s="5" t="n" r="C19">
        <v>-2047</v>
      </c>
    </row>
    <row r="20" spans="1:3">
      <c s="4" t="s" r="A20">
        <v>152</v>
      </c>
      <c s="5" t="n" r="B20">
        <v>834</v>
      </c>
      <c s="5" t="n" r="C20">
        <v>-845</v>
      </c>
    </row>
    <row r="21" spans="1:3">
      <c s="4" t="s" r="A21">
        <v>153</v>
      </c>
      <c s="5" t="n" r="B21">
        <v>142991</v>
      </c>
      <c s="5" t="n" r="C21">
        <v>127687</v>
      </c>
    </row>
    <row r="22" spans="1:3">
      <c s="3" t="s" r="A22">
        <v>154</v>
      </c>
    </row>
    <row r="23" spans="1:3">
      <c s="4" t="s" r="A23">
        <v>155</v>
      </c>
      <c s="5" t="n" r="B23">
        <v>21699</v>
      </c>
      <c s="5" t="n" r="C23">
        <v>651</v>
      </c>
    </row>
    <row r="24" spans="1:3">
      <c s="4" t="s" r="A24">
        <v>156</v>
      </c>
      <c s="5" t="n" r="B24">
        <v>-382016</v>
      </c>
      <c s="5" t="n" r="C24">
        <v>-152236</v>
      </c>
    </row>
    <row r="25" spans="1:3">
      <c s="4" t="s" r="A25">
        <v>157</v>
      </c>
      <c s="5" t="n" r="B25">
        <v>-23070</v>
      </c>
      <c s="5" t="n" r="C25">
        <v>-20977</v>
      </c>
    </row>
    <row r="26" spans="1:3">
      <c s="4" t="s" r="A26">
        <v>158</v>
      </c>
      <c s="5" t="n" r="B26">
        <v>150699</v>
      </c>
      <c s="5" t="n" r="C26">
        <v>78550</v>
      </c>
    </row>
    <row r="27" spans="1:3">
      <c s="4" t="s" r="A27">
        <v>159</v>
      </c>
      <c s="5" t="n" r="B27">
        <v>-833</v>
      </c>
      <c s="5" t="n" r="C27">
        <v>-2378</v>
      </c>
    </row>
    <row r="28" spans="1:3">
      <c s="4" t="s" r="A28">
        <v>160</v>
      </c>
      <c s="5" t="n" r="B28">
        <v>0</v>
      </c>
      <c s="5" t="n" r="C28">
        <v>-25</v>
      </c>
    </row>
    <row r="29" spans="1:3">
      <c s="4" t="s" r="A29">
        <v>152</v>
      </c>
      <c s="5" t="n" r="B29">
        <v>-25</v>
      </c>
      <c s="5" t="n" r="C29">
        <v>0</v>
      </c>
    </row>
    <row r="30" spans="1:3">
      <c s="4" t="s" r="A30">
        <v>161</v>
      </c>
      <c s="5" t="n" r="B30">
        <v>-233546</v>
      </c>
      <c s="5" t="n" r="C30">
        <v>-96415</v>
      </c>
    </row>
    <row r="31" spans="1:3">
      <c s="3" t="s" r="A31">
        <v>162</v>
      </c>
    </row>
    <row r="32" spans="1:3">
      <c s="4" t="s" r="A32">
        <v>163</v>
      </c>
      <c s="5" t="n" r="B32">
        <v>757</v>
      </c>
      <c s="5" t="n" r="C32">
        <v>2905</v>
      </c>
    </row>
    <row r="33" spans="1:3">
      <c s="4" t="s" r="A33">
        <v>164</v>
      </c>
      <c s="5" t="n" r="B33">
        <v>-178546</v>
      </c>
      <c s="5" t="n" r="C33">
        <v>-89089</v>
      </c>
    </row>
    <row r="34" spans="1:3">
      <c s="4" t="s" r="A34">
        <v>165</v>
      </c>
      <c s="5" t="n" r="B34">
        <v>248815</v>
      </c>
      <c s="5" t="n" r="C34">
        <v>250000</v>
      </c>
    </row>
    <row r="35" spans="1:3">
      <c s="4" t="s" r="A35">
        <v>166</v>
      </c>
      <c s="5" t="n" r="B35">
        <v>460000</v>
      </c>
      <c s="5" t="n" r="C35">
        <v>255500</v>
      </c>
    </row>
    <row r="36" spans="1:3">
      <c s="4" t="s" r="A36">
        <v>167</v>
      </c>
      <c s="5" t="n" r="B36">
        <v>-350000</v>
      </c>
      <c s="5" t="n" r="C36">
        <v>-365500</v>
      </c>
    </row>
    <row r="37" spans="1:3">
      <c s="4" t="s" r="A37">
        <v>168</v>
      </c>
      <c s="5" t="n" r="B37">
        <v>-2233</v>
      </c>
      <c s="5" t="n" r="C37">
        <v>-1522</v>
      </c>
    </row>
    <row r="38" spans="1:3">
      <c s="4" t="s" r="A38">
        <v>169</v>
      </c>
      <c s="5" t="n" r="B38">
        <v>-30840</v>
      </c>
      <c s="5" t="n" r="C38">
        <v>0</v>
      </c>
    </row>
    <row r="39" spans="1:3">
      <c s="4" t="s" r="A39">
        <v>170</v>
      </c>
      <c s="5" t="n" r="B39">
        <v>-83196</v>
      </c>
      <c s="5" t="n" r="C39">
        <v>-83044</v>
      </c>
    </row>
    <row r="40" spans="1:3">
      <c s="4" t="s" r="A40">
        <v>152</v>
      </c>
      <c s="5" t="n" r="B40">
        <v>-1793</v>
      </c>
      <c s="5" t="n" r="C40">
        <v>-144</v>
      </c>
    </row>
    <row r="41" spans="1:3">
      <c s="4" t="s" r="A41">
        <v>171</v>
      </c>
      <c s="5" t="n" r="B41">
        <v>62964</v>
      </c>
      <c s="5" t="n" r="C41">
        <v>-30894</v>
      </c>
    </row>
    <row r="42" spans="1:3">
      <c s="4" t="s" r="A42">
        <v>172</v>
      </c>
      <c s="5" t="n" r="B42">
        <v>-27591</v>
      </c>
      <c s="5" t="n" r="C42">
        <v>378</v>
      </c>
    </row>
    <row r="43" spans="1:3">
      <c s="4" t="s" r="A43">
        <v>173</v>
      </c>
      <c s="5" t="n" r="B43">
        <v>112292</v>
      </c>
      <c s="5" t="n" r="C43">
        <v>58190</v>
      </c>
    </row>
    <row r="44" spans="1:3">
      <c s="4" t="s" r="A44">
        <v>174</v>
      </c>
      <c s="5" t="n" r="B44">
        <v>84701</v>
      </c>
      <c s="5" t="n" r="C44">
        <v>58568</v>
      </c>
    </row>
    <row r="45" spans="1:3">
      <c s="3" t="s" r="A45">
        <v>175</v>
      </c>
    </row>
    <row r="46" spans="1:3">
      <c s="4" t="s" r="A46">
        <v>176</v>
      </c>
      <c s="5" t="n" r="B46">
        <v>56692</v>
      </c>
      <c s="5" t="n" r="C46">
        <v>57204</v>
      </c>
    </row>
    <row r="47" spans="1:3">
      <c s="4" t="s" r="A47">
        <v>43</v>
      </c>
      <c s="5" t="n" r="B47">
        <v>39291</v>
      </c>
      <c s="5" t="n" r="C47">
        <v>39187</v>
      </c>
    </row>
    <row r="48" spans="1:3">
      <c s="4" t="s" r="A48">
        <v>177</v>
      </c>
      <c s="5" t="n" r="B48">
        <v>5309</v>
      </c>
      <c s="5" t="n" r="C48">
        <v>3518</v>
      </c>
    </row>
    <row r="49" spans="1:3">
      <c s="4" t="s" r="A49">
        <v>178</v>
      </c>
      <c s="5" t="n" r="B49">
        <v>669</v>
      </c>
      <c s="5" t="n" r="C49">
        <v>485</v>
      </c>
    </row>
    <row r="50" spans="1:3">
      <c s="4" t="s" r="A50">
        <v>179</v>
      </c>
      <c s="5" t="n" r="B50">
        <v>2288</v>
      </c>
      <c s="5" t="n" r="C50">
        <v>4047</v>
      </c>
    </row>
    <row r="51" spans="1:3">
      <c s="4" t="s" r="A51">
        <v>180</v>
      </c>
      <c s="5" t="n" r="B51">
        <v>30840</v>
      </c>
      <c s="5" t="n" r="C51">
        <v>0</v>
      </c>
    </row>
    <row r="52" spans="1:3">
      <c s="4" t="s" r="A52">
        <v>181</v>
      </c>
      <c s="5" t="n" r="B52">
        <v>24552</v>
      </c>
      <c s="5" t="n" r="C52">
        <v>0</v>
      </c>
    </row>
    <row r="53" spans="1:3">
      <c s="3" t="s" r="A53">
        <v>182</v>
      </c>
    </row>
    <row r="54" spans="1:3">
      <c s="4" t="s" r="A54">
        <v>183</v>
      </c>
      <c s="5" t="n" r="B54">
        <v>-375443</v>
      </c>
      <c s="5" t="n" r="C54">
        <v>-318666</v>
      </c>
    </row>
    <row r="55" spans="1:3">
      <c s="4" t="s" r="A55">
        <v>184</v>
      </c>
      <c s="5" t="n" r="B55">
        <v>-39641</v>
      </c>
      <c s="5" t="n" r="C55">
        <v>-29163</v>
      </c>
    </row>
    <row r="56" spans="1:3">
      <c s="4" t="s" r="A56">
        <v>185</v>
      </c>
      <c s="5" t="n" r="B56">
        <v>33068</v>
      </c>
      <c s="5" t="n" r="C56">
        <v>24950</v>
      </c>
    </row>
    <row r="57" spans="1:3">
      <c s="4" t="s" r="A57">
        <v>186</v>
      </c>
      <c s="5" t="n" r="B57">
        <v>0</v>
      </c>
      <c s="5" t="n" r="C57">
        <v>146485</v>
      </c>
    </row>
    <row r="58" spans="1:3">
      <c s="4" t="s" r="A58">
        <v>91</v>
      </c>
      <c s="5" t="n" r="B58">
        <v>0</v>
      </c>
      <c s="5" t="n" r="C58">
        <v>24158</v>
      </c>
    </row>
    <row r="59" spans="1:3">
      <c s="4" t="s" r="A59">
        <v>187</v>
      </c>
      <c s="5" t="n" r="B59">
        <v>-382016</v>
      </c>
      <c s="5" t="n" r="C59">
        <v>-152236</v>
      </c>
    </row>
    <row r="60" spans="1:3">
      <c s="3" t="s" r="A60">
        <v>188</v>
      </c>
    </row>
    <row r="61" spans="1:3">
      <c s="4" t="s" r="A61">
        <v>183</v>
      </c>
      <c s="5" t="n" r="B61">
        <v>111651</v>
      </c>
      <c s="5" t="n" r="C61">
        <v>75474</v>
      </c>
    </row>
    <row r="62" spans="1:3">
      <c s="4" t="s" r="A62">
        <v>184</v>
      </c>
      <c s="5" t="n" r="B62">
        <v>2518</v>
      </c>
      <c s="5" t="n" r="C62">
        <v>2396</v>
      </c>
    </row>
    <row r="63" spans="1:3">
      <c s="4" t="s" r="A63">
        <v>185</v>
      </c>
      <c s="5" t="n" r="B63">
        <v>-1715</v>
      </c>
      <c s="5" t="n" r="C63">
        <v>-1044</v>
      </c>
    </row>
    <row r="64" spans="1:3">
      <c s="4" t="s" r="A64">
        <v>189</v>
      </c>
      <c s="5" t="n" r="B64">
        <v>32</v>
      </c>
      <c s="5" t="n" r="C64">
        <v>542</v>
      </c>
    </row>
    <row r="65" spans="1:3">
      <c s="4" t="s" r="A65">
        <v>97</v>
      </c>
      <c s="5" t="n" r="B65">
        <v>38213</v>
      </c>
      <c s="5" t="n" r="C65">
        <v>1182</v>
      </c>
    </row>
    <row r="66" spans="1:3">
      <c s="4" t="s" r="A66">
        <v>158</v>
      </c>
      <c s="7" t="n" r="B66">
        <v>150699</v>
      </c>
      <c s="7" t="n" r="C66">
        <v>785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Acquisitions</vt:lpstr>
      <vt:lpstr>Dispositions</vt:lpstr>
      <vt:lpstr>Compensation Plans</vt:lpstr>
      <vt:lpstr>Mortgages Payable</vt:lpstr>
      <vt:lpstr>Unsecured Notes Payable</vt:lpstr>
      <vt:lpstr>Unsecured Credit Facility</vt:lpstr>
      <vt:lpstr>Derivatives</vt:lpstr>
      <vt:lpstr>Equity</vt:lpstr>
      <vt:lpstr>Earnings per Share</vt:lpstr>
      <vt:lpstr>Provision for Impairment of Inv</vt:lpstr>
      <vt:lpstr>Fair Value Measurements</vt:lpstr>
      <vt:lpstr>Commitments and Contingencies</vt:lpstr>
      <vt:lpstr>Litigation</vt:lpstr>
      <vt:lpstr>Subsequent Events</vt:lpstr>
      <vt:lpstr>Summary of Significant Accoun24</vt:lpstr>
      <vt:lpstr>Organization and Basis of Pre25</vt:lpstr>
      <vt:lpstr>Acquisitions (Tables)</vt:lpstr>
      <vt:lpstr>Dispositions (Tables)</vt:lpstr>
      <vt:lpstr>Compensation Plans (Tables)</vt:lpstr>
      <vt:lpstr>Mortgages Payable (Tables)</vt:lpstr>
      <vt:lpstr>Unsecured Notes Payable (Tables</vt:lpstr>
      <vt:lpstr>Unsecured Credit Facility (Tabl</vt:lpstr>
      <vt:lpstr>Derivatives (Tables)</vt:lpstr>
      <vt:lpstr>Earnings per Share (Tables)</vt:lpstr>
      <vt:lpstr>Provision for Impairment of I34</vt:lpstr>
      <vt:lpstr>Fair Value Measurements (Tables</vt:lpstr>
      <vt:lpstr>Organization and Basis of Pre36</vt:lpstr>
      <vt:lpstr>Acquisitions - Summary of Acqui</vt:lpstr>
      <vt:lpstr>Acquisitions - Condensed Pro Fo</vt:lpstr>
      <vt:lpstr>Dispositions - Summary of Dispo</vt:lpstr>
      <vt:lpstr>Dispositions - Assets and Liabi</vt:lpstr>
      <vt:lpstr>Compensation Plans - Unvested R</vt:lpstr>
      <vt:lpstr>Compensation Plans - Stock Opti</vt:lpstr>
      <vt:lpstr>Mortgages Payable - Summary (De</vt:lpstr>
      <vt:lpstr>Mortgages Payable - Scheduled D</vt:lpstr>
      <vt:lpstr>Unsecured Notes Payable (Detail</vt:lpstr>
      <vt:lpstr>Unsecured Credit Facility (Deta</vt:lpstr>
      <vt:lpstr>Derivatives - Interest Rate Swa</vt:lpstr>
      <vt:lpstr>Derivatives - Estimated Fair Va</vt:lpstr>
      <vt:lpstr>Derivatives - Effect on Stateme</vt:lpstr>
      <vt:lpstr>Equity (Details)</vt:lpstr>
      <vt:lpstr>Earnings per Share (Details)</vt:lpstr>
      <vt:lpstr>Provision for Impairment of I52</vt:lpstr>
      <vt:lpstr>Fair Value Measurements - Fair </vt:lpstr>
      <vt:lpstr>Fair Value Measurements - Recur</vt:lpstr>
      <vt:lpstr>Fair Value Measurements - Nonre</vt:lpstr>
      <vt:lpstr>Fair Value Measurements - Fai56</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06:17Z</dcterms:created>
  <dcterms:modified xmlns:dcterms="http://purl.org/dc/terms/" xmlns:xsi="http://www.w3.org/2001/XMLSchema-instance" xsi:type="dcterms:W3CDTF">2015-08-05T16:06:17Z</dcterms:modified>
  <dc:title xmlns:dc="http://purl.org/dc/elements/1.1/">Untitled</dc:title>
  <dc:description xmlns:dc="http://purl.org/dc/elements/1.1/"/>
  <dc:subject xmlns:dc="http://purl.org/dc/elements/1.1/"/>
  <cp:keywords/>
  <cp:category/>
</cp:coreProperties>
</file>